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Acquisitions" sheetId="8" state="visible" r:id="rId8"/>
    <sheet xmlns:r="http://schemas.openxmlformats.org/officeDocument/2006/relationships" name="Inventory" sheetId="9" state="visible" r:id="rId9"/>
    <sheet xmlns:r="http://schemas.openxmlformats.org/officeDocument/2006/relationships" name="Fixed Assets" sheetId="10" state="visible" r:id="rId10"/>
    <sheet xmlns:r="http://schemas.openxmlformats.org/officeDocument/2006/relationships" name="Intangible Assets" sheetId="11" state="visible" r:id="rId11"/>
    <sheet xmlns:r="http://schemas.openxmlformats.org/officeDocument/2006/relationships" name="Notes Payable" sheetId="12" state="visible" r:id="rId12"/>
    <sheet xmlns:r="http://schemas.openxmlformats.org/officeDocument/2006/relationships" name="Related Parties Transactions" sheetId="13" state="visible" r:id="rId13"/>
    <sheet xmlns:r="http://schemas.openxmlformats.org/officeDocument/2006/relationships" name="Shareholders' Equity" sheetId="14" state="visible" r:id="rId14"/>
    <sheet xmlns:r="http://schemas.openxmlformats.org/officeDocument/2006/relationships" name="Commitments and Contingencies" sheetId="15" state="visible" r:id="rId15"/>
    <sheet xmlns:r="http://schemas.openxmlformats.org/officeDocument/2006/relationships" name="Concentrations" sheetId="16" state="visible" r:id="rId16"/>
    <sheet xmlns:r="http://schemas.openxmlformats.org/officeDocument/2006/relationships" name="Revenue Classes" sheetId="17" state="visible" r:id="rId17"/>
    <sheet xmlns:r="http://schemas.openxmlformats.org/officeDocument/2006/relationships" name="Capital Lease Obligation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Nature of Operations and Summ_2" sheetId="21" state="visible" r:id="rId21"/>
    <sheet xmlns:r="http://schemas.openxmlformats.org/officeDocument/2006/relationships" name="Acquisitions (Tables)" sheetId="22" state="visible" r:id="rId22"/>
    <sheet xmlns:r="http://schemas.openxmlformats.org/officeDocument/2006/relationships" name="Inventory (Tables)" sheetId="23" state="visible" r:id="rId23"/>
    <sheet xmlns:r="http://schemas.openxmlformats.org/officeDocument/2006/relationships" name="Fixed Assets (Tables)" sheetId="24" state="visible" r:id="rId24"/>
    <sheet xmlns:r="http://schemas.openxmlformats.org/officeDocument/2006/relationships" name="Intangible Assets (Tables)" sheetId="25" state="visible" r:id="rId25"/>
    <sheet xmlns:r="http://schemas.openxmlformats.org/officeDocument/2006/relationships" name="Notes Payable (Tables)" sheetId="26" state="visible" r:id="rId26"/>
    <sheet xmlns:r="http://schemas.openxmlformats.org/officeDocument/2006/relationships" name="Shareholders' Equity - (Tables)" sheetId="27" state="visible" r:id="rId27"/>
    <sheet xmlns:r="http://schemas.openxmlformats.org/officeDocument/2006/relationships" name="Commitments and Contingencies (" sheetId="28" state="visible" r:id="rId28"/>
    <sheet xmlns:r="http://schemas.openxmlformats.org/officeDocument/2006/relationships" name="Revenue Classes (Tables)" sheetId="29" state="visible" r:id="rId29"/>
    <sheet xmlns:r="http://schemas.openxmlformats.org/officeDocument/2006/relationships" name="Capital Lease Obligations (Tabl" sheetId="30" state="visible" r:id="rId30"/>
    <sheet xmlns:r="http://schemas.openxmlformats.org/officeDocument/2006/relationships" name="Income Taxes (Tables)" sheetId="31" state="visible" r:id="rId31"/>
    <sheet xmlns:r="http://schemas.openxmlformats.org/officeDocument/2006/relationships" name="Nature of Operations And Summ_3" sheetId="32" state="visible" r:id="rId32"/>
    <sheet xmlns:r="http://schemas.openxmlformats.org/officeDocument/2006/relationships" name="Acquisitions (Details Narrative" sheetId="33" state="visible" r:id="rId33"/>
    <sheet xmlns:r="http://schemas.openxmlformats.org/officeDocument/2006/relationships" name="Acquisitions - Schedule of Fair" sheetId="34" state="visible" r:id="rId34"/>
    <sheet xmlns:r="http://schemas.openxmlformats.org/officeDocument/2006/relationships" name="Acquisitions - Schedule of Pro-" sheetId="35" state="visible" r:id="rId35"/>
    <sheet xmlns:r="http://schemas.openxmlformats.org/officeDocument/2006/relationships" name="Inventory (Details Narrative)" sheetId="36" state="visible" r:id="rId36"/>
    <sheet xmlns:r="http://schemas.openxmlformats.org/officeDocument/2006/relationships" name="Inventory - Schedule of Invento" sheetId="37" state="visible" r:id="rId37"/>
    <sheet xmlns:r="http://schemas.openxmlformats.org/officeDocument/2006/relationships" name="Fixed Assets (Details Narrative" sheetId="38" state="visible" r:id="rId38"/>
    <sheet xmlns:r="http://schemas.openxmlformats.org/officeDocument/2006/relationships" name="Fixed Assets - Schedule of Fixe" sheetId="39" state="visible" r:id="rId39"/>
    <sheet xmlns:r="http://schemas.openxmlformats.org/officeDocument/2006/relationships" name="Intangible Assets (Details Narr" sheetId="40" state="visible" r:id="rId40"/>
    <sheet xmlns:r="http://schemas.openxmlformats.org/officeDocument/2006/relationships" name="Intangible Assets - Schedule of" sheetId="41" state="visible" r:id="rId41"/>
    <sheet xmlns:r="http://schemas.openxmlformats.org/officeDocument/2006/relationships" name="Intangible Assets - Schedule _2" sheetId="42" state="visible" r:id="rId42"/>
    <sheet xmlns:r="http://schemas.openxmlformats.org/officeDocument/2006/relationships" name="Notes Payable (Details Narrativ" sheetId="43" state="visible" r:id="rId43"/>
    <sheet xmlns:r="http://schemas.openxmlformats.org/officeDocument/2006/relationships" name="Notes Payable - Schedule of Not" sheetId="44" state="visible" r:id="rId44"/>
    <sheet xmlns:r="http://schemas.openxmlformats.org/officeDocument/2006/relationships" name="Notes Payable - Schedule of Mat" sheetId="45" state="visible" r:id="rId45"/>
    <sheet xmlns:r="http://schemas.openxmlformats.org/officeDocument/2006/relationships" name="Related Parties Transactions (D" sheetId="46" state="visible" r:id="rId46"/>
    <sheet xmlns:r="http://schemas.openxmlformats.org/officeDocument/2006/relationships" name="Shareholders' Equity (Details N" sheetId="47" state="visible" r:id="rId47"/>
    <sheet xmlns:r="http://schemas.openxmlformats.org/officeDocument/2006/relationships" name="Shareholders' Equity - Schedule" sheetId="48" state="visible" r:id="rId48"/>
    <sheet xmlns:r="http://schemas.openxmlformats.org/officeDocument/2006/relationships" name="Commitments and Contingencies_2" sheetId="49" state="visible" r:id="rId49"/>
    <sheet xmlns:r="http://schemas.openxmlformats.org/officeDocument/2006/relationships" name="Commitments and Contingencies -" sheetId="50" state="visible" r:id="rId50"/>
    <sheet xmlns:r="http://schemas.openxmlformats.org/officeDocument/2006/relationships" name="Concentrations (Details Narrati" sheetId="51" state="visible" r:id="rId51"/>
    <sheet xmlns:r="http://schemas.openxmlformats.org/officeDocument/2006/relationships" name="Revenue Classes - Schedule of O" sheetId="52" state="visible" r:id="rId52"/>
    <sheet xmlns:r="http://schemas.openxmlformats.org/officeDocument/2006/relationships" name="Capital Lease Obligations - Sch" sheetId="53" state="visible" r:id="rId53"/>
    <sheet xmlns:r="http://schemas.openxmlformats.org/officeDocument/2006/relationships" name="Capital Lease Obligations - S_2" sheetId="54" state="visible" r:id="rId54"/>
    <sheet xmlns:r="http://schemas.openxmlformats.org/officeDocument/2006/relationships" name="Income Taxes (Details Narrative" sheetId="55" state="visible" r:id="rId55"/>
    <sheet xmlns:r="http://schemas.openxmlformats.org/officeDocument/2006/relationships" name="Income Taxes - Schedule of Fede" sheetId="56" state="visible" r:id="rId56"/>
    <sheet xmlns:r="http://schemas.openxmlformats.org/officeDocument/2006/relationships" name="Income Taxes - Schedule of Defe"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700">
  <si>
    <t>Document and Entity Information - USD ($)</t>
  </si>
  <si>
    <t>12 Months Ended</t>
  </si>
  <si>
    <t>Dec. 31, 2018</t>
  </si>
  <si>
    <t>Apr. 12, 2019</t>
  </si>
  <si>
    <t>Jun. 30, 2018</t>
  </si>
  <si>
    <t>Document And Entity Information</t>
  </si>
  <si>
    <t>Entity Registrant Name</t>
  </si>
  <si>
    <t>COFFEESMITHS COLLECTIVE, INC.</t>
  </si>
  <si>
    <t>Entity Central Index Key</t>
  </si>
  <si>
    <t>0001619055</t>
  </si>
  <si>
    <t>Document Type</t>
  </si>
  <si>
    <t>10-K</t>
  </si>
  <si>
    <t>Document Period End Date</t>
  </si>
  <si>
    <t>Dec. 31,
		2018</t>
  </si>
  <si>
    <t>Amendment Flag</t>
  </si>
  <si>
    <t>false</t>
  </si>
  <si>
    <t>Current Fiscal Year End Date</t>
  </si>
  <si>
    <t>--12-31</t>
  </si>
  <si>
    <t>Entity Well-known Seasoned Issuer</t>
  </si>
  <si>
    <t>No</t>
  </si>
  <si>
    <t>Entity Voluntary Filer</t>
  </si>
  <si>
    <t>Yes</t>
  </si>
  <si>
    <t>Entity Reporting Status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COFE</t>
  </si>
  <si>
    <t>Document Fiscal Period Focus</t>
  </si>
  <si>
    <t>FY</t>
  </si>
  <si>
    <t>Document Fiscal Year Focus</t>
  </si>
  <si>
    <t>2018</t>
  </si>
  <si>
    <t>Consolidated Balance Sheets - USD ($)</t>
  </si>
  <si>
    <t>Dec. 31, 2017</t>
  </si>
  <si>
    <t>Aug. 31, 2017</t>
  </si>
  <si>
    <t>Current assets:</t>
  </si>
  <si>
    <t>Cash</t>
  </si>
  <si>
    <t>Accounts receivable</t>
  </si>
  <si>
    <t>Prepaid expenses</t>
  </si>
  <si>
    <t>Inventory</t>
  </si>
  <si>
    <t>Total current assets</t>
  </si>
  <si>
    <t>Fixed assets, net</t>
  </si>
  <si>
    <t>Intangible assets, net</t>
  </si>
  <si>
    <t>Other receivables</t>
  </si>
  <si>
    <t>Investments</t>
  </si>
  <si>
    <t xml:space="preserve"> </t>
  </si>
  <si>
    <t>Goodwill</t>
  </si>
  <si>
    <t>Advance to related party</t>
  </si>
  <si>
    <t>Deposits</t>
  </si>
  <si>
    <t>Total assets</t>
  </si>
  <si>
    <t>Current liabilities:</t>
  </si>
  <si>
    <t>Notes payable, current portion</t>
  </si>
  <si>
    <t>Accounts payable</t>
  </si>
  <si>
    <t>Accrued expenses</t>
  </si>
  <si>
    <t>Accounts payable to related parties</t>
  </si>
  <si>
    <t>Taxes payable</t>
  </si>
  <si>
    <t>Deferred consideration for acquisitions, current portion</t>
  </si>
  <si>
    <t>Capital leases obligations, current portion</t>
  </si>
  <si>
    <t>Deferred taxes</t>
  </si>
  <si>
    <t>Deferred revenue</t>
  </si>
  <si>
    <t>Total current liabilities</t>
  </si>
  <si>
    <t>Non-current liabilities:</t>
  </si>
  <si>
    <t>Notes payable, non-current portion</t>
  </si>
  <si>
    <t>Note payable to related party</t>
  </si>
  <si>
    <t>Capital leases obligations, non-current portion</t>
  </si>
  <si>
    <t>Deferred consideration for acquisitions, non-current portion</t>
  </si>
  <si>
    <t>Other long-term liabilities</t>
  </si>
  <si>
    <t>Total long-term liabilities</t>
  </si>
  <si>
    <t>Total liabilities</t>
  </si>
  <si>
    <t>Commitments and contingencies (Note 9)</t>
  </si>
  <si>
    <t>Shareholders' deficit:</t>
  </si>
  <si>
    <t>Common stock, $0.001 par value, 250,000,000 shares authorized, 162,004,875, 160,012,875, and 150,036,000 shares issued and outstanding, at December 31, 2018, December 31, 2017, and August 31, 2017, and 47,146,861, 47,087,125, and 57,064,000 conditionally issuable, at December 31, 2018, December 31, 2017, and August 31, 2017, respectively</t>
  </si>
  <si>
    <t>Additional paid-in capital</t>
  </si>
  <si>
    <t>Accumulated other comprehensive gain</t>
  </si>
  <si>
    <t>Accumulated deficit</t>
  </si>
  <si>
    <t>Total The Coffeesmiths Collective, Inc. shareholders' deficit</t>
  </si>
  <si>
    <t>Non-controlling interest:</t>
  </si>
  <si>
    <t>Preference shares of DEPT-UK (25,000,000 shares authorized, £1 par value, 14,509,672, 3,575,078 and 1,642,826 shares issued and outstanding as of December 31, 2018, December 31, 2017, and August 31, 2017, respectively)</t>
  </si>
  <si>
    <t>Non-controlling interest in Dollop</t>
  </si>
  <si>
    <t>Total liabilities and shareholders' deficit</t>
  </si>
  <si>
    <t>Class A Ordinary Stock [Member]</t>
  </si>
  <si>
    <t>Ordinary shares</t>
  </si>
  <si>
    <t>Class B Ordinary Stock [Member]</t>
  </si>
  <si>
    <t>Consolidated Balance Sheets (Parenthetical)</t>
  </si>
  <si>
    <t>Dec. 31, 2018USD ($)$ / shares$ / unitshares</t>
  </si>
  <si>
    <t>Dec. 31, 2017USD ($)$ / shares$ / unitshares</t>
  </si>
  <si>
    <t>Aug. 31, 2017USD ($)$ / shares$ / unitshares</t>
  </si>
  <si>
    <t>Notes payable related parties | $</t>
  </si>
  <si>
    <t>Common stock, par value | $ / shares</t>
  </si>
  <si>
    <t>Common stock, shares authorized</t>
  </si>
  <si>
    <t>Common stock, shares issued</t>
  </si>
  <si>
    <t>Common stock, shares outstanding</t>
  </si>
  <si>
    <t>Conditionally issuable</t>
  </si>
  <si>
    <t>DEPT-UK [Member]</t>
  </si>
  <si>
    <t>Preference shares, shares authorized</t>
  </si>
  <si>
    <t>Preference shares, par value | $ / shares</t>
  </si>
  <si>
    <t>Preference shares, shares issued</t>
  </si>
  <si>
    <t>Preference shares, shares outstanding</t>
  </si>
  <si>
    <t>Ordinary shares, shares authorized</t>
  </si>
  <si>
    <t>Ordinary shares, par value | $ / unit</t>
  </si>
  <si>
    <t>Consolidated Statements of Operations and Comprehensive Loss - USD ($)</t>
  </si>
  <si>
    <t>4 Months Ended</t>
  </si>
  <si>
    <t>Income Statement [Abstract]</t>
  </si>
  <si>
    <t>Revenue, net</t>
  </si>
  <si>
    <t>Operating expenses</t>
  </si>
  <si>
    <t>Direct costs of revenue</t>
  </si>
  <si>
    <t>Professional fees</t>
  </si>
  <si>
    <t>Rent</t>
  </si>
  <si>
    <t>Depreciation and amortization</t>
  </si>
  <si>
    <t>Property taxes</t>
  </si>
  <si>
    <t>Other general and administrative expenses</t>
  </si>
  <si>
    <t>Operating loss</t>
  </si>
  <si>
    <t>Other income (expense)</t>
  </si>
  <si>
    <t>Interest expense</t>
  </si>
  <si>
    <t>Impairment expense</t>
  </si>
  <si>
    <t>Loss before provision for income taxes</t>
  </si>
  <si>
    <t>Provision for income tax</t>
  </si>
  <si>
    <t>Net loss before non-controlling interest</t>
  </si>
  <si>
    <t>Loss attributable to non-controlling interest</t>
  </si>
  <si>
    <t>Net loss attributable to common shareholders</t>
  </si>
  <si>
    <t>Foreign currency translation profit (loss)</t>
  </si>
  <si>
    <t>Total comprehensive loss</t>
  </si>
  <si>
    <t>Net loss attributable to common shareholders per share</t>
  </si>
  <si>
    <t>Weighted average number of shares outstanding</t>
  </si>
  <si>
    <t>Consolidated Statement of Shareholders' Deficit - USD ($)</t>
  </si>
  <si>
    <t>Common Stock [Member]</t>
  </si>
  <si>
    <t>Common Stock Issuable [Member]</t>
  </si>
  <si>
    <t>Additional Paid-In Capital [Member]</t>
  </si>
  <si>
    <t>Accumulated Other Comprehensive Income (Loss) [Member]</t>
  </si>
  <si>
    <t>Non-Controlling Interest [Member]</t>
  </si>
  <si>
    <t>Accumulated Deficit [Member]</t>
  </si>
  <si>
    <t>Total</t>
  </si>
  <si>
    <t>Balance at Aug. 31, 2016</t>
  </si>
  <si>
    <t>Balance, shares at Aug. 31, 2016</t>
  </si>
  <si>
    <t>Recapitalization merger</t>
  </si>
  <si>
    <t>Recapitalization merger, shares</t>
  </si>
  <si>
    <t>Issuance of common stock</t>
  </si>
  <si>
    <t>Issuance of common stock, shares</t>
  </si>
  <si>
    <t>Other comprehensive loss</t>
  </si>
  <si>
    <t>Issuance of preference shares</t>
  </si>
  <si>
    <t>Return of preferred shares</t>
  </si>
  <si>
    <t>Contributions</t>
  </si>
  <si>
    <t>Net loss for the period</t>
  </si>
  <si>
    <t>Balance at Aug. 31, 2017</t>
  </si>
  <si>
    <t>Balance, shares at Aug. 31, 2017</t>
  </si>
  <si>
    <t>Issuance of preference shares for acquisition</t>
  </si>
  <si>
    <t>Issuance of preference shares for acquisition, shares</t>
  </si>
  <si>
    <t>Issuance of shares</t>
  </si>
  <si>
    <t>Issuance of shares, shares</t>
  </si>
  <si>
    <t>Investment in Tapped</t>
  </si>
  <si>
    <t>Balance at Dec. 31, 2017</t>
  </si>
  <si>
    <t>Balance, shares at Dec. 31, 2017</t>
  </si>
  <si>
    <t>Issuance of shares for acquisition</t>
  </si>
  <si>
    <t>Recognition of Dollop non-controlling interest on acquisition</t>
  </si>
  <si>
    <t>Common stock issued for acquisition</t>
  </si>
  <si>
    <t>Common stock issued for acquisition, shares</t>
  </si>
  <si>
    <t>Balance at Dec. 31, 2018</t>
  </si>
  <si>
    <t>Balance, shares at Dec. 31, 2018</t>
  </si>
  <si>
    <t>Consolidated Statements of Cash Flows - USD ($)</t>
  </si>
  <si>
    <t>Cash flows from operating activities:</t>
  </si>
  <si>
    <t>Adjustments to reconcile net loss before taxes and non-controlling interest to net cash provided by (used in) operations:</t>
  </si>
  <si>
    <t>Depreciation and amortization expense</t>
  </si>
  <si>
    <t>Other comprehensive income</t>
  </si>
  <si>
    <t>Bad debt expense</t>
  </si>
  <si>
    <t>Non-controlling interest gain</t>
  </si>
  <si>
    <t>Changes in operating assets and liabilities:</t>
  </si>
  <si>
    <t>Prepaid expenses and other assets</t>
  </si>
  <si>
    <t>Other non-current receivables</t>
  </si>
  <si>
    <t>Net cash used in operating activities</t>
  </si>
  <si>
    <t>Cash flows used in investing activities:</t>
  </si>
  <si>
    <t>Acquisition of fixed assets</t>
  </si>
  <si>
    <t>Acquisition of intangible assets</t>
  </si>
  <si>
    <t>Cash paid for acquisitions</t>
  </si>
  <si>
    <t>Cash acquired from acquisitions</t>
  </si>
  <si>
    <t>Acquisition of Tapped, net</t>
  </si>
  <si>
    <t>Net cash used in investing activities</t>
  </si>
  <si>
    <t>Cash flows from (used in) financing activities:</t>
  </si>
  <si>
    <t>Proceeds from notes payable</t>
  </si>
  <si>
    <t>Payments on notes payable to related parties</t>
  </si>
  <si>
    <t>Payments on capital leases</t>
  </si>
  <si>
    <t>Contributions of capital</t>
  </si>
  <si>
    <t>Sale of preference shares</t>
  </si>
  <si>
    <t>Payments on notes payable</t>
  </si>
  <si>
    <t>Net cash provided by (used in) financing activities</t>
  </si>
  <si>
    <t>Net increase (decrease) in cash</t>
  </si>
  <si>
    <t>Cash at beginning of period</t>
  </si>
  <si>
    <t>Cash at end of period</t>
  </si>
  <si>
    <t>Supplemental disclosure of cash flow information:</t>
  </si>
  <si>
    <t>Cash paid for interest</t>
  </si>
  <si>
    <t>Cash paid for taxes</t>
  </si>
  <si>
    <t>Non-cash investing and financing activities:</t>
  </si>
  <si>
    <t>Acquisitions - Goodwill</t>
  </si>
  <si>
    <t>Acquisitions - Accounts receivable, net</t>
  </si>
  <si>
    <t>Acquisitions - Inventory</t>
  </si>
  <si>
    <t>Acquisitions - Loan receivable</t>
  </si>
  <si>
    <t>Acquisition - Prepaid expenses</t>
  </si>
  <si>
    <t>Acquisitions - Fixed assets, net</t>
  </si>
  <si>
    <t>Acquisitions - Intangible assets, net</t>
  </si>
  <si>
    <t>Acquisitions - Deposits</t>
  </si>
  <si>
    <t>Acquisitions - Accounts payable</t>
  </si>
  <si>
    <t>Acquisitions - Accrued expenses</t>
  </si>
  <si>
    <t>Acquisitions - Loans</t>
  </si>
  <si>
    <t>Assets acquired with capital leases</t>
  </si>
  <si>
    <t>Issuance of common stock for acquisitions</t>
  </si>
  <si>
    <t>Issuance of preference shares for acquisitions</t>
  </si>
  <si>
    <t>Issuance of preference shares for capital lease</t>
  </si>
  <si>
    <t>Assets acquired from capital leases</t>
  </si>
  <si>
    <t>Contingent consideration</t>
  </si>
  <si>
    <t>Fixed asset additions by capital leases</t>
  </si>
  <si>
    <t>Payment of services by third party</t>
  </si>
  <si>
    <t>Preference shares issued for debt</t>
  </si>
  <si>
    <t>Nature of Operations and Summary of Significant Accounting Policies</t>
  </si>
  <si>
    <t>Accounting Policies [Abstract]</t>
  </si>
  <si>
    <t>NOTE 1 – NATURE OF OPERATIONS AND
SUMMARY OF SIGNIFICANT ACCOUNTING POLICIES Organization The Coffeesmiths Collective, Inc., formerly
known as DOCASA, Inc. (hereinafter the “Company,” “we,” “us,” “our,” or “Coffeesmiths
Collective”) was incorporated in the State of Nevada on July 22, 2014, under the name of FWF Holdings, Inc. The Company changed
its name on August 4, 2016. The Company was originally engaged in the business of commercial production and distribution of hot
sauce (see Note 3). On August 4, 2016, the Company changed its year end from July 31 to August 31. On July 8, 2016, the Company experienced a
change in control. Atlantik LP (“Atlantik”), a related party, acquired a majority of the issued and outstanding common
stock of the Company in accordance with a stock purchase agreement by and between Atlantik and Nami Shams (the “Seller”).
On the closing date, July 8, 2016, pursuant to the terms of the stock purchase agreement, Atlantik purchased from the Seller 115,000,000
shares of the Company’s outstanding restricted common stock for $200,000, representing 76.1% of the Company’s outstanding
common stock at that time. On September 1, 2016, the Company acquired
99.8% of the voting stock of the Department of Coffee and Social Affairs Limited, a United Kingdom corporation (the “DEPT-UK”),
and the Company agreed to issue DEPT-UK’s majority shareholder 170,000,000 shares of the Company’s common stock—110,000,000
shares initially and 60,000,000 shares at a time determined by the Company’s Board of Directors but no later than August
31, 2017, which deadline was subsequently extended to August 31, 2019. Also, on September 1, 2016, the Company acquired 115,000,000
shares of the Company’s common stock from Atlantik in exchange for issuing Atlantik a promissory note for $320,000, which
shares were then cancelled, and which note has since been paid in full. As a result of the acquisition and the issuance of the
initial 110,000,000 shares of common stock, and the cancellation of the 115,000,000 Atlantik shares, DEPT-UK is now the majority-owned
subsidiary of the Company, and the Company experienced a change of control. DEPT-UK formed a wholly-owned subsidiary, Department
of Coffee and Internal Affairs Limited (“DCIA”), on September 11, 2014, as filed with the Registrar of Companies for
England and Wales. As of December 31, 2018, DCIA has had no operations or activity. On April 5, 2017, the Company formed Department
of Coffee and Social Affairs IL, Inc. (“DEPT-IL”), an Illinois corporation. On May 18, 2017, the Company formed Department
of Coffee and Social Affairs White Space Limited (“DEPT-UKWS”), as filed with the Registrar of Companies for England
and Wales. DEPT-UKWS is a subsidiary of DEPT-UK. As of December 31, 2018, DEPT-UKWS has had no operations or activity. For financial reporting purposes, the acquisition
of DEPT-UK and the change of control in connection with acquisition represented a “reverse merger” rather than a business
combination, and DEPT-UK is deemed to be the accounting acquirer in the transaction. For the periods subsequent to August 31, 2016,
the acquisition is being accounted for as a reverse-merger and recapitalization. DEPT-UK is the acquirer for financial reporting
purposes, and the Company (DOCASA, Inc., f/k/a FWF Holdings, Inc.) is the acquired company. Consequently, the assets and liabilities
and the operations that are reflected in the historical financial statements prior to the acquisition are those of DEPT-UK and
have been recorded at the historical cost basis of DEPT-UK, and the financial statements after completion of the acquisition include
the assets and liabilities of both the Company and DEPT-UK, and the historical operations of DEPT-UK prior to closing and operations
of both companies from the closing of the acquisition. On November 1, 2017, DEPT-UK acquired Tapped
and Packed Ltd (“Tapped”), a UK company, for a combination of cash and shares of common stock of the Company. See Note
2. Tapped became a subsidiary of DEPT-UK as a result of the transaction. Tapped has four shop locations in the UK which serve coffee
and food. On February 23, 2018, the Board of Directors
determined to change the Company’s fiscal year end to December 31 from August 31. The Company believes this change will benefit
the Company by aligning its reporting periods to be more consistent with peer coffee companies. On May 23, 2018, DEPT-UK acquired Bea’s
of Bloomsbury Limited (“Bea’s”), a UK company, for shares of common stock of the Company. See Note 2. Bea’s
became a subsidiary of DEPT-UK as a result of the transaction. Bea’s has five shop locations in the UK which serves coffee
and food. Effective October 29, 2018, majority of the
shareholders of the Company approved the following changes to the Company’s Articles of Incorporation: On October 29, 2018, the majority of the shareholders
of the Company approved the amendment to the Articles of Incorporation to change the Company’s name from “DOCASA, Inc.”
to “The Coffeesmiths Collective, Inc.” The purpose of the name change will help further our brand identity and will
reflect the major focus of our business operations as a specialty coffee company. The filing of the name change with the state
of Nevada was completed and effected as of October 29, 2018. The Company filed with FINRA for a name change and symbol change on
November 1, 2018. On December 4, 2018, both changes were approved. On November 15, 2018, DEPT-UK executed a Share
Purchase Agreement with Thomas Acland, David Downie, William Vernon, Kate Elizabeth Acland, and Martyn Ward for the acquisition
of Coffee Global Limited (a/k/a Cafe2u (“Cafe2u”). Cafe2u became a subsidiary of DEPT-UK as a result of the transaction.
Cafe2u is a franchised mobile coffee van and has 85 vans in the UK all operating under a master franchise agreement. On December 1, 2018, Coffeesmiths Collective
executed a Capital Contribution Agreement with Paul Leisen, Joan Lundgren, John Sweeney, Jacob Muller and Travis Schaffner for
the acquisition of Dollop Coffee, LLC (“Dollop”). Dollop became a subsidiary of Coffeesmiths Collective as a result
of the transaction. Dollop has coffee cafes and provides roasting and distribution and has 16 locations in Chicago, Illinois. On December 1, 2018, DEPT-UK executed a Share
Purchase Agreement with Silverstream Investments Ltd. for the acquisition of The Roastery Department Ltd. (“The Roastery”).
The Roastery became a subsidiary of DEPT-UK as a result of the transaction. The Roastery is a roastery and has one location in
the UK. On various dates, DEPT-UK executed various
share purchase agreements and asset purchase agreements with various third parties for coffee shops, roastery, bakery and assets,
as applicable. The acquired entities became subsidiaries of DEPT-UK. The acquired assets were incorporated into the operations
of DEPT-UK. These acquisitions, in aggregate, were for $783,869 in cash and deferred cash payments of $594,692. Nature of Operations We are in the specialty coffee industry, specifically
with company-operated stores. The Company generates revenue through sales at forty-six company-operated stores in the UK and the
US. Similar to other leading operators, we sell our proprietary coffee and related products, and complementary food and snacks. Principles of Consolidation The consolidated financial statements include
the accounts of Coffeesmiths Collectives and its subsidiaries, DEPT-UK, DCIA, DEPT-IL and DEPT-UK’s subsidiaries, Tapped,
Bea’s, Cafe2u, The Roastery, Dept. Cold Brew and others. All significant inter-company balance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n original maturity of three months or less when purchased to be cash equivalents. The Company has no cash in excess of FDIC
limits in the US and Financial Services Compensation Scheme in the UK. Accounts Receivable Accounts receivable consisted of amounts due
from customers primarily for management fees. The Company considered accounts more than 30 days old to be past due. The Company
used the allowance method for recognizing bad debts. When an account was deemed uncollectible, it was written off against the allowance.
The Company generally does not require collateral for its accounts receivable. Management has recorded an allowance for doubtful
accounts as of December 31, 2018 of $45,002 and, as December 31, 2017, and August 31, 2017, no allowance for doubtful accounts
was recorded. Inventory Inventory is recorded at the lower of cost
or market and the cost of sales are recorded utilizing the first in first out (“FIFO”) method. Fixed Assets Property and equipment are recorded at cost.
Depreciation is computed using the straight-line method based on the estimated useful lives of the related assets of five years
for all assets, and the lesser of the lease term or the useful life of the leased equipment. Leasehold improvements are amortized
over the lesser of the lease term or the useful life of the improvements. Expenditures for maintenance and repairs along with fixed
assets below our capitalization threshold are expensed as incurred. 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 of Financial Instruments The Company measures its financial assets and
liabilities in accordance with generally accepted accounting principles. For certain of our financial instruments, including cash,
accounts receivable, accounts payable and accrued expense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Revenue Recognition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We have adopted this update. We do not
believe this guidance will impact the recognition of our primary source of revenue from company-owned coffee shops. The adoption
of this guidance did not have a material impact on our consolidated financial statements. 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 Advertising Advertising is expensed as incurred and is
included in other general and administrative expenses on the accompanying condensed consolidated statement of operations. For the
year ended December 31, 2018, the four months ended December 31, 2017, and the year ended August 31, 2017, advertising expense
was $54,087, $12,548, and $39,628, respectively. Income Taxes The Company adopted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densed
consolidated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December 31, 2018, tax years 2014 - 2018 remain open for IRS
audit and tax years 2015–2018 remain open for HM Revenue &amp; Customs (“HMRC”) audit. The Company has received
no notice of audit from the IRS or HMRC for any of the open tax years.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stock shares outstanding during the period. The Company does not currently have any potential
dilutive securities outstanding as of December 31, 2018, December 31, 2017, and August 31, 2017. Foreign Currency Translation and Transactions The British Pound (“£”) is
the functional currency of DEPT-UK and the UK operations whereas the financial statements are reported in United States Dollar
(“USD,” “$”). Assets and liabilities are translated based on the exchange rates at the condensed consolidated
balance sheet date, while revenue and expense accounts are translated at the average exchange rates prevailing during the period.
Equity accounts are translated at historical exchange rates. The resulting translation gain and loss adjustments are accumulated
as a component of shareholders’ equity and other comprehensive loss. Comprehensive Loss The Company reports comprehensive loss and
its components in its consolidated financial statements. Comprehensive loss consists of net loss on foreign currency translation
adjustments affecting shareholders’ equity that, under U.S. GAAP, are excluded from net loss. As of December 31, 2018, the
exchange rate between U.S. Dollars and British Pounds was US$1.28 = £1.00, and the weighted average exchange rate for the
year ended December 31, 2018 was US$1.31 = £1.00. As of December 31, 2017, the exchange rate between U.S. Dollars and British
Pounds was US$1.35 = £1.00, and the weighted average exchange rate for the four months ended December 31, 2017 was US$1.32
= £1.00. As of August 31, 2017, the exchange rate between U.S. Dollars and British Pounds was US$1.29 = £1.00, and the
weighted average exchange rate for the year ended August 31, 2017 was US$1.31 = £1.00. For the acquisitions described herein,
the weighted average exchange rates varied by each acquisition based on the date of acquisition exchange rate. Going Concern The Company had net loss attributable to common
shareholders for the year ended December 31, 2018 of $2,678,222 and a working capital deficit as of December 31, 2018 of $744,166,
and has cash used in operations of $3,411,266 for the year ended December 31, 2018. In addition, as of December 31, 2018, the Company
had a stockholders’ deficit and accumulated deficit of $3,113,918 and $5,964,764, respectively. These conditions raise substantial
doubt about the Company’s ability to continue as a going concern. The accompanying consolidated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consolidated financial statements. There can be no assurances that the Company
will be successful in generating additional cash from the equity/debt markets or other sources to be used for operations. The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 Effect of Recent Accounting Pronouncements The Company reviews new accounting standards
and updates as issued. No new standards or updates had any material effect on these financial statements. The accounting pronouncements
and updates issued subsequent to the date of these financial statements that were considered significant by management were evaluated
for the potential effect on these financial statements. Management does believe that some of the subsequent pronouncements will
have a material effect on these financial statements as presented and does not anticipate the need for any future restatement of
these financial statements because of the retro-active application of any accounting pronouncements issued subsequent to December
31, 2018 through the date these financial statements were issued. In February 2016, the Financial Accounting
Standards Board (“FASB”) issued an ASU on lease accounting. The ASU requires the lease rights and obligations arising
from lease contracts, including existing and new arrangements, to be recognized as assets and liabilities on the balance sheet.
The ASU is effective for reporting periods beginning after December 15, 2018 with early adoption permitted. While the Company
is still evaluating the ASU, the Company expects the adoption of the ASU to have a material effect on the Company’s financial
condition due to the recognition of the lease rights and obligations as assets and liabilities. The Company expects the ASU to
have a material effect on the Company’s results of operations and financial position, and the ASU will have no effect on
cash flows.</t>
  </si>
  <si>
    <t>Acquisitions</t>
  </si>
  <si>
    <t>Business Combinations [Abstract]</t>
  </si>
  <si>
    <t xml:space="preserve">NOTE 2 – ACQUISITIONS Acquisition of Tapped and Packed Ltd On November 1, 2017, DEPT-UK entered into an
acquisition agreement (the “Tapped Acquisition Agreement”) with Tapped and Packed Ltd (“Tapped”), a United
Kingdom corporation. Richard Lilley, an individual (“Lilley”), was the owner of record of 100 capital shares of Tapped.
Pursuant to the Tapped Acquisition Agreement, Tapped stock was transferred to DEPT-UK on November 1, 2017, in consideration of
£175,000 and 1,546,875 shares of common stock of the Company. The £175,000 was paid in October 2017 as a prepayment to
the completion date of November 1, 2017. Stefan Allesch-Taylor (“Allesch-Taylor”), Chairman of the Company, utilized
his personally owned shares of common stock of the Company, and assigned the 1,546,875 shares (the “Allesch-Taylor Shares”)
from his ownership to Lilley. In exchange for the use of the Allesch-Taylor Shares, which were provisionally valued at $1,918,125,
the Board of Directors issued Allesch-Taylor 1,325,000 Preference Shares of DEPT-UK. The Provisional Share Compensation Value was
determined by the previous day’s closing price of $1.24 per share. The Company’s common stock is thinly-traded and
an insignificant amount of stock traded has historically caused significant fluctuations in the price per share of the Company’s
common stock. The Allesch-Taylor Shares of common stock were assigned to Lilley on or about October 19, 2017 and were released
in accordance to the agreement. See Notes 1, 7 and 8. Also in connection with the Tapped Acquisition Agreement, Gill and Lopez
were appointed to serve on Tapped’s Board of Directors. The following table summarizes the consideration
given for DEPT-UK and the fair values of the assets and liabilities assumed at the acquisition date.
Consideration given:
Cash given $ 237,877
Common stock shares given 1,918,125
Total consideration given $ 2,156,002
Fair value of identifiable assets acquired, and liabilities assumed:
Cash $ 200,582
Prepaid expense 92,052
Inventory 51,411
Fixed assets, net 73,337
Deposits 119,999
Accrued expenses (192,645 )
Short-term note payable (200,804 )
Deferred taxes (1,184 )
Total identifiable net liabilities 142,748
Goodwill 2,013,254
Total consideration $ 2,156,002 The revenue and net loss for Tapped, as reflected
in the consolidated statement of operations, for the year ended December 31, 2018, to reflect the current period, was $1,813,980
and $78,765, respectively, and for the four months ended December 31, 2017 and the year ended August 31, 2017, the financial statements
were unavailable. Acquisition of Bea’s of Bloomsbury
Limited On May 23, 2018, DEPT-UK entered into an acquisition
agreement (the “Bea’s Acquisition Agreement”) with Bea’s, a United Kingdom corporation. Pursuant to the
Bea’s Acquisition Agreement, Bea’s stock was transferred to DEPT-UK on May 23, 2018, in consideration of 1,933,239
shares of common stock of the Company. The Company’s common stock was valued at $0.84 therefore the Company recorded the
value of $1,623,921. Management recorded a provisional goodwill, as of December 31, 2018, of $1,698,321, which is attributable
to common synergies, the workforce, and may be adjusted based on management’s final determination of the fair value of the
assets and liabilities acquired. See Notes 1, 7 and 8. The following table summarizes the consideration
given by DEPT-UK and the provisional fair values of the assets and liabilities assumed at the acquisition date.
Consideration given:
Common stock shares given $ 1,623,921
Total consideration given $ 1,623,921
Fair value of identifiable assets acquired, and liabilities assumed:
Prepaid expense $ 86,764
Inventory 36,311
Fixed assets, net 315,558
Deposits 54,357
Accounts payable (250,365 )
Accrued expenses (271,096 )
Short-term note payable (45,931 )
Total identifiable net liabilities (74,400 )
Goodwill 1,698,321
Total consideration $ 1,623,921 The revenue and loss for Bea’s, as reflected
in the consolidated statement of operations, for the year ended December 31, 2018, to reflect the current period, was $1,327,064
and $575,064, respectively, and for the four months ended December 31, 2017 and the year ended August 31, 2017, the financial statements
were unavailable. Acquisition of Coffee Global Limited On November 15, 2018, DEPT-UK entered into
a share purchase agreement for the acquisition of Coffee Global Limited (a/k/a Cafe2u, the “Coffee Global Acquisition Agreement”)
with Thomas Acland, David Downie, William Vernon, Kate Elizabeth Acland, and Martyn Ward. Pursuant to the Coffee Global Acquisition
Agreement, Cafe2u’s stock was transferred to DEPT-UK on November 15, 2018, in consideration of £825,000 ($997,350),
to be paid in two installments; 1) £357,000 ($458,299) at the execution of the agreement, 2) additional consideration (in
such sum as to be determined pursuant to the determination of the Completion Accounts in accordance with the provision of the Share
Purchase Agreement) to be paid 50% by shares (340,997) in the Company and 50% in cash up to the maximum total additional consideration
sum of £468,000 ($545,594). Management has calculated provisional goodwill of $1,192,169, which is attributable to common
synergies, the workforce, and may be adjusted based on management’s final determination of the fair value of the assets and
liabilities acquired. See Notes 1 and 7. The following table summarizes the consideration
given by DEPT-UK and the provisional fair values of the assets and liabilities assumed at the acquisition date.
Consideration given:
Cash given $ 458,299
Deferred loan 545,594
Total consideration given $ 1,003,893
Fair value of identifiable assets acquired, and liabilities assumed:
Cash $ 1,867
Accounts receivable 39,829
Inventory 12,461
Prepaid expenses 12,615
Fixed assets, net 14,313
Accrued expenses (269,315 )
Taxes payable (46 )
Total identifiable net liabilities (188,276 )
Goodwill 1,192,169
Total consideration $ 1,003,893 The revenue and income for Cafe2u, as reflected
in the consolidated statement of operations, for the years ended December 31, 2018, to reflect the current period, was $439,494
and $35,532, respectively, and for the four months ended December 31, 2017 and the year ended August 31, 2017, the financial statements
were unavailable. Acquisition of The Roastery Department Ltd. On December 1, 2018, DEPT-UK executed a Share
Purchase Agreement (“The Roastery Acquisition Agreement”) with Silverstream Investments Ltd. for the acquisition of
The Roastery Department Ltd. (“The Roastery”). The Roastery Acquisition Agreement provided Silverstream with preference
shares of DEPT-UK in the amount of £2,750,000 ($3,506,433), which at closing was satisfied by the issuance of 2,750,000 shares.
The Roastery became a subsidiary of DEPT-UK as a result of the transaction. The Roastery is a specialty coffee roaster and has
one location in the UK. Management has calculated provisional goodwill of $3,771,803, which is attributable to common synergies,
the workforce, and may be adjusted based on management’s final determination of the fair value of the assets and liabilities
acquired. See Notes 1 and 7. The following table summarizes the consideration
given by the Company and the provisional fair values of the assets and liabilities assumed at the acquisition date.
Consideration given:
Shares given $ 3,506,433
Total consideration given $ 3,506,433
Fair value of identifiable assets acquired, and liabilities assumed:
Cash $ 30,497
Accounts receivable 122,100
Prepaid expenses (337 )
Fixed assets, net 117,137
Accounts payable (51,404 )
Accrued expenses (580,665 )
Taxes payable 97,302
Total identifiable net liabilities (265,370 )
Goodwill 3,771,803
Total consideration $ 3,506,433 The revenue and loss for The Roastery, as reflected
in the consolidated statement of operations, for the year ended December 31, 2018, to reflect the current period, was $34,227 and
$24,270, respectively. Acquisition of Dollop Coffee, LLC On December 1, 2018, the Company entered into
a Capital Contribution Agreement (the “Dollop Acquisition Agreement”) with Paul Leisen, Joan Lundgren, John Sweeney,
Jacob Muller and Travis Schaffner to acquire 51% of the membership interest of Dollop. Additionally, the Company issued shares
of common stock of the Company with a fair market value of $50,000, or 62,500 shares, to Dollop Brand, LLC. As of December 31,
2018, these shares were not issued and recorded as issuable. Management has calculated provisional goodwill of $1,296,372, which
is attributable to common synergies, the workforce, and may be adjusted based on management’s final determination of the
fair value of the assets and liabilities acquired. See Notes 1 and 7. The following table summarizes the consideration
given by the Company and the provisional fair values of the assets and liabilities assumed at the acquisition date.
Consideration given:
Cash given $ 1,000,000
Shares given 50,000
Total consideration given $ 1,050,000
Fair value of identifiable assets acquired, and liabilities assumed:
Cash $ 91,841
Accounts receivable 51,768
Inventory 172,368
Loan receivable 6,130
Prepaid expenses 30,951
Fixed assets, net 1,156,486
Accounts payable (213,974 )
Accrued expenses (251,372 )
Taxes payable (89,481 )
Loans payable, current portion (133,810 )
Loans payable, non-current portion (1,303,988 )
Total identifiable net liabilities (483,082 )
Percentage of company acquired 51 %
Total identifiable net liabilities acquired (246,372 )
Goodwill 1,296,372
Total consideration $ 1,050,000 The revenue and loss for Dollop, as reflected
in the consolidated statement of operations, for the year ended December 31, 2018 was $796,453 and $138,870. The December 31, 2017
financials are not available at this time. Other Acquisitions During the year ended December 31, 2018, the
Company executed six purchase agreements and asset purchase agreements with various third parties to acquire in the aggregate five
other coffee shops and one roastery (“Other Acquisitions”). The acquired businesses became subsidiaries of the Company.
The acquired assets were incorporated into the operations of DEPT-UK. These acquisitions, in the aggregate, were for $660,404 in
cash and deferred cash payments of $594,692. See Note 1 and 7.
Consideration given:
Cash given $ 783,869
Deferred consideration 594,692
Total consideration given $ 1,255,096
Fair value of identifiable assets acquired, and liabilities assumed:
Cash $ 112,252
Accounts receivable, net 11,823
Inventory 14,519
Prepaid expenses 5,338
Fixed assets, net 230,360
Deposits 34,854
Accounts payable (23,627 )
Accrued expenses (253,034 )
Taxes payable (39,399 )
Loans (31,651 )
Deferred taxes (11,942 )
Other long-term liabilities (1,249 )
Total identifiable net assets (158,124 )
Goodwill 1,413,220
Total consideration $ 1,255,096 Pro-Forma Financial Information The following unaudited pro-forma data summarizes
the result of the operations for the year ended December 31, 2018 and 2017, as if the acquisition of Bea’s, Cafe2u, The Roastery,
Dollop and the Other Acquisitions had been completed on January 1, 2017. The pro-forma financial information is presented for informational
purposes only and is not indicative of the results of operations that would have been achieved if the acquisitions had taken place
on January 1, 2017. The Company used the year ended December 31, 2017 to reflect its new fiscal year.
For the Year Ended December 31, 2018
Coffeesmiths Other Pro-forma
Collective Tapped Bea’s Cafe2u Roastery Dollop Acquisitions Adjustments Totals
Revenue, net $ 6,014,245 $ 1,810,171 $ 2,004,068 $ 1,703,889 $ 654,780 $ 10,515,437 $ 1,806,903 $ - $ 24,509,493
Operating expenses 7,617,992 1,887,572 2,801,588 1,937,149 830,405 10,920,579 1,912,732 - 27,908,017
Loss from operations (1,603,747 ) (77,401 ) (797,520 ) (233,260 ) (175,625 ) (405,142 ) (105,829 ) - (3,398,524 )
Other income (expense) (70,996 ) (1,199 ) - - - - - - (72,195 )
Loss before income taxes (1,674,743 ) (78,600 ) (797,520 ) (233,260 ) (175,625 ) (405,142 ) (105,829 ) - (3,470,719 )
Net loss attributable to common shareholders $ (1,674,743 ) $ (78,600 ) $ (797,520 ) $ (233,260 ) $ (175,625 ) $ (405,142 ) $ (105,829 ) $ - $ (3,470,719 )
Net loss per common share - basic $ (0.01 ) $ (0.02 )
Weighted average number of common shares outstanding during the period - basic 208,288,685 208,288,685
For the Year Ended December 31, 2017
Coffeesmiths Other Pro-forma
Collective Tapped Bea’s Cafe2u Roastery Dollop Acquisitions Adjustments Totals
Revenue, net $ 4,778,866 $ 2,208,971 $ 2,471,550 $ 3,206,101 $ 529,559 $ 10,515,437 $ 2,182,833 $ - $ 25,893,317
Operating expenses 5,852,095 2,058,828 2,885,938 3,180,131 783,134 10,920,579 2,129,158 - 27,809,862
Loss from operations (1,073,229 ) 150,143 (414,388 ) 25,970 (253,575 ) (405,142 ) 53,675 - (1,916,545 )
Other income (expense) (410 ) (873 ) - - - - - - (1,284 )
Loss before income taxes (1,073,639 ) 149,270 (414,388 ) 25,970 (253,575 ) (405,142 ) 53,675 - (1,917,829 )
Net loss attributable to common shareholders $ (1,073,639 ) $ 149,270 $ (414,388 ) $ 25,970 $ (253,575 ) $ (405,142 ) $ 53,675 $ - $ (1,917,829 )
Net loss per common share - basic $ (0.01 ) $ (0.01 )
Weighted average number of common shares outstanding during the period - basic 207,100,000 207,100,000 </t>
  </si>
  <si>
    <t>Inventory Disclosure [Abstract]</t>
  </si>
  <si>
    <t>NOTE 3 – INVENTORY The Company has inventory of various items
used for the sale of coffee and complementary products. As of December 31, 2018, December 31, 2017 and August 31, 2017, the Company
had inventory of $391,824, $96,938 and $47,477, respectively. The Company accounts for its inventory using the lower of cost or
market and the cost of sales are recorded utilizing the first in first out (“FIFO”) method. The inventory is as follows:
December 31, December 31, August 31,
2018 2017 2017
Consumable products $ 73,758 $ 39,775 $ 17,894
Cold brew 9,687 - -
Retail products 34,333 18,030 24,117
Food and drinks 274,046 39,133 5,466
Total inventory $ 391,824 $ 96,938 $ 47,477</t>
  </si>
  <si>
    <t>Fixed Assets</t>
  </si>
  <si>
    <t>Property, Plant and Equipment [Abstract]</t>
  </si>
  <si>
    <t>NOTE 4 – FIXED ASSETS The Company has fixed assets including
computer equipment, office equipment, site equipment and machinery, site fit out costs, site furniture, fixtures and fittings,
as reflected in the table below:
December 31, December 31, August 31,
2018 2017 2017
Computer equipment $ 81,783 $ 88,484 $ 62,038
Motor vehicles 63,481 - -
Office equipment 37,307 22,599 22,526
Site furniture, fixtures and fittings 797,509 454,070 366,661
Leasehold improvements 4,957,158 1,808,104 1,606,067
Site equipment and machinery 730,172 499,831 236,972
Subtotal 6,667,410 2,873,088 2,294,264
Less: Accumulated depreciation (1,297,274 ) (897,016 ) (622,088 )
Fixed assets, net $ 5,370,137 $ 1,976,072 $ 1,672,176 The depreciation expense for the year
ended December 31, 2018, the four months ended December 31, 2017, and the year ended August 31, 2017, was $539,539, $99,460, and
$183,374, respectively. The variance between the expense and the increase in accumulated depreciation is due to timing of the
currency translation calculation.</t>
  </si>
  <si>
    <t>Intangible Assets</t>
  </si>
  <si>
    <t>Goodwill and Intangible Assets Disclosure [Abstract]</t>
  </si>
  <si>
    <t xml:space="preserve">NOTE 5 – INTANGIBLE ASSETS Website Development The Company has intangible assets related to
website development. The amortization of the intangible assets is over a three-year period. The amortization expense for the year ended
December 31, 2018, the four months ended December 31, 2017, and the year ended August 31, 2017, was $3,497, $2,357, and $7,271,
respectively. The variance between the expense and the increase in accumulated amortization is due to timing of the currency translation
calculation. The future estimated amortization expense is
as follows:
2019 $ 7,603
2020 $ -
2021 $ -
2022 $ -
2023 $ -
Future $ -
Total $ - Goodwill The Company has goodwill related to the various
acquisitions. The Company has not determined the deductibility of goodwill for tax purposes. As of December 31, 2018, the Company
has $11,227,064 of goodwill, as allocated below:
Balance, August 31, 2017 $ -
Acquisitions 2,013,254
Balance, December 31, 2017 2,013,254
Acquisitions 9,371,885
Balance, December 31, 2018 $ 11,385,139 </t>
  </si>
  <si>
    <t>Notes Payable</t>
  </si>
  <si>
    <t>Debt Disclosure [Abstract]</t>
  </si>
  <si>
    <t xml:space="preserve">NOTE 6 – NOTES PAYABLE The Company has notes payable as of December
31, 2018, December 31, 2017, and August 31, 2017, are as follows:
December 31, 2018 December 31, 2017 August 31, 2017
Accrued Accrued Accrued
Principal Interest Total Principal Interest Total Principal Interest Total
Arch Investments $ 2,194 $ - $ 2,194 $ 2,194 $ - $ 2,194 $ 2,194 $ - $ 2,194
Arch Investments 5,067 - 5,067 5,067 - 5,067 5,067 - 5,067
Arch Investments 5,065 - 5,065 5,065 - 5,065 5,065 - 5,065
Arch Investments 15,873 - 15,873 15,873 - 15,873 15,873 - 15,873
Arch Investments 4,349 - 4,349 4,349 - 4,349 4,349 - 4,349
HSBC 262,158 13,343 275,501 391,898 4,852 396,750 409,718 - 409,718
HSBC 65,159 3,063 68,222 92,281 9,482 101,763 - - -
Deij Capital Limited (1) 10,786 - 10,786 11,417 - 11,417 70,079 - 70,079
Chase SBA 191,667 - 191,667 - - - - - -
Chase 614,702 - 614,702 - - - - - -
Pinnacle 81,385 - 81,385 - - - - - -
Schaffner 398,210 - 398,210 - - - - - -
Coffee Global Loan (8,724 ) - (8,724 ) - - - - - -
BSD LLC Loan 226 - 226 - - - - - -
Citibank LOC 65,589 - 65,589 - - - - - -
HSBC 15,160 - 15,160 - - - - - -
HP Loan 22,644 - 22,644 - - - - - -
Total $ 1,751,510 $ 16,406 $ 1,767,916 $ 528,144 $ 14,334 $ 542,478 $ 512,345 $ - $ 512,345 (1) Related party On July 1, 2014, DEPT-UK entered into a business
loan with Deij Capital Limited (“Deij Capital”), a related party in which Gill is the director and owner. The loan
is for 3 years, with an interest rate of 0%. The note has been extended to July 1, 2019. The imputed interest is deemed immaterial
as of December 31, 2018. The facility loan was for $171,437 (£100,000) to be drawn down as and when required. On September
30, 2016, Deij Capital converted the balance due of $179,534 (£135,464) into 135,464 shares of Preference Shares. On May 31,
2017, Deij Capital converted of the balance due $63,990 (£51,500) into 51,500 shares of Preference Shares. On October 1, 2018,
Deij Capital forgave this business loan (see Note 7). On July 31, 2014, DOCASA executed a promissory
note for $2,194 with Nami Shams, a former officer and director of the Company. The note has no set term of repayment and is non-interest
bearing. The imputed interest is deemed immaterial as of December 31, 2018. As of December 30, 2018, December 31, 2017, and August
31, 2017, the principal was $2,194. This note was acquired by Arch Investments, LLC. On April 30, 2015, DOCASA executed a promissory
note for $5,067 with Nami Shams, a former officer and director of the Company. The note has no set term of repayment and is non-interest
bearing. On July 20, 2016, Arch Investments, LLC acquired this promissory note due to Nami Shams. The imputed interest is deemed
immaterial as of December 31, 2018. As of December 31, 2018, December 31, 2017, and August 31, 2017, the principal was $5,067. On July 31, 2015, DOCASA executed a promissory
note for $5,065 with Nami Shams, a former officer and director of the Company. The note has no set term of repayment and is non-interest
bearing. The imputed interest is deemed immaterial as of December 31, 2018. As of December 31, 2018, December 31, 2017, and August
31, 2017, the principal was $5,065. This note was acquired by Arch Investments, LLC. On October 31, 2015, DOCASA executed a promissory
note for $15,873 with Nami Shams, a former officer and director of the Company. The note has no set term of repayment and is non-interest
bearing. The imputed interest is deemed immaterial as of December 31, 2018. As of December 31, 2018, December 31, 2017, and August
31, 2017, the principal was $15,873. This note was acquired by Arch Investments, LLC. On January 31, 2016, DOCASA executed a promissory
note for $4,349 with Nami Shams, a former officer and director of the Company. The note has no set term of repayment and is non-interest
bearing. The imputed interest is deemed immaterial as of December 31, 2018. As of December 31, 2018, December 31, 2017, and August
31, 2017, the principal was $4,349. This note was acquired by Arch Investments, LLC. On July 28, 2016, DEPT-UK entered into a business
loan with HSBC. The loan is a development loan drawn down against development invoices. The loan is for four years, with an interest
rate of 4.5% over the Bank of England base rate. The loan repayment is monthly, interest-only payments for the first nine months
followed by monthly repayments of principal and interest over the remaining forty-two months. The loan was for $437,992 (£352,500)
with an initial $115,767 (£93,178) drawn. The outstanding principal and accrued interest as of December 31, 2018, December
31, 2017, and August 31, 2017, was $264,587 (£249,067), $391,828 (£290,243), and $409,718 (£317,941), respectively.
As of December 31, 2018, the current portion was $105,834 and the non-current portion was $211,975. On September 8, 2016, Tapped, prior to being
acquired by DEPT-UK, entered into a business loan with HSBC. The loan is for five years, with an interest rate of 5.51%. The loan
was for £90,000. The outstanding principal as of December 31, 2018, and 2017, was $23,356 and $68,925, respectively. As of
December 31, 2018, the current portion was $129,814 and the non-current portion was $41,826. On July 28, 2017, Dollop, prior to being acquired
by the Company, entered into a business loan with Chase SBA. The loan is for ten years, with an interest rate of 6.51%. The loan
was for $217,500. The outstanding principal as of December 31, 2018 was $191,666. As of December 31, 2018, the current portion
was $29,707 and the non-current portion was $161,960. On August 9, 2018, Dollop, prior to being acquired
by the Company, entered into a business loan with Chase. The loan is for five years, with an interest rate of 8.35%. The loan was
for $650,000. The outstanding principal as of December 31, 2018 was $614,702. As of December 31, 2018, the current portion was
$107,892 and the non-current portion was $506,810. On October 17, 2017, Dollop, prior to being
acquired by the Company, entered into a promissory note with Travis Schaffner. The maturity date is January 20, 2026,
with an interest rate of 1.83%. The note was for $449,054. The outstanding principal as of December 31, 2018 was $398,210. As
of December 31, 2018, the current portion was $60,000 and the non-current portion was $338,210. On February 13, 2018, Dollop, prior to being
acquired by the Company, entered into a business loan with Pinnacle Capital Partners. The loan is for five years, with an interest
rate of 6%. The loan was for $101,700. The outstanding principal as of December 31, 2018 was $81,385. As of December 31, 2018,
the current portion was $26,346 and the non-current portion was $55,039. Maturities of the long-term debt for each of
the next five years and thereafter are as follows:
Year Ending December 31,
2019 $ 482,417
2020 328,861
2021 281,175
2022 201,374
2023 234,077
Future 223,606
Total $ 1,751,510 </t>
  </si>
  <si>
    <t>Related Parties Transactions</t>
  </si>
  <si>
    <t>Related Party Transactions [Abstract]</t>
  </si>
  <si>
    <t>NOTE 7 – RELATED PARTIES TRANSACTIONS For the year ended August 31, 2017, the Company
purchased $194,352 (£150,817) of cakes from Dee Light Bakery Limited (“Dee Light”), a company which Gill, the
vice chairman of the Company, was a 50% shareholder (until November 2016). For the year ended August 31, 2017, the Company
made sales or advances of $530,780 to The Roastery Department Ltd. (“The Roastery Department”) and made purchases from
it of £217,418, for the year ended August 31, 2017. As of August 31, 2017, the Company had receivables and payables from The
Roastery Department. The period ended August 31, 2017 netted as payables of $1,198,811 (£930,277). Gill, the Company’s
vice chairman, and Ashley Lopez (“Lopez”), the Company’s chief executive officer, were both unpaid directors
of The Roastery Department until they resigned on December 1, 2016. The Company, when purchasing products from The Roastery Department,
was provided a discount due to the strategic relationship between the two parties which provided the Company its purchases at cost.
On December 1, 2018, DEPT-UK acquired The Roastery Department (see Note 2). The outstanding balances between the Company and The
Roastery Department have been eliminated through intercompany eliminations. As of December 31, 2018, and 2017, and August
31, 2017, the Company owed Allesch-Taylor, the Company’s chairman, payables of $37,698 (£28,777), $39,667 (£29,383),
and $41,174 (£31,951), respectively. As of December 31, 2018, and 2017, and August
31, 2017, the Company owed Lopez, the Company’s chief executive officer, payables of $26,430, $14,679, and $893, respectively. As of December 31, 2018, and 2017, and August
31, 2017, the Company owed Deij Capital, a company in which Gill, the deputy chairman of the Company, is the director and owner,
notes payable of $0 (£0), $11,413 (£8,454), and $70,079 (£56,454), respectively. On October 1, 2018, Deij Capital
forgave this business loan (see Note 6). The Company has an employment agreement with
Lopez, our CEO, and did have a consulting agreement with Clearbrook Capital Partners LLP (“Clearbrook”), an entity
where Kazi Shahid, our former CFO, was a partner and also served as CFO. Allesch-Taylor is a director of Clearbrook. The agreement
with Clearbrook was terminated on March 15, 2017. Mr. Shahid was compensated $67,803 for the year ended August 31, 2017. On December 21, 2018, the Company advanced
$511,738 (£401,402) funds to MDG 02 Limited (“MDG”), a company owned by Gill, a director of the Company, in return
for an option to purchase 100% of the share capital of MDG for £1. MDG used the proceeds to acquire two coffee shops in the
UK. The option expires on December 20, 2038. Gill provided the option to the Company as an informal security for the repayment
of the advanced funds. The advance is not formally documented and does not bear or accrued interest. The Company accounts for the
option as a financial instrument, with a fair value that is not readily determinable. The above related party transactions are not
considered as arm’s length transactions.</t>
  </si>
  <si>
    <t>Shareholders' Equity</t>
  </si>
  <si>
    <t>Equity [Abstract]</t>
  </si>
  <si>
    <t>NOTE 8 – SHAREHOLDERS’ EQUITY Common Stock The Company is authorized to issue up to 250,000,000
shares of common stock. Each outstanding share of common stock entitles the holder to one vote per share on all matters submitted
to a shareholder vote. All shares of common stock are non-assessable and non-cumulative, with no pre-emptive rights. On May 23, 2018, the Company issued 1,932,239
shares of common stock to various third parties as compensation for the acquisition of Bea’s (see Notes 1 and 2). On December 1, 2018, the Company recorded 62,500
shares of common stock as issuable in regards to the acquisition of Dollop (see Note 2). As of December 31, 2018, the Company has not
granted any stock options and has not recorded any stock-based compensation. Preference Shares and Non-Controlling
Interest Non-controlling interest is shown as a component
of shareholders’ deficit on the consolidated balance sheets and the share of new loss attributable to non-controlling interest
is shown as a component of net loss in the consolidation statements of operations and comprehensive loss. The following schedule discloses the effects
of changes in the Company’s ownership interest in its subsidiaries on the Company’s equity:
For the Year Ended
December 31, 2018
Net loss attributable to The Coffeesmiths Collective, Inc. $ 2,682,300
Decrease in additional paid in capital related to Recognition of Non-Controlling Interest Attributable to Department of Coffee and Social Affairs Ltd. 4,077
Change in net loss attributable to The Coffeesmiths Collective, Inc. and transfers to Non-Controlling Interest $ 2,678,222 The Articles of Association of DEPT-UK, pursuant
to the Companies Act 2006, authorized DEPT-UK to issue up to 25,000,000 preference shares, par value £1.00 per share (such
subsidiary preference shares referred to herein as “Preference Shares”). Such Preference Shares have no votes and limited
distribution rights. Subject to the provisions of the Companies Act 2006, DEPT-UK shall have the right pursuant to Section 687-688
of the Companies Act 2006 to redeem at par the whole or any part of the Preference Shares at any time or times after the date of
issue of the said Preference Shares upon giving to the holders not less than three months’ previous notice in writing. The
Preference Shares, at the discretion of the Board of Director of DEPT-UK, can be purchased at the value they were issued or can
be converted into contributed capital. The Preference Shares are accounted for as non-controlling interest. As of December 31,
2018, December 31, 2017 and August 31, 2017, 14,509,672, 3,575,078 and 1,642,826 shares were outstanding, respectively. Of the
outstanding shares, 1,603,460, 1,708,209 and 368,209 were issued to related parties (Stefan Allesch-Taylor and Matthew Gill), as
of December 31, 2018, December 31, 2017 and August 31, 2017, respectively. DEPT-UK has a non-controlling interest of 0.2%.
For the year ended December 31, 2018, the Company had a non-controlling interest of $4,077. For the four months ended December
31, 2017 and the year ended August 31, 2017, the Company had a non-controlling interest of $638 and $1,230, respectively. On February 28, 2017, 51,500 Preference Shares
were issued to Deij Capital in exchange for a debt of $36,500 (£51,500). See Note 7. On December 5, 2017, Borough Capital contributed
$25,000 (£18,583) to DEPT-UK, in exchange for 18,583 Preference Shares. On December 14, 2017, Borough Capital contributed
$45,000 (£33,488) to the DEPT-UK, in exchange for 33,488 Preference Shares. During the four months ended December 31, 2017,
20,000 Preference Shares were issued for contributions of $26,558 (£20,000) to DEPT-UK. On January 17, 2018, Borough Capital, in regards
to an October 2017 contribution of $111,061 to DEPT-UK, converted the liability into 79,563 Preference Shares. On November 1, 2017, DEPT-UK entered into the
Tapped Acquisition Agreement with Tapped, a United Kingdom corporation. See Note 2. The dollar amount of Preference Shares, as
recorded, were recorded to non-controlling interest as part of consolidation. On December 1, 2018, 2,750,000 Preference Shares
were issued for the purchase of The Roastery valued at $3,506,433 (£2,750,000). During the year ended December 31, 2018, 10,934,594
Preference Shares were issued for contributions of $10,592,782 (£8,184,574) to DEPT-UK. Contributions were used to fund working capital,
acquisitions and capital expenditures. The Preference Shares are reflected on the consolidated balance sheet as non-controlling
interest.</t>
  </si>
  <si>
    <t>Commitments and Contingencies</t>
  </si>
  <si>
    <t>Commitments and Contingencies Disclosure [Abstract]</t>
  </si>
  <si>
    <t>NOTE 9 – COMMITMENTS AND CONTINGENCIES Legal Matters From time to time, we may be involved in litigation
relating to claims arising out of our operations in the normal course of business. As of April 16, 2019, there were no pending
or threatened lawsuits. Lease Commitment We lease office space in Schaumburg, Illinois,
pursuant to a lease that is monthly. This facility serves as our corporate office. Future minimum lease payments under leases
with the various subsidiaries, are as follows:
2019 $ 2,607,092
2020 2,411,427
2021 2,192,946
2022 1,828,417
2023 1,408,960
Future 3,505,437
Total $ 13,954,279 Note: The above table will change in each future
filing due to currency translation as applicable. The Company has 29 leases in the UK, of which
one is for the administrative office, a central kitchen, two roasteries and 24 storefronts. We have 20 leases in the United States,
19 storefronts and one roastery. Various leases have break out dates prior to expiration. Rent expense for the year ended December 31,
2018, the four months ended December 31, 2017, and the year ended August 31, 2017, was $1,488,265, $252,528, and $463,655, respectively.</t>
  </si>
  <si>
    <t>Concentrations</t>
  </si>
  <si>
    <t>Risks and Uncertainties [Abstract]</t>
  </si>
  <si>
    <t>NOTE 10 – CONCENTRATIONS Concentration of Credit Risk Financial instruments, which potentially subject
the Company to a concentration of credit risk, consist principally of temporary cash investments. The Company places its temporary cash investments
with financial institutions insured by the Federal Deposit Insurance Corporation (“FDIC”) for the United States and
the Financial Services Compensation Scheme (“FSCS”) for the United Kingdom. No amounts exceeded federally insured limits
as of December 31, 2018. There have been no losses in these accounts through December 31, 2018. Concentration of Customer The Company has one customer, which, for the
year ended December 31, 2018, the four months ended December 31, 2017, and the year ended August 31, 2017, had sales of $535,785
(£408,996, 5.3% of total revenue), $295,659 (£223,476, 14.3% of total revenue), and $557,416 (£426,180, 13.3% of
total revenue), respectively. The Company has a contract with the customer that expires in February 2020.</t>
  </si>
  <si>
    <t>Revenue Classes</t>
  </si>
  <si>
    <t>NOTE 11 – REVENUE CLASSES Selected financial information for the Company’s
operating revenue classes are as follows:
For the year For the four For the year
ended months ended ended
December 31, December 31, August 31,
2018 2017 2017
Revenues:
Coffee and complementary food products $ 9,306,337 $ 1,823,938 $ 3,669,307
Coffee school 7,592 3,704 12,425
Management fees 735,917 238,468 498,751
Total $ 10,049,846 $ 2,066,111 $ 4,180,483</t>
  </si>
  <si>
    <t>Capital Lease Obligations</t>
  </si>
  <si>
    <t>NOTE 12 – CAPITAL LEASE OBLIGATIONS The Company leases various assets under capital
lease. As of December 31, 2018, December 31, 2017, and August 31, 2017, capital lease obligations consisted of the following:
December 31, December 31, August 31,
2018 2017 2017
Computer equipment $ - $ - $ 57,128
Office equipment 86,476 - 20,420
Site equipment and machinery 263,469 356,778 355,914
Site fit out costs 23,274 25,358 -
Site furniture, fixtures and fittings 58,776 138,454 233,669
Total fixed assets 431,995 520,591 667,131
Less: Accumulated depreciation 106,739 69,857 240,246
Fixed assets, net $ 325,256 $ 450,733 $ 426,885 Aggregate future minimum rentals under capital
leases are as follows:
2019 $ 201,294
2020 190,601
2021 62,972
2022 25,655
2023 -
Future -
Total 480,522
Less: Interest 59,701
Present value of minimum lease payments 420,821
Less: Current portion of capital lease obligations 175,005
Capital lease obligations, net of current portion $ 245,816</t>
  </si>
  <si>
    <t>Income Taxes</t>
  </si>
  <si>
    <t>Income Tax Disclosure [Abstract]</t>
  </si>
  <si>
    <t>NOTE 13 – INCOME TAXES As of December 31, 2018, December 31, 2017,
and August 31, 2017, the Company has U.S. net operating loss carry forwards of $919,868, $300,416, and $88,646. The carry forward
expires through the year 2039. The Company’s net operating loss carry forwards may be subject to annual limitations, which
could reduce or defer the utilization of the losses as a result of an ownership change as defined in Section 382 of the Internal
Revenue Code. The Company’s tax expense differs from
the “expected” tax expense for Federal income tax purposes (computed by applying the United States Federal tax rate
of 21% to loss before taxes for fiscal year 2018 and the four months ended December 31, 2017), as follows:
December 31, December 31, August 31,
2018 2017 2017
Tax expense (benefit) at the statutory rate
Federal $ (30,812 ) $ (9,331 ) $ (45,553 )
Non-U.S. (481,759 ) (3,555 ) (367,468 )
State income taxes, net of federal income tax benefit (11,738 ) (89,615 ) (3,606 )
Non-deductible items -
Federal 4,618 - 15,832
Non-U.S. 519,691 102,501 367,468
Change in valuation allowance - - 33,327
Total $ - $ - $ - The tax effects of the temporary differences
between reportable financial statement income and taxable income are recognized as deferred tax assets and liabilities. The tax years 2018 and 2017 remains to examination
by federal agencies and other jurisdictions in which it operates. The tax effect of significant components of
the Company’s deferred tax assets and liabilities at December 31, 2018 and 2017, are as follows:
December 31, December 31, August 31,
2018 2017 2017
Deferred tax assets:
Net operating loss carryforward $ 561,409 $ 177,351 $ 30,140
Less: Deferred tax asset valuation allowance (561,409 ) (177,351 ) (30,140 )
Total net deferred taxes $ -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18 and 2017 were fully offset by a 100% valuation allowance. The valuation allowance
for the remaining net deferred tax assets was $561,409, $177,351, and $30,140 as of December 31, 2018, December 31, 2017, and August
31, 2017, respectively. On December 22, 2017, the United States Government
passed new tax legislation that, among other provisions, will lower the corporate tax rate from 34% to 21%. In addition to applying
the new lower corporate tax rate in 2018 and thereafter to any taxable income we may have, the legislation affects the way we can
use and carry forward net operating losses previously accumulated and results in a revaluation of deferred tax assets recorded
on our balance sheet. Given that the deferred tax assets are offset by a full valuation allowance, these changes will have no net
impact on the Company’s financial position and net loss. The Company believes that the goodwill attributable
to acquisitions (see Note 2) will be tax deductible, as applicable.</t>
  </si>
  <si>
    <t>Subsequent Events</t>
  </si>
  <si>
    <t>Subsequent Events [Abstract]</t>
  </si>
  <si>
    <t>NOTE 14 – SUBSEQUENT EVENTS Subsequent to December 31, 2018, the
Company executed an asset purchase agreement and share purchase agreements with various third parties for the acquisition of 18
coffee shops, a trademark and assets for £3,835,582. The acquisitions, as applicable, became subsidiaries of DEPT-UK as a
result of the transaction. On February 18, 2019, Dept. Cold Brew
changed its name to Baker &amp; Spice (London) Ltd.</t>
  </si>
  <si>
    <t>Nature of Operations and Summary of Significant Accounting Policies (Policies)</t>
  </si>
  <si>
    <t>Organization</t>
  </si>
  <si>
    <t>Organization The Coffeesmiths Collective, Inc., formerly
known as DOCASA, Inc. (hereinafter the “Company,” “we,” “us,” “our,” or “Coffeesmiths
Collective”) was incorporated in the State of Nevada on July 22, 2014, under the name of FWF Holdings, Inc. The Company changed
its name on August 4, 2016. The Company was originally engaged in the business of commercial production and distribution of hot
sauce (see Note 3). On August 4, 2016, the Company changed its year end from July 31 to August 31. On July 8, 2016, the Company experienced a
change in control. Atlantik LP (“Atlantik”), a related party, acquired a majority of the issued and outstanding common
stock of the Company in accordance with a stock purchase agreement by and between Atlantik and Nami Shams (the “Seller”).
On the closing date, July 8, 2016, pursuant to the terms of the stock purchase agreement, Atlantik purchased from the Seller 115,000,000
shares of the Company’s outstanding restricted common stock for $200,000, representing 76.1% of the Company’s outstanding
common stock at that time. On September 1, 2016, the Company acquired
99.8% of the voting stock of the Department of Coffee and Social Affairs Limited, a United Kingdom corporation (the “DEPT-UK”),
and the Company agreed to issue DEPT-UK’s majority shareholder 170,000,000 shares of the Company’s common stock—110,000,000
shares initially and 60,000,000 shares at a time determined by the Company’s Board of Directors but no later than August
31, 2017, which deadline was subsequently extended to August 31, 2019. Also, on September 1, 2016, the Company acquired 115,000,000
shares of the Company’s common stock from Atlantik in exchange for issuing Atlantik a promissory note for $320,000, which
shares were then cancelled, and which note has since been paid in full. As a result of the acquisition and the issuance of the
initial 110,000,000 shares of common stock, and the cancellation of the 115,000,000 Atlantik shares, DEPT-UK is now the majority-owned
subsidiary of the Company, and the Company experienced a change of control. DEPT-UK formed a wholly-owned subsidiary, Department
of Coffee and Internal Affairs Limited (“DCIA”), on September 11, 2014, as filed with the Registrar of Companies for
England and Wales. As of December 31, 2018, DCIA has had no operations or activity. On April 5, 2017, the Company formed Department
of Coffee and Social Affairs IL, Inc. (“DEPT-IL”), an Illinois corporation. On May 18, 2017, the Company formed Department
of Coffee and Social Affairs White Space Limited (“DEPT-UKWS”), as filed with the Registrar of Companies for England
and Wales. DEPT-UKWS is a subsidiary of DEPT-UK. As of December 31, 2018, DEPT-UKWS has had no operations or activity. For financial reporting purposes, the acquisition
of DEPT-UK and the change of control in connection with acquisition represented a “reverse merger” rather than a business
combination, and DEPT-UK is deemed to be the accounting acquirer in the transaction. For the periods subsequent to August 31, 2016,
the acquisition is being accounted for as a reverse-merger and recapitalization. DEPT-UK is the acquirer for financial reporting
purposes, and the Company (DOCASA, Inc., f/k/a FWF Holdings, Inc.) is the acquired company. Consequently, the assets and liabilities
and the operations that are reflected in the historical financial statements prior to the acquisition are those of DEPT-UK and
have been recorded at the historical cost basis of DEPT-UK, and the financial statements after completion of the acquisition include
the assets and liabilities of both the Company and DEPT-UK, and the historical operations of DEPT-UK prior to closing and operations
of both companies from the closing of the acquisition. On November 1, 2017, DEPT-UK acquired Tapped
and Packed Ltd (“Tapped”), a UK company, for a combination of cash and shares of common stock of the Company. See Note
2. Tapped became a subsidiary of DEPT-UK as a result of the transaction. Tapped has four shop locations in the UK which serve coffee
and food. On February 23, 2018, the Board of Directors
determined to change the Company’s fiscal year end to December 31 from August 31. The Company believes this change will benefit
the Company by aligning its reporting periods to be more consistent with peer coffee companies. On May 23, 2018, DEPT-UK acquired Bea’s
of Bloomsbury Limited (“Bea’s”), a UK company, for shares of common stock of the Company. See Note 2. Bea’s
became a subsidiary of DEPT-UK as a result of the transaction. Bea’s has five shop locations in the UK which serves coffee
and food. Effective October 29, 2018, majority of the
shareholders of the Company approved the following changes to the Company’s Articles of Incorporation: On October 29, 2018, the majority of the shareholders
of the Company approved the amendment to the Articles of Incorporation to change the Company’s name from “DOCASA, Inc.”
to “The Coffeesmiths Collective, Inc.” The purpose of the name change will help further our brand identity and will
reflect the major focus of our business operations as a specialty coffee company. The filing of the name change with the state
of Nevada was completed and effected as of October 29, 2018. The Company filed with FINRA for a name change and symbol change on
November 1, 2018. On December 4, 2018, both changes were approved. On November 15, 2018, DEPT-UK executed a Share
Purchase Agreement with Thomas Acland, David Downie, William Vernon, Kate Elizabeth Acland, and Martyn Ward for the acquisition
of Coffee Global Limited (a/k/a Cafe2u (“Cafe2u”). Cafe2u became a subsidiary of DEPT-UK as a result of the transaction.
Cafe2u is a franchised mobile coffee van and has 85 vans in the UK all operating under a master franchise agreement. On December 1, 2018, Coffeesmiths Collective
executed a Capital Contribution Agreement with Paul Leisen, Joan Lundgren, John Sweeney, Jacob Muller and Travis Schaffner for
the acquisition of Dollop Coffee, LLC (“Dollop”). Dollop became a subsidiary of Coffeesmiths Collective as a result
of the transaction. Dollop has coffee cafes and provides roasting and distribution and has 16 locations in Chicago, Illinois. On December 1, 2018, DEPT-UK executed a Share
Purchase Agreement with Silverstream Investments Ltd. for the acquisition of The Roastery Department Ltd. (“The Roastery”).
The Roastery became a subsidiary of DEPT-UK as a result of the transaction. The Roastery is a roastery and has one location in
the UK. On various dates, DEPT-UK executed various
share purchase agreements and asset purchase agreements with various third parties for coffee shops, roastery, bakery and assets,
as applicable. The acquired entities became subsidiaries of DEPT-UK. The acquired assets were incorporated into the operations
of DEPT-UK. These acquisitions, in aggregate, were for $783,869 in cash and deferred cash payments of $594,692.</t>
  </si>
  <si>
    <t>Nature of Operations</t>
  </si>
  <si>
    <t>Nature of Operations We are in the specialty coffee industry, specifically
with company-operated stores. The Company generates revenue through sales at forty-six company-operated stores in the UK and the
US. Similar to other leading operators, we sell our proprietary coffee and related products, and complementary food and snacks.</t>
  </si>
  <si>
    <t>Principles of Consolidation</t>
  </si>
  <si>
    <t>Principles of Consolidation The consolidated financial statements include
the accounts of Coffeesmiths Collectives and its subsidiaries, DEPT-UK, DCIA, DEPT-IL and DEPT-UK’s subsidiaries, Tapped,
Bea’s, Cafe2u, The Roastery, Dept. Cold Brew and others. All significant inter-company balance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vestments
with an original maturity of three months or less when purchased to be cash equivalents. The Company has no cash in excess of
FDIC limits in the US and Financial Services Compensation Scheme in the UK.</t>
  </si>
  <si>
    <t>Accounts Receivable</t>
  </si>
  <si>
    <t>Accounts Receivable Accounts receivable consisted of amounts due
from customers primarily for management fees. The Company considered accounts more than 30 days old to be past due. The Company
used the allowance method for recognizing bad debts. When an account was deemed uncollectible, it was written off against the
allowance. The Company generally does not require collateral for its accounts receivable. Management has recorded an allowance
for doubtful accounts as of December 31, 2018 of $45,002 and, as December 31, 2017, and August 31, 2017, no allowance for doubtful
accounts was recorded.</t>
  </si>
  <si>
    <t>Inventory Inventory is recorded at the lower of cost
or market and the cost of sales are recorded utilizing the first in first out (“FIFO”) method.</t>
  </si>
  <si>
    <t>Fixed Assets Property and equipment are recorded at cost.
Depreciation is computed using the straight-line method based on the estimated useful lives of the related assets of five years
for all assets, and the lesser of the lease term or the useful life of the leased equipment. Leasehold improvements are amortized
over the lesser of the lease term or the useful life of the improvements. Expenditures for maintenance and repairs along with
fixed assets below our capitalization threshold are expensed as incurred.</t>
  </si>
  <si>
    <t>Impairment of Long-Lived Assets</t>
  </si>
  <si>
    <t>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Fair Value of Financial Instruments</t>
  </si>
  <si>
    <t>Fair Value of Financial Instruments The Company measures its financial assets and
liabilities in accordance with generally accepted accounting principles. For certain of our financial instruments, including cash,
accounts receivable, accounts payable and accrued expense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Revenue Recognition</t>
  </si>
  <si>
    <t>Revenue Recognition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We have adopted this update. We do not
believe this guidance will impact the recognition of our primary source of revenue from company-owned coffee shops. The adoption
of this guidance did not have a material impact on our consolidated financial statements.</t>
  </si>
  <si>
    <t>Stock-Based Compensation</t>
  </si>
  <si>
    <t>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t>
  </si>
  <si>
    <t>Advertising</t>
  </si>
  <si>
    <t>Advertising Advertising is expensed as incurred and is
included in other general and administrative expenses on the accompanying condensed consolidated statement of operations. For
the year ended December 31, 2018, the four months ended December 31, 2017, and the year ended August 31, 2017, advertising expense
was $54,087, $12,548, and $39,628, respectively.</t>
  </si>
  <si>
    <t>Income Taxes The Company adopted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densed consolidated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December 31, 2018, tax years
2014 - 2018 remain open for IRS audit and tax years 2015–2018 remain open for HM Revenue &amp; Customs (“HMRC”)
audit. The Company has received no notice of audit from the IRS or HMRC for any of the open tax years.</t>
  </si>
  <si>
    <t>Net Earnings (Loss) Per Share</t>
  </si>
  <si>
    <t>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stock shares outstanding during the period. The Company does not currently have any potential
dilutive securities outstanding as of December 31, 2018, December 31, 2017, and August 31, 2017.</t>
  </si>
  <si>
    <t>Foreign Currency Translation and Transactions</t>
  </si>
  <si>
    <t>Foreign Currency Translation and
Transactions The British Pound (“£”)
is the functional currency of DEPT-UK and the UK operations whereas the financial statements are reported in United States Dollar
(“USD,” “$”). Assets and liabilities are translated based on the exchange rates at the condensed consolidated
balance sheet date, while revenue and expense accounts are translated at the average exchange rates prevailing during the period.
Equity accounts are translated at historical exchange rates. The resulting translation gain and loss adjustments are accumulated
as a component of shareholders’ equity and other comprehensive loss.</t>
  </si>
  <si>
    <t>Comprehensive Loss</t>
  </si>
  <si>
    <t>Comprehensive Loss The Company reports comprehensive loss
and its components in its consolidated financial statements. Comprehensive loss consists of net loss on foreign currency translation
adjustments affecting shareholders’ equity that, under U.S. GAAP, are excluded from net loss. As of December 31, 2018, the
exchange rate between U.S. Dollars and British Pounds was US$1.28 = £1.00, and the weighted average exchange rate for the
year ended December 31, 2018 was US$1.31 = £1.00. As of December 31, 2017, the exchange rate between U.S. Dollars and British
Pounds was US$1.35 = £1.00, and the weighted average exchange rate for the four months ended December 31, 2017 was US$1.32
= £1.00. As of August 31, 2017, the exchange rate between U.S. Dollars and British Pounds was US$1.29 = £1.00, and the
weighted average exchange rate for the year ended August 31, 2017 was US$1.31 = £1.00. For the acquisitions described herein,
the weighted average exchange rates varied by each acquisition based on the date of acquisition exchange rate.</t>
  </si>
  <si>
    <t>Going Concern</t>
  </si>
  <si>
    <t>Going Concern The Company had net loss attributable to common
shareholders for the year ended December 31, 2018 of $2,678,222 and a working capital deficit as of December 31, 2018 of $744,166,
and has cash used in operations of $3,411,266 for the year ended December 31, 2018. In addition, as of December 31, 2018, the Company
had a stockholders’ deficit and accumulated deficit of $3,113,918 and $5,964,764, respectively. These conditions raise substantial
doubt about the Company’s ability to continue as a going concern. The accompanying consolidated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consolidated financial statements. There can be no assurances that the Company
will be successful in generating additional cash from the equity/debt markets or other sources to be used for operations. The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t>
  </si>
  <si>
    <t>Effect of Recent Accounting Pronouncements</t>
  </si>
  <si>
    <t>Effect of Recent Accounting Pronouncements The Company reviews new accounting standards
and updates as issued. No new standards or updates had any material effect on these financial statements. The accounting pronouncements
and updates issued subsequent to the date of these financial statements that were considered significant by management were evaluated
for the potential effect on these financial statements. Management does believe that some of the subsequent pronouncements will
have a material effect on these financial statements as presented and does not anticipate the need for any future restatement of
these financial statements because of the retro-active application of any accounting pronouncements issued subsequent to December
31, 2018 through the date these financial statements were issued. In February 2016, the Financial Accounting
Standards Board (“FASB”) issued an ASU on lease accounting. The ASU requires the lease rights and obligations arising
from lease contracts, including existing and new arrangements, to be recognized as assets and liabilities on the balance sheet.
The ASU is effective for reporting periods beginning after December 15, 2018 with early adoption permitted. While the Company
is still evaluating the ASU, the Company expects the adoption of the ASU to have a material effect on the Company’s financial
condition due to the recognition of the lease rights and obligations as assets and liabilities. The Company expects the ASU to
have a material effect on the Company’s results of operations and financial position, and the ASU will have no effect on
cash flows.</t>
  </si>
  <si>
    <t>Acquisitions (Tables)</t>
  </si>
  <si>
    <t>Schedule of Pro-Forma Financial Information</t>
  </si>
  <si>
    <t xml:space="preserve">For the Year Ended December 31, 2018
Coffeesmiths Other Pro-forma
Collective Tapped Bea’s Cafe2u Roastery Dollop Acquisitions Adjustments Totals
Revenue, net $ 6,014,245 $ 1,810,171 $ 2,004,068 $ 1,703,889 $ 654,780 $ 10,515,437 $ 1,806,903 $ - $ 24,509,493
Operating expenses 7,617,992 1,887,572 2,801,588 1,937,149 830,405 10,920,579 1,912,732 - 27,908,017
Loss from operations (1,603,747 ) (77,401 ) (797,520 ) (233,260 ) (175,625 ) (405,142 ) (105,829 ) - (3,398,524 )
Other income (expense) (70,996 ) (1,199 ) - - - - - - (72,195 )
Loss before income taxes (1,674,743 ) (78,600 ) (797,520 ) (233,260 ) (175,625 ) (405,142 ) (105,829 ) - (3,470,719 )
Net loss attributable to common shareholders $ (1,674,743 ) $ (78,600 ) $ (797,520 ) $ (233,260 ) $ (175,625 ) $ (405,142 ) $ (105,829 ) $ - $ (3,470,719 )
Net loss per common share - basic $ (0.01 ) $ (0.02 )
Weighted average number of common shares outstanding during the period - basic 208,288,685 208,288,685
For the Year Ended December 31, 2017
Coffeesmiths Other Pro-forma
Collective Tapped Bea’s Cafe2u Roastery Dollop Acquisitions Adjustments Totals
Revenue, net $ 4,778,866 $ 2,208,971 $ 2,471,550 $ 3,206,101 $ 529,559 $ 10,515,437 $ 2,182,833 $ - $ 25,893,317
Operating expenses 5,852,095 2,058,828 2,885,938 3,180,131 783,134 10,920,579 2,129,158 - 27,809,862
Loss from operations (1,073,229 ) 150,143 (414,388 ) 25,970 (253,575 ) (405,142 ) 53,675 - (1,916,545 )
Other income (expense) (410 ) (873 ) - - - - - - (1,284 )
Loss before income taxes (1,073,639 ) 149,270 (414,388 ) 25,970 (253,575 ) (405,142 ) 53,675 - (1,917,829 )
Net loss attributable to common shareholders $ (1,073,639 ) $ 149,270 $ (414,388 ) $ 25,970 $ (253,575 ) $ (405,142 ) $ 53,675 $ - $ (1,917,829 )
Net loss per common share - basic $ (0.01 ) $ (0.01 )
Weighted average number of common shares outstanding during the period - basic 207,100,000 207,100,000 </t>
  </si>
  <si>
    <t>Share Purchase Agreements And Assets Purchase Agreements [Member]</t>
  </si>
  <si>
    <t>Schedule of Fair Values of the Assets and Liabilities Assumed at the Acquisition Date</t>
  </si>
  <si>
    <t xml:space="preserve">The acquired assets were incorporated into
the operations of DEPT-UK. These acquisitions, in the aggregate, were for $660,404 in cash and deferred cash payments of $594,692.
See Note 1 and 7.
Consideration given:
Cash given $ 783,869
Deferred consideration 594,692
Total consideration given $ 1,255,096
Fair value of identifiable assets acquired, and liabilities assumed:
Cash $ 112,252
Accounts receivable, net 11,823
Inventory 14,519
Prepaid expenses 5,338
Fixed assets, net 230,360
Deposits 34,854
Accounts payable (23,627 )
Accrued expenses (253,034 )
Taxes payable (39,399 )
Loans (31,651 )
Deferred taxes (11,942 )
Other long-term liabilities (1,249 )
Total identifiable net assets (158,124 )
Goodwill 1,413,220
Total consideration $ 1,255,096 </t>
  </si>
  <si>
    <t>Tapped and Packed Ltd [Member]</t>
  </si>
  <si>
    <t xml:space="preserve">The following table summarizes the consideration
given for DEPT-UK and the fair values of the assets and liabilities assumed at the acquisition date.
Consideration given:
Cash given $ 237,877
Common stock shares given 1,918,125
Total consideration given $ 2,156,002
Fair value of identifiable assets acquired, and liabilities assumed:
Cash $ 200,582
Prepaid expense 92,052
Inventory 51,411
Fixed assets, net 73,337
Deposits 119,999
Accrued expenses (192,645 )
Short-term note payable (200,804 )
Deferred taxes (1,184 )
Total identifiable net liabilities 142,748
Goodwill 2,013,254
Total consideration $ 2,156,002 </t>
  </si>
  <si>
    <t>Bea's of Bloomsbury Limited [Member]</t>
  </si>
  <si>
    <t xml:space="preserve">The following table summarizes the consideration
given by DEPT-UK and the provisional fair values of the assets and liabilities assumed at the acquisition date.
Consideration given:
Common stock shares given $ 1,623,921
Total consideration given $ 1,623,921
Fair value of identifiable assets acquired, and liabilities assumed:
Prepaid expense $ 86,764
Inventory 36,311
Fixed assets, net 315,558
Deposits 54,357
Accounts payable (250,365 )
Accrued expenses (271,096 )
Short-term note payable (45,931 )
Total identifiable net liabilities (74,400 )
Goodwill 1,698,321
Total consideration $ 1,623,921 </t>
  </si>
  <si>
    <t>Coffee Global Limited [Member]</t>
  </si>
  <si>
    <t xml:space="preserve">The following table summarizes the consideration
given by DEPT-UK and the provisional fair values of the assets and liabilities assumed at the acquisition date.
Consideration given:
Cash given $ 458,299
Deferred loan 545,594
Total consideration given $ 1,003,893
Fair value of identifiable assets acquired, and liabilities assumed:
Cash $ 1,867
Accounts receivable 39,829
Inventory 12,461
Prepaid expenses 12,615
Fixed assets, net 14,313
Accrued expenses (269,315 )
Taxes payable (46 )
Total identifiable net liabilities (188,276 )
Goodwill 1,192,169
Total consideration $ 1,003,893 </t>
  </si>
  <si>
    <t>Roastery Department Ltd [Member]</t>
  </si>
  <si>
    <t xml:space="preserve">The following table summarizes the consideration
given by the Company and the provisional fair values of the assets and liabilities assumed at the acquisition date.
Consideration given:
Shares given $ 3,506,433
Total consideration given $ 3,506,433
Fair value of identifiable assets acquired, and liabilities assumed:
Cash $ 30,497
Accounts receivable 122,100
Prepaid expenses (337 )
Fixed assets, net 117,137
Accounts payable (51,404 )
Accrued expenses (580,665 )
Taxes payable 97,302
Total identifiable net liabilities (265,370 )
Goodwill 3,771,803
Total consideration $ 3,506,433 </t>
  </si>
  <si>
    <t>Dollop Coffee, LLC [Member]</t>
  </si>
  <si>
    <t xml:space="preserve">The following table summarizes the consideration
given by the Company and the provisional fair values of the assets and liabilities assumed at the acquisition date.
Consideration given:
Cash given $ 1,000,000
Shares given 50,000
Total consideration given $ 1,050,000
Fair value of identifiable assets acquired, and liabilities assumed:
Cash $ 91,841
Accounts receivable 51,768
Inventory 172,368
Loan receivable 6,130
Prepaid expenses 30,951
Fixed assets, net 1,156,486
Accounts payable (213,974 )
Accrued expenses (251,372 )
Taxes payable (89,481 )
Loans payable, current portion (133,810 )
Loans payable, non-current portion (1,303,988 )
Total identifiable net liabilities (483,082 )
Percentage of company acquired 51 %
Total identifiable net liabilities acquired (246,372 )
Goodwill 1,296,372
Total consideration $ 1,050,000 </t>
  </si>
  <si>
    <t>Inventory (Tables)</t>
  </si>
  <si>
    <t>Schedule of Inventory</t>
  </si>
  <si>
    <t>The inventory is as follows:
December 31, December 31, August 31,
2018 2017 2017
Consumable products $ 73,758 $ 39,775 $ 17,894
Cold brew 9,687 - -
Retail products 34,333 18,030 24,117
Food and drinks 274,046 39,133 5,466
Total inventory $ 391,824 $ 96,938 $ 47,477</t>
  </si>
  <si>
    <t>Fixed Assets (Tables)</t>
  </si>
  <si>
    <t>Schedule of Fixed Assets</t>
  </si>
  <si>
    <t xml:space="preserve">The Company has fixed assets including
computer equipment, office equipment, site equipment and machinery, site fit out costs, site furniture, fixtures and fittings,
as reflected in the table below:
December 31, December 31, August 31,
2018 2017 2017
Computer equipment $ 81,783 $ 88,484 $ 62,038
Motor vehicles 63,481 - -
Office equipment 37,307 22,599 22,526
Site furniture, fixtures and fittings 797,509 454,070 366,661
Leasehold improvements 4,957,158 1,808,104 1,606,067
Site equipment and machinery 730,172 499,831 236,972
Subtotal 6,667,410 2,873,088 2,294,264
Less: Accumulated depreciation (1,297,274 ) (897,016 ) (622,088 )
Fixed assets, net $ 5,370,137 $ 1,976,072 $ 1,672,176 </t>
  </si>
  <si>
    <t>Intangible Assets (Tables)</t>
  </si>
  <si>
    <t>Schedule of Finite Lived Intangible Assets Future Amortization Expense</t>
  </si>
  <si>
    <t>The future estimated amortization expense is
as follows:
2019 $ 7,603
2020 $ -
2021 $ -
2022 $ -
2023 $ -
Future $ -
Total $ -</t>
  </si>
  <si>
    <t>Schedule of Goodwill</t>
  </si>
  <si>
    <t xml:space="preserve">Balance, August 31, 2017 $ -
Acquisitions 2,013,254
Balance, December 31, 2017 2,013,254
Acquisitions 9,371,885
Balance, December 31, 2018 $ 11,385,139 </t>
  </si>
  <si>
    <t>Notes Payable (Tables)</t>
  </si>
  <si>
    <t>Schedule of Notes Payable</t>
  </si>
  <si>
    <t>The Company has notes payable as of December
31, 2018, December 31, 2017, and August 31, 2017, are as follows:
December 31, 2018 December 31, 2017 August 31, 2017
Accrued Accrued Accrued
Principal Interest Total Principal Interest Total Principal Interest Total
Arch Investments $ 2,194 $ - $ 2,194 $ 2,194 $ - $ 2,194 $ 2,194 $ - $ 2,194
Arch Investments 5,067 - 5,067 5,067 - 5,067 5,067 - 5,067
Arch Investments 5,065 - 5,065 5,065 - 5,065 5,065 - 5,065
Arch Investments 15,873 - 15,873 15,873 - 15,873 15,873 - 15,873
Arch Investments 4,349 - 4,349 4,349 - 4,349 4,349 - 4,349
HSBC 262,158 13,343 275,501 391,898 4,852 396,750 409,718 - 409,718
HSBC 65,159 3,063 68,222 92,281 9,482 101,763 - - -
Deij Capital Limited (1) 10,786 - 10,786 11,417 - 11,417 70,079 - 70,079
Chase SBA 191,667 - 191,667 - - - - - -
Chase 614,702 - 614,702 - - - - - -
Pinnacle 81,385 - 81,385 - - - - - -
Schaffner 398,210 - 398,210 - - - - - -
Coffee Global Loan (8,724 ) - (8,724 ) - - - - - -
BSD LLC Loan 226 - 226 - - - - - -
Citibank LOC 65,589 - 65,589 - - - - - -
HSBC 15,160 - 15,160 - - - - - -
HP Loan 22,644 - 22,644 - - - - - -
Total $ 1,751,510 $ 16,406 $ 1,767,916 $ 528,144 $ 14,334 $ 542,478 $ 512,345 $ - $ 512,345 (1) Related party</t>
  </si>
  <si>
    <t>Schedule of Maturities of Long Term Debt</t>
  </si>
  <si>
    <t xml:space="preserve">Maturities of the long-term debt for each of
the next five years and thereafter are as follows:
Year Ending December 31,
2019 $ 482,417
2020 328,861
2021 281,175
2022 201,374
2023 234,077
Future 223,606
Total $ 1,751,510 </t>
  </si>
  <si>
    <t>Shareholders' Equity - (Tables)</t>
  </si>
  <si>
    <t>Shareholders Equity -</t>
  </si>
  <si>
    <t>Schedule of Changes in the Company's Ownership Interest in its Subsidiaries</t>
  </si>
  <si>
    <t>The following schedule discloses the effects
of changes in the Company’s ownership interest in its subsidiaries on the Company’s equity:
For the Year Ended
December 31, 2018
Net loss attributable to The Coffeesmiths Collective, Inc. $ 2,682,300
Decrease in additional paid in capital related to Recognition of Non-Controlling Interest Attributable to Department of Coffee and Social Affairs Ltd. 4,077
Change in net loss attributable to The Coffeesmiths Collective, Inc. and transfers to Non-Controlling Interest $ 2,678,222</t>
  </si>
  <si>
    <t>Commitments and Contingencies (Tables)</t>
  </si>
  <si>
    <t>Schedule of Future Minimum Lease Payments</t>
  </si>
  <si>
    <t xml:space="preserve">Future minimum lease payments under leases
with the various subsidiaries, are as follows:
2019 $ 2,607,092
2020 2,411,427
2021 2,192,946
2022 1,828,417
2023 1,408,960
Future 3,505,437
Total $ 13,954,279 </t>
  </si>
  <si>
    <t>Revenue Classes (Tables)</t>
  </si>
  <si>
    <t>Schedule of Operating Revenue Classes</t>
  </si>
  <si>
    <t>Selected financial information for the Company’s
operating revenue classes are as follows:
For the year For the four For the year
ended months ended ended
December 31, December 31, August 31,
2018 2017 2017
Revenues:
Coffee and complementary food products $ 9,306,337 $ 1,823,938 $ 3,669,307
Coffee school 7,592 3,704 12,425
Management fees 735,917 238,468 498,751
Total $ 10,049,846 $ 2,066,111 $ 4,180,483</t>
  </si>
  <si>
    <t>Capital Lease Obligations (Tables)</t>
  </si>
  <si>
    <t>Schedule of Capital Lease Obligations</t>
  </si>
  <si>
    <t>The Company leases various assets under capital
lease. As of December 31, 2018, December 31, 2017, and August 31, 2017, capital lease obligations consisted of the following:
December 31, December 31, August 31,
2018 2017 2017
Computer equipment $ - $ - $ 57,128
Office equipment 86,476 - 20,420
Site equipment and machinery 263,469 356,778 355,914
Site fit out costs 23,274 25,358 -
Site furniture, fixtures and fittings 58,776 138,454 233,669
Total fixed assets 431,995 520,591 667,131
Less: Accumulated depreciation 106,739 69,857 240,246
Fixed assets, net $ 325,256 $ 450,733 $ 426,885</t>
  </si>
  <si>
    <t>Schedule of Capital Lease Obligations Future Minimum Payment</t>
  </si>
  <si>
    <t>Aggregate future minimum rentals under capital
leases are as follows:
2019 $ 201,294
2020 190,601
2021 62,972
2022 25,655
2023 -
Future -
Total 480,522
Less: Interest 59,701
Present value of minimum lease payments 420,821
Less: Current portion of capital lease obligations 175,005
Capital lease obligations, net of current portion $ 245,816</t>
  </si>
  <si>
    <t>Income Taxes (Tables)</t>
  </si>
  <si>
    <t>Schedule of Federal Income Tax</t>
  </si>
  <si>
    <t xml:space="preserve">The Company’s tax expense differs from
the “expected” tax expense for Federal income tax purposes (computed by applying the United States Federal tax rate
of 21% to loss before taxes for fiscal year 2018 and the four months ended December 31, 2017), as follows:
December 31, December 31, August 31,
2018 2017 2017
Tax expense (benefit) at the statutory rate
Federal $ (30,812 ) $ (9,331 ) $ (45,553 )
Non-U.S. (481,759 ) (3,555 ) (367,468 )
State income taxes, net of federal income tax benefit (11,738 ) (89,615 ) (3,606 )
Non-deductible items -
Federal 4,618 - 15,832
Non-U.S. 519,691 102,501 367,468
Change in valuation allowance - - 33,327
Total $ - $ - $ - </t>
  </si>
  <si>
    <t>Schedule of Deferred Tax Assets And Liabilities</t>
  </si>
  <si>
    <t xml:space="preserve">The tax effect of significant components of
the Company’s deferred tax assets and liabilities at December 31, 2018 and 2017, are as follows:
December 31, December 31, August 31,
2018 2017 2017
Deferred tax assets:
Net operating loss carryforward $ 561,409 $ 177,351 $ 30,140
Less: Deferred tax asset valuation allowance (561,409 ) (177,351 ) (30,140 )
Total net deferred taxes $ - $ - $ - </t>
  </si>
  <si>
    <t>Nature of Operations And Summary of Significant Accounting Policies (Details Narrative) - USD ($)</t>
  </si>
  <si>
    <t>Sep. 02, 2016</t>
  </si>
  <si>
    <t>Jul. 08, 2016</t>
  </si>
  <si>
    <t>Aug. 31, 2016</t>
  </si>
  <si>
    <t>State of incorporation</t>
  </si>
  <si>
    <t>Nevada</t>
  </si>
  <si>
    <t>Date of incorporation</t>
  </si>
  <si>
    <t>Jul. 22,
		2014</t>
  </si>
  <si>
    <t>Restricted common stock, shares</t>
  </si>
  <si>
    <t>Restricted common stock, value</t>
  </si>
  <si>
    <t>Restricted common stock percentage of total shares</t>
  </si>
  <si>
    <t>796.10%</t>
  </si>
  <si>
    <t>Number of common stock shares issued</t>
  </si>
  <si>
    <t>Number of common shares issued in exchange for promissory note</t>
  </si>
  <si>
    <t>Number of common shares issued in exchange for promissory note, value</t>
  </si>
  <si>
    <t>Allowance for doubtful accounts receivable</t>
  </si>
  <si>
    <t>Advertising expense</t>
  </si>
  <si>
    <t>Exchange rate</t>
  </si>
  <si>
    <t>The exchange rate between U.S. Dollars and British Pounds was US$1.28 = £1.00, and the weighted average exchange rate for the year ended December 31, 2018 was US$1.31 = £1.00. As of December 31, 2017, the exchange rate between U.S. Dollars and British Pounds was US$1.35 = £1.00, and the weighted average exchange rate for the four months ended December 31, 2017 was US$1.32 = £1.00. As of August 31, 2017, the exchange rate between U.S. Dollars and British Pounds was US$1.29 = £1.00, and the weighted average exchange rate for the year ended August 31, 2017 was US$1.31 = £1.00.</t>
  </si>
  <si>
    <t>Net loss</t>
  </si>
  <si>
    <t>Working capital deficit</t>
  </si>
  <si>
    <t>Shareholders' deficit</t>
  </si>
  <si>
    <t>All Assets [Member]</t>
  </si>
  <si>
    <t>Estimated useful lives of assets</t>
  </si>
  <si>
    <t>5 years</t>
  </si>
  <si>
    <t>Cash payment for acquisition</t>
  </si>
  <si>
    <t>Deferred cash payments</t>
  </si>
  <si>
    <t>Initial shares of common stock issued</t>
  </si>
  <si>
    <t>Atlantik Shares [Member]</t>
  </si>
  <si>
    <t>Number of common stock shares cancelled</t>
  </si>
  <si>
    <t>DEPT UK [Member]</t>
  </si>
  <si>
    <t>DEPT UK [Member] | No Later Than August 31, 2017 [Member]</t>
  </si>
  <si>
    <t>DEPT UK [Member] | Common Stock Initial Shares [Member]</t>
  </si>
  <si>
    <t>Coffee and Social Affairs Limited [Member]</t>
  </si>
  <si>
    <t>Business acquisition, percentage of voting interests acquired</t>
  </si>
  <si>
    <t>99.80%</t>
  </si>
  <si>
    <t>Acquisitions (Details Narrative)</t>
  </si>
  <si>
    <t>Dec. 02, 2018USD ($)shares</t>
  </si>
  <si>
    <t>Dec. 02, 2018GBP (£)shares</t>
  </si>
  <si>
    <t>Nov. 15, 2018USD ($)shares</t>
  </si>
  <si>
    <t>Nov. 15, 2018GBP (£)shares</t>
  </si>
  <si>
    <t>May 23, 2018USD ($)$ / sharesshares</t>
  </si>
  <si>
    <t>Dec. 31, 2017USD ($)</t>
  </si>
  <si>
    <t>Dec. 31, 2018USD ($)$ / sharesshares</t>
  </si>
  <si>
    <t>Dec. 31, 2018GBP (£)shares</t>
  </si>
  <si>
    <t>Aug. 31, 2017USD ($)shares</t>
  </si>
  <si>
    <t>Jan. 17, 2018shares</t>
  </si>
  <si>
    <t>Dec. 14, 2017shares</t>
  </si>
  <si>
    <t>Dec. 05, 2017shares</t>
  </si>
  <si>
    <t>Preference shares of DEPT-UK issued | shares</t>
  </si>
  <si>
    <t>Business acquisition consideration transferred, shares issued value</t>
  </si>
  <si>
    <t>Number of common stock shares issued | shares</t>
  </si>
  <si>
    <t>Number of common stock value issued</t>
  </si>
  <si>
    <t>Business acquisition consideration transferred, amount</t>
  </si>
  <si>
    <t>Payments to acquire business acquisition</t>
  </si>
  <si>
    <t>Revenue</t>
  </si>
  <si>
    <t>Net Income loss</t>
  </si>
  <si>
    <t>Bea's Acquisition Agreement [Member]</t>
  </si>
  <si>
    <t>Business acquisition capital shares acquired by DEPT-UK | shares</t>
  </si>
  <si>
    <t>Share issued price per shares | $ / shares</t>
  </si>
  <si>
    <t>Richard Lilley [Member] | Tapped Acquisition Agreement [Member]</t>
  </si>
  <si>
    <t>Allesch-Taylor [Member] | Tapped Acquisition Agreement [Member]</t>
  </si>
  <si>
    <t>Business acquisition consideration transferred, shares issued | shares</t>
  </si>
  <si>
    <t>Business acquisition consideration transferred or transferrable, description</t>
  </si>
  <si>
    <t xml:space="preserve">Pursuant to the Tapped Acquisition Agreement, Tapped stock was transferred to DEPT-UK on November 1, 2017, in consideration of £175,000 and 1,546,875 shares of common stock of the Company. The £175,000 was paid in October 2017 as a prepayment to the completion date of November 1, 2017. Stefan Allesch-Taylor ("Allesch-Taylor"), Chairman of the Company, utilized his personally owned shares of common stock of the Company, and assigned the 1,546,875 shares (the "Allesch-Taylor Shares") from his ownership to Lilley. In exchange for the use of the Allesch-Taylor Shares, which were provisionally valued at $1,918,125 ("Provisional Share Compensation Value"), the Board of Directors issued Allesch-Taylor 1,325,000 Preference Shares of DEPT-UK. The Provisional Share Compensation Value was determined by the previous day's closing price of $1.24 per share. </t>
  </si>
  <si>
    <t>Provisional share compensation value</t>
  </si>
  <si>
    <t>Share price used to determine provisional share compensation value | $ / shares</t>
  </si>
  <si>
    <t>Allesch-Taylor [Member] | Tapped Acquisition Agreement [Member] | GBP [Member]</t>
  </si>
  <si>
    <t>Business acquisition consideration transferred, amount | £</t>
  </si>
  <si>
    <t>Coffee Global Limited [Member] | Coffee Global Acquisition Agreement [Member]</t>
  </si>
  <si>
    <t>Coffee Global Limited [Member] | Coffee Global Acquisition Agreement [Member] | Installment One [Member]</t>
  </si>
  <si>
    <t>Coffee Global Limited [Member] | Coffee Global Acquisition Agreement [Member] | Installment Two [Member]</t>
  </si>
  <si>
    <t>Percentage of business acquisition consideration, description</t>
  </si>
  <si>
    <t>Additional consideration (in such sum as to be determined pursuant to the determination of the Completion Accounts in accordance with the provision of the Share Purchase Agreement) to be paid 50% by shares in the Company and 50% in cash up to the maximum total additional consideration sum of £425,000 ($542,038).</t>
  </si>
  <si>
    <t>Coffee Global Limited [Member] | Coffee Global Acquisition Agreement [Member] | GBP [Member]</t>
  </si>
  <si>
    <t>Coffee Global Limited [Member] | Coffee Global Acquisition Agreement [Member] | GBP [Member] | Installment One [Member]</t>
  </si>
  <si>
    <t>Coffee Global Limited [Member] | Coffee Global Acquisition Agreement [Member] | GBP [Member] | Installment Two [Member]</t>
  </si>
  <si>
    <t>Roastery Department Ltd [Member] | Roastery Acquisition Agreement [Member]</t>
  </si>
  <si>
    <t>Roastery Department Ltd [Member] | Roastery Acquisition Agreement [Member] | GBP [Member]</t>
  </si>
  <si>
    <t>Dollop Coffee, LLC [Member] | Dollop Acquisition Agreement [Member]</t>
  </si>
  <si>
    <t>Business acquisition, percentage</t>
  </si>
  <si>
    <t>51.00%</t>
  </si>
  <si>
    <t>Acquisitions - Schedule of Fair Values of the Assets and Liabilities Assumed at the Acquisition Date (Details) - USD ($)</t>
  </si>
  <si>
    <t>Dec. 02, 2018</t>
  </si>
  <si>
    <t>Nov. 15, 2018</t>
  </si>
  <si>
    <t>Nov. 02, 2018</t>
  </si>
  <si>
    <t>May 23, 2018</t>
  </si>
  <si>
    <t>Common stock given</t>
  </si>
  <si>
    <t>Prepaid expense</t>
  </si>
  <si>
    <t>Loan receivable</t>
  </si>
  <si>
    <t>Total consideration</t>
  </si>
  <si>
    <t>Cash given</t>
  </si>
  <si>
    <t>Deferred consideration</t>
  </si>
  <si>
    <t>Total consideration given</t>
  </si>
  <si>
    <t>Accounts receivable, net</t>
  </si>
  <si>
    <t>Loans</t>
  </si>
  <si>
    <t>Total identifiable net assets</t>
  </si>
  <si>
    <t>Tapped Acquisition Agreement [Member]</t>
  </si>
  <si>
    <t>Short-term note payable</t>
  </si>
  <si>
    <t>Total identifiable net liabilities</t>
  </si>
  <si>
    <t>Coffee Global Acquisition Agreement [Member]</t>
  </si>
  <si>
    <t>Deferred loan</t>
  </si>
  <si>
    <t>Roastery Acquisition Agreement [Member]</t>
  </si>
  <si>
    <t>Shares given</t>
  </si>
  <si>
    <t>Dollop Acquisition Agreement [Member]</t>
  </si>
  <si>
    <t>Loans payable, current portion</t>
  </si>
  <si>
    <t>Loans payable, non-current portion</t>
  </si>
  <si>
    <t>Total identifiable net liabilities acquired</t>
  </si>
  <si>
    <t>Dollop Acquisition Agreement [Member] | Dollop Coffee, LLC [Member]</t>
  </si>
  <si>
    <t>Percentage of company acquired</t>
  </si>
  <si>
    <t>Acquisitions - Schedule of Pro-forma Financial Information (Details) - USD ($)</t>
  </si>
  <si>
    <t>Loss from operations</t>
  </si>
  <si>
    <t>Loss before income taxes</t>
  </si>
  <si>
    <t>Net loss per common share - basic</t>
  </si>
  <si>
    <t>Weighted average number of common shares outstanding during the period - basic</t>
  </si>
  <si>
    <t>Other Acquisitions [Member]</t>
  </si>
  <si>
    <t>Pro-forma Adjustments [Member]</t>
  </si>
  <si>
    <t>Coffeesmiths [Member]</t>
  </si>
  <si>
    <t>Bea's [Member]</t>
  </si>
  <si>
    <t>Cafe2u [Member]</t>
  </si>
  <si>
    <t>Inventory (Details Narrative) - USD ($)</t>
  </si>
  <si>
    <t>Inventory - Schedule of Inventory (Details) - USD ($)</t>
  </si>
  <si>
    <t>Consumable Products [Member]</t>
  </si>
  <si>
    <t>Cold Brew [Member]</t>
  </si>
  <si>
    <t>Retail Products [Member]</t>
  </si>
  <si>
    <t>Food and Drinks [Member]</t>
  </si>
  <si>
    <t>Fixed Assets (Details Narrative) - USD ($)</t>
  </si>
  <si>
    <t>Depreciation expense</t>
  </si>
  <si>
    <t>Fixed Assets - Schedule of Fixed Assets (Details) - USD ($)</t>
  </si>
  <si>
    <t>Fixed assets, gross</t>
  </si>
  <si>
    <t>Less: Accumulated depreciation</t>
  </si>
  <si>
    <t>Computer Equipment [Member]</t>
  </si>
  <si>
    <t>Motor Vehicles [Member]</t>
  </si>
  <si>
    <t>Office Equipment [Member]</t>
  </si>
  <si>
    <t>Site Furniture, Fixtures and Fittings [Member]</t>
  </si>
  <si>
    <t>Leasehold Improvements [Member]</t>
  </si>
  <si>
    <t>Site Equipment and Machinery [Member]</t>
  </si>
  <si>
    <t>Intangible Assets (Details Narrative) - USD ($)</t>
  </si>
  <si>
    <t>Amortization expense</t>
  </si>
  <si>
    <t>Intangible Assets - Schedule of Finite Lived Intangible Assets Future Amortization Expense (Details)</t>
  </si>
  <si>
    <t>Dec. 31, 2018USD ($)</t>
  </si>
  <si>
    <t>2019</t>
  </si>
  <si>
    <t>2020</t>
  </si>
  <si>
    <t>2021</t>
  </si>
  <si>
    <t>2022</t>
  </si>
  <si>
    <t>2023</t>
  </si>
  <si>
    <t>Future</t>
  </si>
  <si>
    <t>Intangible Assets - Schedule of Goodwill (Details) - USD ($)</t>
  </si>
  <si>
    <t>Balance, beginning</t>
  </si>
  <si>
    <t>Balance, ending</t>
  </si>
  <si>
    <t>Notes Payable (Details Narrative)</t>
  </si>
  <si>
    <t>Aug. 09, 2018USD ($)</t>
  </si>
  <si>
    <t>Feb. 13, 2018USD ($)</t>
  </si>
  <si>
    <t>Oct. 17, 2017USD ($)</t>
  </si>
  <si>
    <t>Jul. 28, 2017USD ($)</t>
  </si>
  <si>
    <t>May 31, 2017USD ($)shares</t>
  </si>
  <si>
    <t>May 31, 2017GBP (£)shares</t>
  </si>
  <si>
    <t>Sep. 30, 2016USD ($)shares</t>
  </si>
  <si>
    <t>Sep. 30, 2016GBP (£)shares</t>
  </si>
  <si>
    <t>Sep. 08, 2016GBP (£)</t>
  </si>
  <si>
    <t>Sep. 02, 2016USD ($)shares</t>
  </si>
  <si>
    <t>Jul. 28, 2016USD ($)</t>
  </si>
  <si>
    <t>Jul. 01, 2014USD ($)</t>
  </si>
  <si>
    <t>Dec. 31, 2018GBP (£)</t>
  </si>
  <si>
    <t>Dec. 31, 2017GBP (£)</t>
  </si>
  <si>
    <t>Aug. 31, 2017USD ($)</t>
  </si>
  <si>
    <t>Aug. 31, 2017GBP (£)</t>
  </si>
  <si>
    <t>Jul. 28, 2016GBP (£)</t>
  </si>
  <si>
    <t>Jan. 31, 2016USD ($)</t>
  </si>
  <si>
    <t>Oct. 31, 2015USD ($)</t>
  </si>
  <si>
    <t>Jul. 31, 2015USD ($)</t>
  </si>
  <si>
    <t>Apr. 30, 2015USD ($)</t>
  </si>
  <si>
    <t>Jul. 31, 2014USD ($)</t>
  </si>
  <si>
    <t>Jul. 01, 2014GBP (£)</t>
  </si>
  <si>
    <t>Note payable balance due converted into shares, value</t>
  </si>
  <si>
    <t>Note payable balance due converted into shares | shares</t>
  </si>
  <si>
    <t>Notes payable - current</t>
  </si>
  <si>
    <t>Notes payable - non current</t>
  </si>
  <si>
    <t>HSBC [Member]</t>
  </si>
  <si>
    <t>Debt Instrument, Term</t>
  </si>
  <si>
    <t>4 years</t>
  </si>
  <si>
    <t>Debt Interest rate</t>
  </si>
  <si>
    <t>5.51%</t>
  </si>
  <si>
    <t>4.50%</t>
  </si>
  <si>
    <t>Debt amount</t>
  </si>
  <si>
    <t>Loan initially drawn amount</t>
  </si>
  <si>
    <t>HSBC [Member] | DEPT-UK [Member]</t>
  </si>
  <si>
    <t>Chase SBA [Member]</t>
  </si>
  <si>
    <t>10 years</t>
  </si>
  <si>
    <t>6.51%</t>
  </si>
  <si>
    <t>Chase [Member]</t>
  </si>
  <si>
    <t>8.35%</t>
  </si>
  <si>
    <t>Travis Schaffner [Member]</t>
  </si>
  <si>
    <t>1.83%</t>
  </si>
  <si>
    <t>Debt maturity date</t>
  </si>
  <si>
    <t>Jan. 20,
		2026</t>
  </si>
  <si>
    <t>Pinnacle Capital Partners [Member]</t>
  </si>
  <si>
    <t>6.00%</t>
  </si>
  <si>
    <t>Nami Shams [Member] | Promissory Note One [Member]</t>
  </si>
  <si>
    <t>Nami Shams [Member] | Promissory Note Two [Member]</t>
  </si>
  <si>
    <t>Nami Shams [Member] | Promissory Note Three [Member]</t>
  </si>
  <si>
    <t>Nami Shams [Member] | Promissory Note Four [Member]</t>
  </si>
  <si>
    <t>Nami Shams [Member] | Promissory Note Five [Member]</t>
  </si>
  <si>
    <t>GBP [Member] | HSBC [Member]</t>
  </si>
  <si>
    <t>Debt amount | £</t>
  </si>
  <si>
    <t>Loan initially drawn amount | £</t>
  </si>
  <si>
    <t>Deij Capital [Member]</t>
  </si>
  <si>
    <t>3 years</t>
  </si>
  <si>
    <t>0.00%</t>
  </si>
  <si>
    <t>Deij Capital [Member] | Preference Shares [Member]</t>
  </si>
  <si>
    <t>Deij Capital [Member] | GBP [Member]</t>
  </si>
  <si>
    <t>Note payable balance due converted into shares, value | £</t>
  </si>
  <si>
    <t>Deij Capital [Member] | GBP [Member] | Preference Shares [Member]</t>
  </si>
  <si>
    <t>Notes Payable - Schedule of Notes Payable (Details) - USD ($)</t>
  </si>
  <si>
    <t>Principal, current</t>
  </si>
  <si>
    <t>Accrued Interest, current</t>
  </si>
  <si>
    <t>Total, current</t>
  </si>
  <si>
    <t>Arch Investments One [Member]</t>
  </si>
  <si>
    <t>Arch Investments Two [Member]</t>
  </si>
  <si>
    <t>Arch Investments Three [Member]</t>
  </si>
  <si>
    <t>Arch Investments Four [Member]</t>
  </si>
  <si>
    <t>Arch Investments Five [Member]</t>
  </si>
  <si>
    <t>HSBC One [Member]</t>
  </si>
  <si>
    <t>HSBC Two [Member]</t>
  </si>
  <si>
    <t>[1]</t>
  </si>
  <si>
    <t>Pinnacle [Member]</t>
  </si>
  <si>
    <t>Schaffner [Member]</t>
  </si>
  <si>
    <t>Coffee Global Loan [Member]</t>
  </si>
  <si>
    <t>BSD LLC Loan [Member]</t>
  </si>
  <si>
    <t>Citibank LOC [Member]</t>
  </si>
  <si>
    <t>HP Loan [Member]</t>
  </si>
  <si>
    <t>HSBC Three [Member]</t>
  </si>
  <si>
    <t>Related party</t>
  </si>
  <si>
    <t>Notes Payable - Schedule of Maturities of Long-term Debt (Details)</t>
  </si>
  <si>
    <t>Notes Payable - Schedule Of Maturities Of Long-term Debt</t>
  </si>
  <si>
    <t>Related Parties Transactions (Details Narrative)</t>
  </si>
  <si>
    <t>Dec. 21, 2018USD ($)</t>
  </si>
  <si>
    <t>Allesch-Taylor [Member]</t>
  </si>
  <si>
    <t>Due to related party</t>
  </si>
  <si>
    <t>Lopez [Member]</t>
  </si>
  <si>
    <t>Dee Light Bakery Limited [Member]</t>
  </si>
  <si>
    <t>Ownership percentage</t>
  </si>
  <si>
    <t>50.00%</t>
  </si>
  <si>
    <t>Payables to related party</t>
  </si>
  <si>
    <t>Sales</t>
  </si>
  <si>
    <t>Receivables from related party</t>
  </si>
  <si>
    <t>Notes payable</t>
  </si>
  <si>
    <t>Mr. Shahid [Member]</t>
  </si>
  <si>
    <t>MDG [Member]</t>
  </si>
  <si>
    <t>Company advanced to other party</t>
  </si>
  <si>
    <t>Percentage on option to purchase of share capital</t>
  </si>
  <si>
    <t>100.00%</t>
  </si>
  <si>
    <t>Option expiration date</t>
  </si>
  <si>
    <t>Dec. 20,
		2038</t>
  </si>
  <si>
    <t>GBP [Member] | Allesch-Taylor [Member]</t>
  </si>
  <si>
    <t>Due to related party | £</t>
  </si>
  <si>
    <t>GBP [Member] | Roastery Department Ltd [Member]</t>
  </si>
  <si>
    <t>Purchases of cakes, value | £</t>
  </si>
  <si>
    <t>Payables to related party | £</t>
  </si>
  <si>
    <t>Receivables from related party | £</t>
  </si>
  <si>
    <t>GBP [Member] | Deij Capital [Member]</t>
  </si>
  <si>
    <t>Notes payable | £</t>
  </si>
  <si>
    <t>GBP [Member] | MDG [Member]</t>
  </si>
  <si>
    <t>Options to acquire entity</t>
  </si>
  <si>
    <t>Purchases of cakes, value</t>
  </si>
  <si>
    <t>Dee Light Bakery Limited [Member] | GBP [Member]</t>
  </si>
  <si>
    <t>Shareholders' Equity (Details Narrative)</t>
  </si>
  <si>
    <t>May 23, 2018shares</t>
  </si>
  <si>
    <t>Jan. 17, 2018USD ($)shares</t>
  </si>
  <si>
    <t>Dec. 14, 2017USD ($)shares</t>
  </si>
  <si>
    <t>Dec. 14, 2017GBP (£)shares</t>
  </si>
  <si>
    <t>Dec. 05, 2017USD ($)shares</t>
  </si>
  <si>
    <t>Dec. 05, 2017GBP (£)shares</t>
  </si>
  <si>
    <t>Feb. 28, 2017USD ($)shares</t>
  </si>
  <si>
    <t>Feb. 28, 2017GBP (£)shares</t>
  </si>
  <si>
    <t>Dec. 31, 2017USD ($)$ / sharesshares</t>
  </si>
  <si>
    <t>Aug. 31, 2017USD ($)$ / sharesshares</t>
  </si>
  <si>
    <t>Outstanding preference shares issued for related party</t>
  </si>
  <si>
    <t>Non- controlling interest | $</t>
  </si>
  <si>
    <t>Proceeds from issuance of preferred stock | $</t>
  </si>
  <si>
    <t>Preferred stock, shares issued</t>
  </si>
  <si>
    <t>Preference shares issued to exchange debt, shares</t>
  </si>
  <si>
    <t>Preference shares issued to exchange debt | $</t>
  </si>
  <si>
    <t>Non- controlling interest rate</t>
  </si>
  <si>
    <t>0.20%</t>
  </si>
  <si>
    <t>Preference shares, Outstanding</t>
  </si>
  <si>
    <t>DEPT-UK [Member] | Preference Shares [Member]</t>
  </si>
  <si>
    <t>GBP [Member]</t>
  </si>
  <si>
    <t>Proceeds from issuance of preferred stock | £</t>
  </si>
  <si>
    <t>Preference shares issued to exchange debt | £</t>
  </si>
  <si>
    <t>GBP [Member] | DEPT-UK [Member]</t>
  </si>
  <si>
    <t>Number of common stock shares issued for acquisitions</t>
  </si>
  <si>
    <t>Third Parties [Member]</t>
  </si>
  <si>
    <t>Maximum [Member]</t>
  </si>
  <si>
    <t>Shareholders' Equity - Schedule of Changes in the Company's Ownership Interest in its Subsidiaries (Details) - USD ($)</t>
  </si>
  <si>
    <t>Net loss attributable to The Coffeesmiths Collective, Inc.</t>
  </si>
  <si>
    <t>Decrease in additional paid in capital related to Recognition of Non-Controlling Interest Attributable to Department of Coffee and Social Affairs Ltd.</t>
  </si>
  <si>
    <t>Change in net loss attributable to The Coffeesmiths Collective, Inc. and transfers to Non-Controlling Interest</t>
  </si>
  <si>
    <t>Commitments and Contingencies (Details Narrative) - USD ($)</t>
  </si>
  <si>
    <t>Rent expense</t>
  </si>
  <si>
    <t>Commitments and Contingencies - Schedule of Future Minimum Lease Payments (Details)</t>
  </si>
  <si>
    <t>Concentrations (Details Narrative)</t>
  </si>
  <si>
    <t>Sales revenue</t>
  </si>
  <si>
    <t>One Customer [Member]</t>
  </si>
  <si>
    <t>Contract expiry date</t>
  </si>
  <si>
    <t>Feb. 28,
		2020</t>
  </si>
  <si>
    <t>One Customer [Member] | GBP [Member]</t>
  </si>
  <si>
    <t>Sales revenue | £</t>
  </si>
  <si>
    <t>Sale revenue, percentage</t>
  </si>
  <si>
    <t>14.30%</t>
  </si>
  <si>
    <t>5.30%</t>
  </si>
  <si>
    <t>13.30%</t>
  </si>
  <si>
    <t>Revenue Classes - Schedule of Operating Revenue Classes (Details) - USD ($)</t>
  </si>
  <si>
    <t>Revenues</t>
  </si>
  <si>
    <t>Coffee and Complementary Food Products [Member]</t>
  </si>
  <si>
    <t>Coffee School [Member]</t>
  </si>
  <si>
    <t>Management Fees [Member]</t>
  </si>
  <si>
    <t>Capital Lease Obligations - Schedule of Capital Lease Obligations (Details) - USD ($)</t>
  </si>
  <si>
    <t>Total fixed assets</t>
  </si>
  <si>
    <t>Capital Lease Obligations [Member]</t>
  </si>
  <si>
    <t>Capital Lease Obligations [Member] | Computer Equipment [Member]</t>
  </si>
  <si>
    <t>Capital Lease Obligations [Member] | Office Equipment [Member]</t>
  </si>
  <si>
    <t>Capital Lease Obligations [Member] | Site Equipment and Machinery [Member]</t>
  </si>
  <si>
    <t>Capital Lease Obligations [Member] | Site Fit Out Costs [Member]</t>
  </si>
  <si>
    <t>Capital Lease Obligations [Member] | Site Furniture, Fixtures and Fittings [Member]</t>
  </si>
  <si>
    <t>Capital Lease Obligations - Schedule of Capital Lease Obligations Future Minimum Payment (Details) - USD ($)</t>
  </si>
  <si>
    <t>Less: Interest</t>
  </si>
  <si>
    <t>Present value of minimum lease payments</t>
  </si>
  <si>
    <t>Less: Current portion of capital lease obligations</t>
  </si>
  <si>
    <t>Capital lease obligations, net of current portion</t>
  </si>
  <si>
    <t>Income Taxes (Details Narrative) - USD ($)</t>
  </si>
  <si>
    <t>Net operating loss carry forwards</t>
  </si>
  <si>
    <t>Net operating loss carry forwards expiration</t>
  </si>
  <si>
    <t>expires through the year 2039</t>
  </si>
  <si>
    <t>Federal tax rate</t>
  </si>
  <si>
    <t>21.00%</t>
  </si>
  <si>
    <t>Valuation allowance</t>
  </si>
  <si>
    <t>Deferred tax assets valuation allowance</t>
  </si>
  <si>
    <t>Income tax rate description</t>
  </si>
  <si>
    <t>On December 22, 2017, the United States Government passed new tax legislation that, among other provisions, will lower the corporate tax rate from 34% to 21%.</t>
  </si>
  <si>
    <t>Corporate tax rate</t>
  </si>
  <si>
    <t>Income Taxes - Schedule of Federal Income Tax (Details) - USD ($)</t>
  </si>
  <si>
    <t>Federal</t>
  </si>
  <si>
    <t>Non-U.S.</t>
  </si>
  <si>
    <t>State income taxes, net of federal income tax benefit</t>
  </si>
  <si>
    <t>Change in valuation allowance</t>
  </si>
  <si>
    <t>Income Taxes - Schedule of Deferred Tax Assets And Liabilities (Details) - USD ($)</t>
  </si>
  <si>
    <t>Net operating loss carryforward</t>
  </si>
  <si>
    <t>Less: Deferred tax asset valuation allowance</t>
  </si>
  <si>
    <t>Total net deferred taxes</t>
  </si>
  <si>
    <t>Subsequent Events (Details Narrative)</t>
  </si>
  <si>
    <t>Apr. 15, 2019GBP (£)CoffeeShops</t>
  </si>
  <si>
    <t>Value of trademark and assets acquired | $</t>
  </si>
  <si>
    <t>Subsequent Event [Member] | GBP [Member]</t>
  </si>
  <si>
    <t>Number of coffee shops acquired | CoffeeShops</t>
  </si>
  <si>
    <t>Value of trademark and assets acquired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40010300</v>
      </c>
    </row>
    <row r="19" spans="1:4">
      <c r="A19" s="4" t="s">
        <v>31</v>
      </c>
      <c r="C19" s="6" t="n">
        <v>160012875</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32</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v>
      </c>
      <c r="B1" s="2" t="s">
        <v>2</v>
      </c>
      <c r="C1" s="2" t="s">
        <v>39</v>
      </c>
      <c r="D1" s="2" t="s">
        <v>40</v>
      </c>
    </row>
    <row r="2" spans="1:4">
      <c r="A2" s="3" t="s">
        <v>41</v>
      </c>
    </row>
    <row r="3" spans="1:4">
      <c r="A3" s="4" t="s">
        <v>42</v>
      </c>
      <c r="B3" s="5" t="n">
        <v>2540291</v>
      </c>
      <c r="C3" s="5" t="n">
        <v>115803</v>
      </c>
      <c r="D3" s="5" t="n">
        <v>93400</v>
      </c>
    </row>
    <row r="4" spans="1:4">
      <c r="A4" s="4" t="s">
        <v>43</v>
      </c>
      <c r="B4" s="6" t="n">
        <v>600163</v>
      </c>
      <c r="C4" s="6" t="n">
        <v>280402</v>
      </c>
      <c r="D4" s="6" t="n">
        <v>496822</v>
      </c>
    </row>
    <row r="5" spans="1:4">
      <c r="A5" s="4" t="s">
        <v>44</v>
      </c>
      <c r="B5" s="6" t="n">
        <v>546498</v>
      </c>
      <c r="C5" s="6" t="n">
        <v>389768</v>
      </c>
      <c r="D5" s="6" t="n">
        <v>36270</v>
      </c>
    </row>
    <row r="6" spans="1:4">
      <c r="A6" s="4" t="s">
        <v>45</v>
      </c>
      <c r="B6" s="6" t="n">
        <v>391824</v>
      </c>
      <c r="C6" s="6" t="n">
        <v>96938</v>
      </c>
      <c r="D6" s="6" t="n">
        <v>47477</v>
      </c>
    </row>
    <row r="7" spans="1:4">
      <c r="A7" s="4" t="s">
        <v>46</v>
      </c>
      <c r="B7" s="6" t="n">
        <v>4078776</v>
      </c>
      <c r="C7" s="6" t="n">
        <v>882911</v>
      </c>
      <c r="D7" s="6" t="n">
        <v>673969</v>
      </c>
    </row>
    <row r="8" spans="1:4">
      <c r="A8" s="4" t="s">
        <v>47</v>
      </c>
      <c r="B8" s="6" t="n">
        <v>5370135</v>
      </c>
      <c r="C8" s="6" t="n">
        <v>1976072</v>
      </c>
      <c r="D8" s="6" t="n">
        <v>1672176</v>
      </c>
    </row>
    <row r="9" spans="1:4">
      <c r="A9" s="4" t="s">
        <v>48</v>
      </c>
      <c r="B9" s="6" t="n">
        <v>135270</v>
      </c>
      <c r="C9" s="6" t="n">
        <v>12556</v>
      </c>
      <c r="D9" s="6" t="n">
        <v>10134</v>
      </c>
    </row>
    <row r="10" spans="1:4">
      <c r="A10" s="4" t="s">
        <v>49</v>
      </c>
      <c r="B10" s="6" t="n">
        <v>38281</v>
      </c>
      <c r="C10" s="6" t="n">
        <v>40500</v>
      </c>
      <c r="D10" s="6" t="n">
        <v>38660</v>
      </c>
    </row>
    <row r="11" spans="1:4">
      <c r="A11" s="4" t="s">
        <v>50</v>
      </c>
      <c r="B11" s="4" t="s">
        <v>51</v>
      </c>
      <c r="C11" s="4" t="s">
        <v>51</v>
      </c>
      <c r="D11" s="6" t="n">
        <v>1289</v>
      </c>
    </row>
    <row r="12" spans="1:4">
      <c r="A12" s="4" t="s">
        <v>52</v>
      </c>
      <c r="B12" s="6" t="n">
        <v>11385139</v>
      </c>
      <c r="C12" s="6" t="n">
        <v>2013119</v>
      </c>
      <c r="D12" s="4" t="s">
        <v>51</v>
      </c>
    </row>
    <row r="13" spans="1:4">
      <c r="A13" s="4" t="s">
        <v>53</v>
      </c>
      <c r="B13" s="6" t="n">
        <v>511738</v>
      </c>
      <c r="C13" s="4" t="s">
        <v>51</v>
      </c>
      <c r="D13" s="4" t="s">
        <v>51</v>
      </c>
    </row>
    <row r="14" spans="1:4">
      <c r="A14" s="4" t="s">
        <v>54</v>
      </c>
      <c r="B14" s="6" t="n">
        <v>527588</v>
      </c>
      <c r="C14" s="6" t="n">
        <v>212199</v>
      </c>
      <c r="D14" s="6" t="n">
        <v>89989</v>
      </c>
    </row>
    <row r="15" spans="1:4">
      <c r="A15" s="4" t="s">
        <v>55</v>
      </c>
      <c r="B15" s="6" t="n">
        <v>22046927</v>
      </c>
      <c r="C15" s="6" t="n">
        <v>5137357</v>
      </c>
      <c r="D15" s="6" t="n">
        <v>2486217</v>
      </c>
    </row>
    <row r="16" spans="1:4">
      <c r="A16" s="3" t="s">
        <v>56</v>
      </c>
    </row>
    <row r="17" spans="1:4">
      <c r="A17" s="4" t="s">
        <v>57</v>
      </c>
      <c r="B17" s="6" t="n">
        <v>482417</v>
      </c>
      <c r="C17" s="6" t="n">
        <v>172375</v>
      </c>
      <c r="D17" s="6" t="n">
        <v>139419</v>
      </c>
    </row>
    <row r="18" spans="1:4">
      <c r="A18" s="4" t="s">
        <v>58</v>
      </c>
      <c r="B18" s="6" t="n">
        <v>2008854</v>
      </c>
      <c r="C18" s="6" t="n">
        <v>892903</v>
      </c>
      <c r="D18" s="6" t="n">
        <v>849642</v>
      </c>
    </row>
    <row r="19" spans="1:4">
      <c r="A19" s="4" t="s">
        <v>59</v>
      </c>
      <c r="B19" s="6" t="n">
        <v>848838</v>
      </c>
      <c r="C19" s="6" t="n">
        <v>459360</v>
      </c>
      <c r="D19" s="6" t="n">
        <v>59561</v>
      </c>
    </row>
    <row r="20" spans="1:4">
      <c r="A20" s="4" t="s">
        <v>60</v>
      </c>
      <c r="B20" s="6" t="n">
        <v>64410</v>
      </c>
      <c r="C20" s="6" t="n">
        <v>54346</v>
      </c>
      <c r="D20" s="6" t="n">
        <v>95213</v>
      </c>
    </row>
    <row r="21" spans="1:4">
      <c r="A21" s="4" t="s">
        <v>61</v>
      </c>
      <c r="B21" s="6" t="n">
        <v>261160</v>
      </c>
      <c r="C21" s="6" t="n">
        <v>120781</v>
      </c>
      <c r="D21" s="6" t="n">
        <v>151676</v>
      </c>
    </row>
    <row r="22" spans="1:4">
      <c r="A22" s="4" t="s">
        <v>62</v>
      </c>
      <c r="B22" s="6" t="n">
        <v>928964</v>
      </c>
      <c r="C22" s="4" t="s">
        <v>51</v>
      </c>
      <c r="D22" s="4" t="s">
        <v>51</v>
      </c>
    </row>
    <row r="23" spans="1:4">
      <c r="A23" s="4" t="s">
        <v>63</v>
      </c>
      <c r="B23" s="6" t="n">
        <v>175005</v>
      </c>
      <c r="C23" s="6" t="n">
        <v>237874</v>
      </c>
      <c r="D23" s="6" t="n">
        <v>116146</v>
      </c>
    </row>
    <row r="24" spans="1:4">
      <c r="A24" s="4" t="s">
        <v>64</v>
      </c>
      <c r="B24" s="6" t="n">
        <v>12062</v>
      </c>
      <c r="C24" s="4" t="s">
        <v>51</v>
      </c>
      <c r="D24" s="4" t="s">
        <v>51</v>
      </c>
    </row>
    <row r="25" spans="1:4">
      <c r="A25" s="4" t="s">
        <v>65</v>
      </c>
      <c r="B25" s="6" t="n">
        <v>41232</v>
      </c>
      <c r="C25" s="6" t="n">
        <v>35634</v>
      </c>
      <c r="D25" s="6" t="n">
        <v>32661</v>
      </c>
    </row>
    <row r="26" spans="1:4">
      <c r="A26" s="4" t="s">
        <v>66</v>
      </c>
      <c r="B26" s="6" t="n">
        <v>4822942</v>
      </c>
      <c r="C26" s="6" t="n">
        <v>1973273</v>
      </c>
      <c r="D26" s="6" t="n">
        <v>1444318</v>
      </c>
    </row>
    <row r="27" spans="1:4">
      <c r="A27" s="3" t="s">
        <v>67</v>
      </c>
    </row>
    <row r="28" spans="1:4">
      <c r="A28" s="4" t="s">
        <v>68</v>
      </c>
      <c r="B28" s="6" t="n">
        <v>1258306</v>
      </c>
      <c r="C28" s="6" t="n">
        <v>344361</v>
      </c>
      <c r="D28" s="6" t="n">
        <v>371886</v>
      </c>
    </row>
    <row r="29" spans="1:4">
      <c r="A29" s="4" t="s">
        <v>69</v>
      </c>
      <c r="B29" s="6" t="n">
        <v>10787</v>
      </c>
      <c r="C29" s="6" t="n">
        <v>11412</v>
      </c>
      <c r="D29" s="6" t="n">
        <v>1040</v>
      </c>
    </row>
    <row r="30" spans="1:4">
      <c r="A30" s="4" t="s">
        <v>70</v>
      </c>
      <c r="B30" s="6" t="n">
        <v>245816</v>
      </c>
      <c r="C30" s="6" t="n">
        <v>132727</v>
      </c>
      <c r="D30" s="4" t="s">
        <v>51</v>
      </c>
    </row>
    <row r="31" spans="1:4">
      <c r="A31" s="4" t="s">
        <v>71</v>
      </c>
      <c r="B31" s="6" t="n">
        <v>191404</v>
      </c>
      <c r="C31" s="4" t="s">
        <v>51</v>
      </c>
      <c r="D31" s="4" t="s">
        <v>51</v>
      </c>
    </row>
    <row r="32" spans="1:4">
      <c r="A32" s="4" t="s">
        <v>72</v>
      </c>
      <c r="B32" s="6" t="n">
        <v>96328</v>
      </c>
      <c r="C32" s="4" t="s">
        <v>51</v>
      </c>
      <c r="D32" s="6" t="n">
        <v>207003</v>
      </c>
    </row>
    <row r="33" spans="1:4">
      <c r="A33" s="4" t="s">
        <v>73</v>
      </c>
      <c r="B33" s="6" t="n">
        <v>1802641</v>
      </c>
      <c r="C33" s="6" t="n">
        <v>488500</v>
      </c>
      <c r="D33" s="6" t="n">
        <v>579929</v>
      </c>
    </row>
    <row r="34" spans="1:4">
      <c r="A34" s="4" t="s">
        <v>74</v>
      </c>
      <c r="B34" s="6" t="n">
        <v>6625583</v>
      </c>
      <c r="C34" s="6" t="n">
        <v>2461773</v>
      </c>
      <c r="D34" s="6" t="n">
        <v>2024247</v>
      </c>
    </row>
    <row r="35" spans="1:4">
      <c r="A35" s="4" t="s">
        <v>75</v>
      </c>
      <c r="B35" s="4" t="s">
        <v>51</v>
      </c>
      <c r="C35" s="4" t="s">
        <v>51</v>
      </c>
      <c r="D35" s="4" t="s">
        <v>51</v>
      </c>
    </row>
    <row r="36" spans="1:4">
      <c r="A36" s="3" t="s">
        <v>76</v>
      </c>
    </row>
    <row r="37" spans="1:4">
      <c r="A37" s="4" t="s">
        <v>77</v>
      </c>
      <c r="B37" s="6" t="n">
        <v>209092</v>
      </c>
      <c r="C37" s="6" t="n">
        <v>207100</v>
      </c>
      <c r="D37" s="6" t="n">
        <v>207100</v>
      </c>
    </row>
    <row r="38" spans="1:4">
      <c r="A38" s="4" t="s">
        <v>78</v>
      </c>
      <c r="B38" s="6" t="n">
        <v>2430022</v>
      </c>
      <c r="C38" s="6" t="n">
        <v>758933</v>
      </c>
      <c r="D38" s="6" t="n">
        <v>758969</v>
      </c>
    </row>
    <row r="39" spans="1:4">
      <c r="A39" s="4" t="s">
        <v>79</v>
      </c>
      <c r="B39" s="6" t="n">
        <v>211754</v>
      </c>
      <c r="C39" s="6" t="n">
        <v>319278</v>
      </c>
      <c r="D39" s="6" t="n">
        <v>119464</v>
      </c>
    </row>
    <row r="40" spans="1:4">
      <c r="A40" s="4" t="s">
        <v>80</v>
      </c>
      <c r="B40" s="6" t="n">
        <v>-5964764</v>
      </c>
      <c r="C40" s="6" t="n">
        <v>-3282461</v>
      </c>
      <c r="D40" s="6" t="n">
        <v>-2766367</v>
      </c>
    </row>
    <row r="41" spans="1:4">
      <c r="A41" s="4" t="s">
        <v>81</v>
      </c>
      <c r="B41" s="6" t="n">
        <v>-3113896</v>
      </c>
      <c r="C41" s="6" t="n">
        <v>-1997150</v>
      </c>
      <c r="D41" s="6" t="n">
        <v>-1680834</v>
      </c>
    </row>
    <row r="42" spans="1:4">
      <c r="A42" s="3" t="s">
        <v>82</v>
      </c>
    </row>
    <row r="43" spans="1:4">
      <c r="A43" s="4" t="s">
        <v>83</v>
      </c>
      <c r="B43" s="6" t="n">
        <v>17571450</v>
      </c>
      <c r="C43" s="6" t="n">
        <v>4672734</v>
      </c>
      <c r="D43" s="6" t="n">
        <v>2142804</v>
      </c>
    </row>
    <row r="44" spans="1:4">
      <c r="A44" s="4" t="s">
        <v>84</v>
      </c>
      <c r="B44" s="6" t="n">
        <v>963790</v>
      </c>
      <c r="C44" s="4" t="s">
        <v>51</v>
      </c>
      <c r="D44" s="4" t="s">
        <v>51</v>
      </c>
    </row>
    <row r="45" spans="1:4">
      <c r="A45" s="4" t="s">
        <v>85</v>
      </c>
      <c r="B45" s="6" t="n">
        <v>22046927</v>
      </c>
      <c r="C45" s="6" t="n">
        <v>5137357</v>
      </c>
      <c r="D45" s="6" t="n">
        <v>2486217</v>
      </c>
    </row>
    <row r="46" spans="1:4">
      <c r="A46" s="4" t="s">
        <v>86</v>
      </c>
    </row>
    <row r="47" spans="1:4">
      <c r="A47" s="3" t="s">
        <v>76</v>
      </c>
    </row>
    <row r="48" spans="1:4">
      <c r="A48" s="4" t="s">
        <v>87</v>
      </c>
      <c r="B48" s="4" t="s">
        <v>51</v>
      </c>
      <c r="C48" s="4" t="s">
        <v>51</v>
      </c>
      <c r="D48" s="4" t="s">
        <v>51</v>
      </c>
    </row>
    <row r="49" spans="1:4">
      <c r="A49" s="4" t="s">
        <v>81</v>
      </c>
      <c r="B49" s="4" t="s">
        <v>51</v>
      </c>
      <c r="C49" s="4" t="s">
        <v>51</v>
      </c>
      <c r="D49" s="4" t="s">
        <v>51</v>
      </c>
    </row>
    <row r="50" spans="1:4">
      <c r="A50" s="4" t="s">
        <v>88</v>
      </c>
    </row>
    <row r="51" spans="1:4">
      <c r="A51" s="3" t="s">
        <v>76</v>
      </c>
    </row>
    <row r="52" spans="1:4">
      <c r="A52" s="4" t="s">
        <v>87</v>
      </c>
      <c r="B52" s="4" t="s">
        <v>51</v>
      </c>
      <c r="C52" s="4" t="s">
        <v>51</v>
      </c>
      <c r="D52" s="4" t="s">
        <v>51</v>
      </c>
    </row>
    <row r="53" spans="1:4">
      <c r="A53" s="4" t="s">
        <v>81</v>
      </c>
      <c r="B53" s="4" t="s">
        <v>51</v>
      </c>
      <c r="C53" s="4" t="s">
        <v>51</v>
      </c>
      <c r="D53" s="4" t="s">
        <v>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v>
      </c>
    </row>
    <row r="3" spans="1:2">
      <c r="A3" s="3" t="s">
        <v>218</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45</v>
      </c>
      <c r="B10" s="4" t="s">
        <v>269</v>
      </c>
    </row>
    <row r="11" spans="1:2">
      <c r="A11" s="4" t="s">
        <v>225</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5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4" t="s">
        <v>293</v>
      </c>
      <c r="B3" s="4" t="s">
        <v>294</v>
      </c>
    </row>
    <row r="4" spans="1:2">
      <c r="A4" s="4" t="s">
        <v>295</v>
      </c>
    </row>
    <row r="5" spans="1:2">
      <c r="A5" s="4" t="s">
        <v>296</v>
      </c>
      <c r="B5" s="4" t="s">
        <v>297</v>
      </c>
    </row>
    <row r="6" spans="1:2">
      <c r="A6" s="4" t="s">
        <v>298</v>
      </c>
    </row>
    <row r="7" spans="1:2">
      <c r="A7" s="4" t="s">
        <v>296</v>
      </c>
      <c r="B7" s="4" t="s">
        <v>299</v>
      </c>
    </row>
    <row r="8" spans="1:2">
      <c r="A8" s="4" t="s">
        <v>300</v>
      </c>
    </row>
    <row r="9" spans="1:2">
      <c r="A9" s="4" t="s">
        <v>296</v>
      </c>
      <c r="B9" s="4" t="s">
        <v>301</v>
      </c>
    </row>
    <row r="10" spans="1:2">
      <c r="A10" s="4" t="s">
        <v>302</v>
      </c>
    </row>
    <row r="11" spans="1:2">
      <c r="A11" s="4" t="s">
        <v>296</v>
      </c>
      <c r="B11" s="4" t="s">
        <v>303</v>
      </c>
    </row>
    <row r="12" spans="1:2">
      <c r="A12" s="4" t="s">
        <v>304</v>
      </c>
    </row>
    <row r="13" spans="1:2">
      <c r="A13" s="4" t="s">
        <v>296</v>
      </c>
      <c r="B13" s="4" t="s">
        <v>305</v>
      </c>
    </row>
    <row r="14" spans="1:2">
      <c r="A14" s="4" t="s">
        <v>306</v>
      </c>
    </row>
    <row r="15" spans="1:2">
      <c r="A15" s="4" t="s">
        <v>296</v>
      </c>
      <c r="B15" s="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223</v>
      </c>
    </row>
    <row r="4" spans="1:2">
      <c r="A4" s="4" t="s">
        <v>309</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26</v>
      </c>
    </row>
    <row r="4" spans="1:2">
      <c r="A4" s="4" t="s">
        <v>312</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4</v>
      </c>
      <c r="B1" s="2" t="s">
        <v>1</v>
      </c>
    </row>
    <row r="2" spans="1:2">
      <c r="B2" s="2" t="s">
        <v>2</v>
      </c>
    </row>
    <row r="3" spans="1:2">
      <c r="A3" s="3" t="s">
        <v>229</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3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41</v>
      </c>
    </row>
    <row r="4" spans="1:2">
      <c r="A4" s="4" t="s">
        <v>329</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1</v>
      </c>
      <c r="B1" s="2" t="s">
        <v>1</v>
      </c>
    </row>
    <row r="2" spans="1:2">
      <c r="B2" s="2" t="s">
        <v>2</v>
      </c>
    </row>
    <row r="3" spans="1:2">
      <c r="A3" s="3" t="s">
        <v>246</v>
      </c>
    </row>
    <row r="4" spans="1:2">
      <c r="A4" s="4" t="s">
        <v>332</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4"/>
    <col customWidth="1" max="2" min="2" width="45"/>
    <col customWidth="1" max="3" min="3" width="45"/>
    <col customWidth="1" max="4" min="4" width="45"/>
  </cols>
  <sheetData>
    <row r="1" spans="1:4">
      <c r="A1" s="1" t="s">
        <v>89</v>
      </c>
      <c r="B1" s="2" t="s">
        <v>90</v>
      </c>
      <c r="C1" s="2" t="s">
        <v>91</v>
      </c>
      <c r="D1" s="2" t="s">
        <v>92</v>
      </c>
    </row>
    <row r="2" spans="1:4">
      <c r="A2" s="4" t="s">
        <v>93</v>
      </c>
      <c r="B2" s="4" t="s">
        <v>51</v>
      </c>
      <c r="C2" s="4" t="s">
        <v>51</v>
      </c>
      <c r="D2" s="4" t="s">
        <v>51</v>
      </c>
    </row>
    <row r="3" spans="1:4">
      <c r="A3" s="4" t="s">
        <v>94</v>
      </c>
      <c r="B3" s="7" t="n">
        <v>0.001</v>
      </c>
      <c r="C3" s="7" t="n">
        <v>0.001</v>
      </c>
      <c r="D3" s="7" t="n">
        <v>0.001</v>
      </c>
    </row>
    <row r="4" spans="1:4">
      <c r="A4" s="4" t="s">
        <v>95</v>
      </c>
      <c r="B4" s="6" t="n">
        <v>250000000</v>
      </c>
      <c r="C4" s="6" t="n">
        <v>250000000</v>
      </c>
      <c r="D4" s="6" t="n">
        <v>250000000</v>
      </c>
    </row>
    <row r="5" spans="1:4">
      <c r="A5" s="4" t="s">
        <v>96</v>
      </c>
      <c r="B5" s="6" t="n">
        <v>162004875</v>
      </c>
      <c r="C5" s="6" t="n">
        <v>160012875</v>
      </c>
      <c r="D5" s="6" t="n">
        <v>150036000</v>
      </c>
    </row>
    <row r="6" spans="1:4">
      <c r="A6" s="4" t="s">
        <v>97</v>
      </c>
      <c r="B6" s="6" t="n">
        <v>162004875</v>
      </c>
      <c r="C6" s="6" t="n">
        <v>160012875</v>
      </c>
      <c r="D6" s="6" t="n">
        <v>150036000</v>
      </c>
    </row>
    <row r="7" spans="1:4">
      <c r="A7" s="4" t="s">
        <v>98</v>
      </c>
      <c r="B7" s="6" t="n">
        <v>47146861</v>
      </c>
      <c r="C7" s="6" t="n">
        <v>47087125</v>
      </c>
      <c r="D7" s="6" t="n">
        <v>57064000</v>
      </c>
    </row>
    <row r="8" spans="1:4">
      <c r="A8" s="4" t="s">
        <v>99</v>
      </c>
    </row>
    <row r="9" spans="1:4">
      <c r="A9" s="4" t="s">
        <v>100</v>
      </c>
      <c r="B9" s="6" t="n">
        <v>25000000</v>
      </c>
      <c r="C9" s="6" t="n">
        <v>25000000</v>
      </c>
      <c r="D9" s="6" t="n">
        <v>25000000</v>
      </c>
    </row>
    <row r="10" spans="1:4">
      <c r="A10" s="4" t="s">
        <v>101</v>
      </c>
      <c r="B10" s="5" t="n">
        <v>1</v>
      </c>
      <c r="C10" s="5" t="n">
        <v>1</v>
      </c>
      <c r="D10" s="5" t="n">
        <v>1</v>
      </c>
    </row>
    <row r="11" spans="1:4">
      <c r="A11" s="4" t="s">
        <v>102</v>
      </c>
      <c r="B11" s="6" t="n">
        <v>14509672</v>
      </c>
      <c r="C11" s="6" t="n">
        <v>3575078</v>
      </c>
      <c r="D11" s="6" t="n">
        <v>1642826</v>
      </c>
    </row>
    <row r="12" spans="1:4">
      <c r="A12" s="4" t="s">
        <v>103</v>
      </c>
      <c r="B12" s="6" t="n">
        <v>14509672</v>
      </c>
      <c r="C12" s="6" t="n">
        <v>3575078</v>
      </c>
      <c r="D12" s="6" t="n">
        <v>1642826</v>
      </c>
    </row>
    <row r="13" spans="1:4">
      <c r="A13" s="4" t="s">
        <v>86</v>
      </c>
    </row>
    <row r="14" spans="1:4">
      <c r="A14" s="4" t="s">
        <v>104</v>
      </c>
      <c r="B14" s="6" t="n">
        <v>25000000</v>
      </c>
      <c r="C14" s="6" t="n">
        <v>25000000</v>
      </c>
      <c r="D14" s="6" t="n">
        <v>25000000</v>
      </c>
    </row>
    <row r="15" spans="1:4">
      <c r="A15" s="4" t="s">
        <v>105</v>
      </c>
      <c r="B15" s="6" t="n">
        <v>1</v>
      </c>
      <c r="C15" s="6" t="n">
        <v>1</v>
      </c>
      <c r="D15" s="6" t="n">
        <v>1</v>
      </c>
    </row>
    <row r="16" spans="1:4">
      <c r="A16" s="4" t="s">
        <v>88</v>
      </c>
    </row>
    <row r="17" spans="1:4">
      <c r="A17" s="4" t="s">
        <v>104</v>
      </c>
      <c r="B17" s="6" t="n">
        <v>10000000</v>
      </c>
      <c r="C17" s="6" t="n">
        <v>10000000</v>
      </c>
      <c r="D17" s="6" t="n">
        <v>10000000</v>
      </c>
    </row>
    <row r="18" spans="1:4">
      <c r="A18" s="4" t="s">
        <v>105</v>
      </c>
      <c r="B18" s="6" t="n">
        <v>1</v>
      </c>
      <c r="C18" s="6" t="n">
        <v>1</v>
      </c>
      <c r="D18" s="6"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4</v>
      </c>
      <c r="B1" s="2" t="s">
        <v>1</v>
      </c>
    </row>
    <row r="2" spans="1:2">
      <c r="B2" s="2" t="s">
        <v>2</v>
      </c>
    </row>
    <row r="3" spans="1:2">
      <c r="A3" s="3" t="s">
        <v>23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2</v>
      </c>
    </row>
    <row r="3" spans="1:2">
      <c r="A3" s="3" t="s">
        <v>25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344</v>
      </c>
      <c r="B1" s="2" t="s">
        <v>345</v>
      </c>
      <c r="C1" s="2" t="s">
        <v>346</v>
      </c>
      <c r="D1" s="2" t="s">
        <v>39</v>
      </c>
      <c r="E1" s="2" t="s">
        <v>2</v>
      </c>
      <c r="F1" s="2" t="s">
        <v>40</v>
      </c>
      <c r="G1" s="2" t="s">
        <v>347</v>
      </c>
    </row>
    <row r="2" spans="1:7">
      <c r="A2" s="4" t="s">
        <v>348</v>
      </c>
      <c r="E2" s="4" t="s">
        <v>349</v>
      </c>
    </row>
    <row r="3" spans="1:7">
      <c r="A3" s="4" t="s">
        <v>350</v>
      </c>
      <c r="E3" s="4" t="s">
        <v>351</v>
      </c>
    </row>
    <row r="4" spans="1:7">
      <c r="A4" s="4" t="s">
        <v>352</v>
      </c>
      <c r="C4" s="6" t="n">
        <v>115000000</v>
      </c>
    </row>
    <row r="5" spans="1:7">
      <c r="A5" s="4" t="s">
        <v>353</v>
      </c>
      <c r="C5" s="5" t="n">
        <v>200000</v>
      </c>
    </row>
    <row r="6" spans="1:7">
      <c r="A6" s="4" t="s">
        <v>354</v>
      </c>
      <c r="C6" s="4" t="s">
        <v>355</v>
      </c>
    </row>
    <row r="7" spans="1:7">
      <c r="A7" s="4" t="s">
        <v>356</v>
      </c>
      <c r="F7" s="4" t="s">
        <v>51</v>
      </c>
    </row>
    <row r="8" spans="1:7">
      <c r="A8" s="4" t="s">
        <v>357</v>
      </c>
      <c r="B8" s="6" t="n">
        <v>115000000</v>
      </c>
    </row>
    <row r="9" spans="1:7">
      <c r="A9" s="4" t="s">
        <v>358</v>
      </c>
      <c r="B9" s="5" t="n">
        <v>320000</v>
      </c>
    </row>
    <row r="10" spans="1:7">
      <c r="A10" s="4" t="s">
        <v>359</v>
      </c>
      <c r="D10" s="4" t="s">
        <v>51</v>
      </c>
      <c r="E10" s="5" t="n">
        <v>45002</v>
      </c>
      <c r="F10" s="4" t="s">
        <v>51</v>
      </c>
    </row>
    <row r="11" spans="1:7">
      <c r="A11" s="4" t="s">
        <v>360</v>
      </c>
      <c r="D11" s="6" t="n">
        <v>12548</v>
      </c>
      <c r="E11" s="5" t="n">
        <v>54087</v>
      </c>
      <c r="F11" s="6" t="n">
        <v>39628</v>
      </c>
    </row>
    <row r="12" spans="1:7">
      <c r="A12" s="4" t="s">
        <v>361</v>
      </c>
      <c r="E12" s="4" t="s">
        <v>362</v>
      </c>
    </row>
    <row r="13" spans="1:7">
      <c r="A13" s="4" t="s">
        <v>363</v>
      </c>
      <c r="D13" s="6" t="n">
        <v>-515456</v>
      </c>
      <c r="E13" s="5" t="n">
        <v>-2678222</v>
      </c>
      <c r="F13" s="6" t="n">
        <v>-1425846</v>
      </c>
    </row>
    <row r="14" spans="1:7">
      <c r="A14" s="4" t="s">
        <v>364</v>
      </c>
      <c r="E14" s="6" t="n">
        <v>744166</v>
      </c>
    </row>
    <row r="15" spans="1:7">
      <c r="A15" s="4" t="s">
        <v>174</v>
      </c>
      <c r="D15" s="6" t="n">
        <v>-6135</v>
      </c>
      <c r="E15" s="6" t="n">
        <v>-3411266</v>
      </c>
      <c r="F15" s="6" t="n">
        <v>-731424</v>
      </c>
    </row>
    <row r="16" spans="1:7">
      <c r="A16" s="4" t="s">
        <v>365</v>
      </c>
      <c r="D16" s="6" t="n">
        <v>-1997150</v>
      </c>
      <c r="E16" s="6" t="n">
        <v>-3113896</v>
      </c>
      <c r="F16" s="6" t="n">
        <v>-1680834</v>
      </c>
      <c r="G16" s="5" t="n">
        <v>550063</v>
      </c>
    </row>
    <row r="17" spans="1:7">
      <c r="A17" s="4" t="s">
        <v>80</v>
      </c>
      <c r="D17" s="6" t="n">
        <v>-3282461</v>
      </c>
      <c r="E17" s="5" t="n">
        <v>-5964764</v>
      </c>
      <c r="F17" s="5" t="n">
        <v>-2766367</v>
      </c>
    </row>
    <row r="18" spans="1:7">
      <c r="A18" s="4" t="s">
        <v>366</v>
      </c>
    </row>
    <row r="19" spans="1:7">
      <c r="A19" s="4" t="s">
        <v>367</v>
      </c>
      <c r="E19" s="4" t="s">
        <v>368</v>
      </c>
    </row>
    <row r="20" spans="1:7">
      <c r="A20" s="4" t="s">
        <v>295</v>
      </c>
    </row>
    <row r="21" spans="1:7">
      <c r="A21" s="4" t="s">
        <v>369</v>
      </c>
      <c r="E21" s="5" t="n">
        <v>783869</v>
      </c>
    </row>
    <row r="22" spans="1:7">
      <c r="A22" s="4" t="s">
        <v>370</v>
      </c>
      <c r="E22" s="5" t="n">
        <v>594692</v>
      </c>
    </row>
    <row r="23" spans="1:7">
      <c r="A23" s="4" t="s">
        <v>131</v>
      </c>
    </row>
    <row r="24" spans="1:7">
      <c r="A24" s="4" t="s">
        <v>356</v>
      </c>
      <c r="F24" s="6" t="n">
        <v>2936000</v>
      </c>
    </row>
    <row r="25" spans="1:7">
      <c r="A25" s="4" t="s">
        <v>371</v>
      </c>
      <c r="E25" s="6" t="n">
        <v>110000000</v>
      </c>
    </row>
    <row r="26" spans="1:7">
      <c r="A26" s="4" t="s">
        <v>365</v>
      </c>
      <c r="D26" s="5" t="n">
        <v>160013</v>
      </c>
      <c r="E26" s="5" t="n">
        <v>62005</v>
      </c>
      <c r="F26" s="5" t="n">
        <v>150036</v>
      </c>
      <c r="G26" s="4" t="s">
        <v>51</v>
      </c>
    </row>
    <row r="27" spans="1:7">
      <c r="A27" s="4" t="s">
        <v>372</v>
      </c>
    </row>
    <row r="28" spans="1:7">
      <c r="A28" s="4" t="s">
        <v>373</v>
      </c>
      <c r="E28" s="6" t="n">
        <v>115000000</v>
      </c>
    </row>
    <row r="29" spans="1:7">
      <c r="A29" s="4" t="s">
        <v>374</v>
      </c>
    </row>
    <row r="30" spans="1:7">
      <c r="A30" s="4" t="s">
        <v>356</v>
      </c>
      <c r="B30" s="6" t="n">
        <v>170000000</v>
      </c>
    </row>
    <row r="31" spans="1:7">
      <c r="A31" s="4" t="s">
        <v>375</v>
      </c>
    </row>
    <row r="32" spans="1:7">
      <c r="A32" s="4" t="s">
        <v>356</v>
      </c>
      <c r="B32" s="6" t="n">
        <v>60000000</v>
      </c>
    </row>
    <row r="33" spans="1:7">
      <c r="A33" s="4" t="s">
        <v>376</v>
      </c>
    </row>
    <row r="34" spans="1:7">
      <c r="A34" s="4" t="s">
        <v>356</v>
      </c>
      <c r="B34" s="6" t="n">
        <v>110000000</v>
      </c>
    </row>
    <row r="35" spans="1:7">
      <c r="A35" s="4" t="s">
        <v>377</v>
      </c>
    </row>
    <row r="36" spans="1:7">
      <c r="A36" s="4" t="s">
        <v>378</v>
      </c>
      <c r="B36" s="4" t="s">
        <v>3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80"/>
    <col customWidth="1" max="5" min="5" width="80"/>
    <col customWidth="1" max="6" min="6" width="36"/>
    <col customWidth="1" max="7" min="7" width="36"/>
    <col customWidth="1" max="8" min="8" width="21"/>
    <col customWidth="1" max="9" min="9" width="80"/>
    <col customWidth="1" max="10" min="10" width="80"/>
    <col customWidth="1" max="11" min="11" width="27"/>
    <col customWidth="1" max="12" min="12" width="20"/>
    <col customWidth="1" max="13" min="13" width="20"/>
    <col customWidth="1" max="14" min="14" width="20"/>
  </cols>
  <sheetData>
    <row r="1" spans="1:14">
      <c r="A1" s="1" t="s">
        <v>380</v>
      </c>
      <c r="B1" s="2" t="s">
        <v>381</v>
      </c>
      <c r="C1" s="2" t="s">
        <v>382</v>
      </c>
      <c r="D1" s="2" t="s">
        <v>383</v>
      </c>
      <c r="E1" s="2" t="s">
        <v>384</v>
      </c>
      <c r="F1" s="2" t="s">
        <v>385</v>
      </c>
      <c r="G1" s="2" t="s">
        <v>385</v>
      </c>
      <c r="H1" s="2" t="s">
        <v>386</v>
      </c>
      <c r="I1" s="2" t="s">
        <v>387</v>
      </c>
      <c r="J1" s="2" t="s">
        <v>388</v>
      </c>
      <c r="K1" s="2" t="s">
        <v>389</v>
      </c>
      <c r="L1" s="2" t="s">
        <v>390</v>
      </c>
      <c r="M1" s="2" t="s">
        <v>391</v>
      </c>
      <c r="N1" s="2" t="s">
        <v>392</v>
      </c>
    </row>
    <row r="2" spans="1:14">
      <c r="A2" s="4" t="s">
        <v>393</v>
      </c>
      <c r="L2" s="6" t="n">
        <v>79563</v>
      </c>
      <c r="M2" s="6" t="n">
        <v>33488</v>
      </c>
      <c r="N2" s="6" t="n">
        <v>18583</v>
      </c>
    </row>
    <row r="3" spans="1:14">
      <c r="A3" s="4" t="s">
        <v>394</v>
      </c>
      <c r="H3" s="4" t="s">
        <v>51</v>
      </c>
    </row>
    <row r="4" spans="1:14">
      <c r="A4" s="4" t="s">
        <v>52</v>
      </c>
      <c r="H4" s="5" t="n">
        <v>2013119</v>
      </c>
      <c r="I4" s="5" t="n">
        <v>11385139</v>
      </c>
      <c r="K4" s="4" t="s">
        <v>51</v>
      </c>
    </row>
    <row r="5" spans="1:14">
      <c r="A5" s="4" t="s">
        <v>395</v>
      </c>
      <c r="K5" s="4" t="s">
        <v>51</v>
      </c>
    </row>
    <row r="6" spans="1:14">
      <c r="A6" s="4" t="s">
        <v>396</v>
      </c>
      <c r="K6" s="4" t="s">
        <v>51</v>
      </c>
    </row>
    <row r="7" spans="1:14">
      <c r="A7" s="4" t="s">
        <v>295</v>
      </c>
    </row>
    <row r="8" spans="1:14">
      <c r="A8" s="4" t="s">
        <v>397</v>
      </c>
      <c r="I8" s="6" t="n">
        <v>1255096</v>
      </c>
    </row>
    <row r="9" spans="1:14">
      <c r="A9" s="4" t="s">
        <v>398</v>
      </c>
      <c r="I9" s="6" t="n">
        <v>783869</v>
      </c>
    </row>
    <row r="10" spans="1:14">
      <c r="A10" s="4" t="s">
        <v>370</v>
      </c>
      <c r="I10" s="6" t="n">
        <v>594692</v>
      </c>
    </row>
    <row r="11" spans="1:14">
      <c r="A11" s="4" t="s">
        <v>298</v>
      </c>
    </row>
    <row r="12" spans="1:14">
      <c r="A12" s="4" t="s">
        <v>399</v>
      </c>
      <c r="I12" s="6" t="n">
        <v>1813980</v>
      </c>
    </row>
    <row r="13" spans="1:14">
      <c r="A13" s="4" t="s">
        <v>400</v>
      </c>
      <c r="I13" s="5" t="n">
        <v>78765</v>
      </c>
    </row>
    <row r="14" spans="1:14">
      <c r="A14" s="4" t="s">
        <v>401</v>
      </c>
    </row>
    <row r="15" spans="1:14">
      <c r="A15" s="4" t="s">
        <v>402</v>
      </c>
      <c r="F15" s="6" t="n">
        <v>1933239</v>
      </c>
      <c r="G15" s="6" t="n">
        <v>1933239</v>
      </c>
    </row>
    <row r="16" spans="1:14">
      <c r="A16" s="4" t="s">
        <v>403</v>
      </c>
      <c r="F16" s="8" t="n">
        <v>0.84</v>
      </c>
      <c r="G16" s="8" t="n">
        <v>0.84</v>
      </c>
    </row>
    <row r="17" spans="1:14">
      <c r="A17" s="4" t="s">
        <v>394</v>
      </c>
      <c r="G17" s="5" t="n">
        <v>1623921</v>
      </c>
    </row>
    <row r="18" spans="1:14">
      <c r="A18" s="4" t="s">
        <v>404</v>
      </c>
    </row>
    <row r="19" spans="1:14">
      <c r="A19" s="4" t="s">
        <v>402</v>
      </c>
      <c r="I19" s="6" t="n">
        <v>100</v>
      </c>
    </row>
    <row r="20" spans="1:14">
      <c r="A20" s="4" t="s">
        <v>405</v>
      </c>
    </row>
    <row r="21" spans="1:14">
      <c r="A21" s="4" t="s">
        <v>406</v>
      </c>
      <c r="I21" s="6" t="n">
        <v>1546875</v>
      </c>
      <c r="J21" s="6" t="n">
        <v>1546875</v>
      </c>
    </row>
    <row r="22" spans="1:14">
      <c r="A22" s="4" t="s">
        <v>407</v>
      </c>
      <c r="I22" s="4" t="s">
        <v>408</v>
      </c>
      <c r="J22" s="4" t="s">
        <v>408</v>
      </c>
    </row>
    <row r="23" spans="1:14">
      <c r="A23" s="4" t="s">
        <v>409</v>
      </c>
      <c r="I23" s="5" t="n">
        <v>1918125</v>
      </c>
    </row>
    <row r="24" spans="1:14">
      <c r="A24" s="4" t="s">
        <v>393</v>
      </c>
      <c r="I24" s="6" t="n">
        <v>1325000</v>
      </c>
    </row>
    <row r="25" spans="1:14">
      <c r="A25" s="4" t="s">
        <v>410</v>
      </c>
      <c r="I25" s="8" t="n">
        <v>1.24</v>
      </c>
    </row>
    <row r="26" spans="1:14">
      <c r="A26" s="4" t="s">
        <v>411</v>
      </c>
    </row>
    <row r="27" spans="1:14">
      <c r="A27" s="4" t="s">
        <v>412</v>
      </c>
      <c r="J27" s="9" t="n">
        <v>175000</v>
      </c>
    </row>
    <row r="28" spans="1:14">
      <c r="A28" s="4" t="s">
        <v>401</v>
      </c>
    </row>
    <row r="29" spans="1:14">
      <c r="A29" s="4" t="s">
        <v>397</v>
      </c>
      <c r="F29" s="5" t="n">
        <v>1623921</v>
      </c>
    </row>
    <row r="30" spans="1:14">
      <c r="A30" s="4" t="s">
        <v>399</v>
      </c>
      <c r="I30" s="5" t="n">
        <v>1327064</v>
      </c>
    </row>
    <row r="31" spans="1:14">
      <c r="A31" s="4" t="s">
        <v>400</v>
      </c>
      <c r="I31" s="6" t="n">
        <v>575064</v>
      </c>
    </row>
    <row r="32" spans="1:14">
      <c r="A32" s="4" t="s">
        <v>52</v>
      </c>
      <c r="I32" s="6" t="n">
        <v>1698321</v>
      </c>
    </row>
    <row r="33" spans="1:14">
      <c r="A33" s="4" t="s">
        <v>398</v>
      </c>
      <c r="F33" s="5" t="n">
        <v>1623921</v>
      </c>
    </row>
    <row r="34" spans="1:14">
      <c r="A34" s="4" t="s">
        <v>413</v>
      </c>
    </row>
    <row r="35" spans="1:14">
      <c r="A35" s="4" t="s">
        <v>397</v>
      </c>
      <c r="D35" s="5" t="n">
        <v>997350</v>
      </c>
    </row>
    <row r="36" spans="1:14">
      <c r="A36" s="4" t="s">
        <v>399</v>
      </c>
      <c r="I36" s="6" t="n">
        <v>439494</v>
      </c>
    </row>
    <row r="37" spans="1:14">
      <c r="A37" s="4" t="s">
        <v>400</v>
      </c>
      <c r="I37" s="6" t="n">
        <v>35532</v>
      </c>
    </row>
    <row r="38" spans="1:14">
      <c r="A38" s="4" t="s">
        <v>52</v>
      </c>
      <c r="D38" s="6" t="n">
        <v>192169</v>
      </c>
    </row>
    <row r="39" spans="1:14">
      <c r="A39" s="4" t="s">
        <v>414</v>
      </c>
    </row>
    <row r="40" spans="1:14">
      <c r="A40" s="4" t="s">
        <v>397</v>
      </c>
      <c r="D40" s="5" t="n">
        <v>458299</v>
      </c>
    </row>
    <row r="41" spans="1:14">
      <c r="A41" s="4" t="s">
        <v>406</v>
      </c>
      <c r="D41" s="6" t="n">
        <v>340997</v>
      </c>
      <c r="E41" s="6" t="n">
        <v>340997</v>
      </c>
    </row>
    <row r="42" spans="1:14">
      <c r="A42" s="4" t="s">
        <v>415</v>
      </c>
    </row>
    <row r="43" spans="1:14">
      <c r="A43" s="4" t="s">
        <v>397</v>
      </c>
      <c r="D43" s="5" t="n">
        <v>545594</v>
      </c>
    </row>
    <row r="44" spans="1:14">
      <c r="A44" s="4" t="s">
        <v>416</v>
      </c>
      <c r="D44" s="4" t="s">
        <v>417</v>
      </c>
      <c r="E44" s="4" t="s">
        <v>417</v>
      </c>
    </row>
    <row r="45" spans="1:14">
      <c r="A45" s="4" t="s">
        <v>418</v>
      </c>
    </row>
    <row r="46" spans="1:14">
      <c r="A46" s="4" t="s">
        <v>412</v>
      </c>
      <c r="E46" s="9" t="n">
        <v>825000</v>
      </c>
    </row>
    <row r="47" spans="1:14">
      <c r="A47" s="4" t="s">
        <v>419</v>
      </c>
    </row>
    <row r="48" spans="1:14">
      <c r="A48" s="4" t="s">
        <v>412</v>
      </c>
      <c r="E48" s="6" t="n">
        <v>357000</v>
      </c>
    </row>
    <row r="49" spans="1:14">
      <c r="A49" s="4" t="s">
        <v>420</v>
      </c>
    </row>
    <row r="50" spans="1:14">
      <c r="A50" s="4" t="s">
        <v>412</v>
      </c>
      <c r="E50" s="9" t="n">
        <v>468000</v>
      </c>
    </row>
    <row r="51" spans="1:14">
      <c r="A51" s="4" t="s">
        <v>421</v>
      </c>
    </row>
    <row r="52" spans="1:14">
      <c r="A52" s="4" t="s">
        <v>397</v>
      </c>
      <c r="B52" s="5" t="n">
        <v>3506433</v>
      </c>
    </row>
    <row r="53" spans="1:14">
      <c r="A53" s="4" t="s">
        <v>406</v>
      </c>
      <c r="B53" s="6" t="n">
        <v>2750000</v>
      </c>
      <c r="C53" s="6" t="n">
        <v>2750000</v>
      </c>
    </row>
    <row r="54" spans="1:14">
      <c r="A54" s="4" t="s">
        <v>399</v>
      </c>
      <c r="I54" s="6" t="n">
        <v>34227</v>
      </c>
    </row>
    <row r="55" spans="1:14">
      <c r="A55" s="4" t="s">
        <v>400</v>
      </c>
      <c r="I55" s="6" t="n">
        <v>24270</v>
      </c>
    </row>
    <row r="56" spans="1:14">
      <c r="A56" s="4" t="s">
        <v>52</v>
      </c>
      <c r="B56" s="5" t="n">
        <v>3771803</v>
      </c>
    </row>
    <row r="57" spans="1:14">
      <c r="A57" s="4" t="s">
        <v>422</v>
      </c>
    </row>
    <row r="58" spans="1:14">
      <c r="A58" s="4" t="s">
        <v>412</v>
      </c>
      <c r="C58" s="9" t="n">
        <v>2750000</v>
      </c>
    </row>
    <row r="59" spans="1:14">
      <c r="A59" s="4" t="s">
        <v>306</v>
      </c>
    </row>
    <row r="60" spans="1:14">
      <c r="A60" s="4" t="s">
        <v>406</v>
      </c>
      <c r="B60" s="6" t="n">
        <v>62500</v>
      </c>
      <c r="C60" s="6" t="n">
        <v>62500</v>
      </c>
    </row>
    <row r="61" spans="1:14">
      <c r="A61" s="4" t="s">
        <v>423</v>
      </c>
    </row>
    <row r="62" spans="1:14">
      <c r="A62" s="4" t="s">
        <v>399</v>
      </c>
      <c r="I62" s="6" t="n">
        <v>796453</v>
      </c>
    </row>
    <row r="63" spans="1:14">
      <c r="A63" s="4" t="s">
        <v>400</v>
      </c>
      <c r="I63" s="6" t="n">
        <v>138870</v>
      </c>
    </row>
    <row r="64" spans="1:14">
      <c r="A64" s="4" t="s">
        <v>52</v>
      </c>
      <c r="I64" s="5" t="n">
        <v>1296372</v>
      </c>
    </row>
    <row r="65" spans="1:14">
      <c r="A65" s="4" t="s">
        <v>424</v>
      </c>
      <c r="B65" s="4" t="s">
        <v>425</v>
      </c>
    </row>
    <row r="66" spans="1:14">
      <c r="A66" s="4" t="s">
        <v>395</v>
      </c>
      <c r="B66" s="6" t="n">
        <v>62500</v>
      </c>
      <c r="C66" s="6" t="n">
        <v>62500</v>
      </c>
    </row>
    <row r="67" spans="1:14">
      <c r="A67" s="4" t="s">
        <v>396</v>
      </c>
      <c r="B67" s="5" t="n">
        <v>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426</v>
      </c>
      <c r="B1" s="2" t="s">
        <v>427</v>
      </c>
      <c r="C1" s="2" t="s">
        <v>428</v>
      </c>
      <c r="D1" s="2" t="s">
        <v>429</v>
      </c>
      <c r="E1" s="2" t="s">
        <v>430</v>
      </c>
      <c r="F1" s="2" t="s">
        <v>39</v>
      </c>
      <c r="G1" s="2" t="s">
        <v>2</v>
      </c>
      <c r="H1" s="2" t="s">
        <v>40</v>
      </c>
    </row>
    <row r="2" spans="1:8">
      <c r="A2" s="4" t="s">
        <v>431</v>
      </c>
      <c r="F2" s="4" t="s">
        <v>51</v>
      </c>
    </row>
    <row r="3" spans="1:8">
      <c r="A3" s="4" t="s">
        <v>432</v>
      </c>
      <c r="F3" s="4" t="s">
        <v>51</v>
      </c>
      <c r="G3" s="5" t="n">
        <v>135320</v>
      </c>
      <c r="H3" s="4" t="s">
        <v>51</v>
      </c>
    </row>
    <row r="4" spans="1:8">
      <c r="A4" s="4" t="s">
        <v>45</v>
      </c>
      <c r="F4" s="4" t="s">
        <v>51</v>
      </c>
      <c r="G4" s="6" t="n">
        <v>235651</v>
      </c>
      <c r="H4" s="4" t="s">
        <v>51</v>
      </c>
    </row>
    <row r="5" spans="1:8">
      <c r="A5" s="4" t="s">
        <v>47</v>
      </c>
      <c r="F5" s="4" t="s">
        <v>51</v>
      </c>
      <c r="G5" s="6" t="n">
        <v>1808465</v>
      </c>
      <c r="H5" s="4" t="s">
        <v>51</v>
      </c>
    </row>
    <row r="6" spans="1:8">
      <c r="A6" s="4" t="s">
        <v>433</v>
      </c>
      <c r="F6" s="4" t="s">
        <v>51</v>
      </c>
      <c r="G6" s="6" t="n">
        <v>225520</v>
      </c>
      <c r="H6" s="4" t="s">
        <v>51</v>
      </c>
    </row>
    <row r="7" spans="1:8">
      <c r="A7" s="4" t="s">
        <v>58</v>
      </c>
      <c r="F7" s="4" t="s">
        <v>51</v>
      </c>
      <c r="G7" s="6" t="n">
        <v>-539347</v>
      </c>
      <c r="H7" s="4" t="s">
        <v>51</v>
      </c>
    </row>
    <row r="8" spans="1:8">
      <c r="A8" s="4" t="s">
        <v>52</v>
      </c>
      <c r="F8" s="6" t="n">
        <v>2013254</v>
      </c>
      <c r="G8" s="6" t="n">
        <v>11385139</v>
      </c>
      <c r="H8" s="4" t="s">
        <v>51</v>
      </c>
    </row>
    <row r="9" spans="1:8">
      <c r="A9" s="4" t="s">
        <v>434</v>
      </c>
      <c r="F9" s="5" t="n">
        <v>2013119</v>
      </c>
      <c r="G9" s="6" t="n">
        <v>9372020</v>
      </c>
      <c r="H9" s="4" t="s">
        <v>51</v>
      </c>
    </row>
    <row r="10" spans="1:8">
      <c r="A10" s="4" t="s">
        <v>295</v>
      </c>
    </row>
    <row r="11" spans="1:8">
      <c r="A11" s="4" t="s">
        <v>435</v>
      </c>
      <c r="G11" s="6" t="n">
        <v>783869</v>
      </c>
    </row>
    <row r="12" spans="1:8">
      <c r="A12" s="4" t="s">
        <v>436</v>
      </c>
      <c r="G12" s="6" t="n">
        <v>594692</v>
      </c>
    </row>
    <row r="13" spans="1:8">
      <c r="A13" s="4" t="s">
        <v>437</v>
      </c>
      <c r="G13" s="6" t="n">
        <v>1255096</v>
      </c>
    </row>
    <row r="14" spans="1:8">
      <c r="A14" s="4" t="s">
        <v>42</v>
      </c>
      <c r="G14" s="6" t="n">
        <v>112252</v>
      </c>
    </row>
    <row r="15" spans="1:8">
      <c r="A15" s="4" t="s">
        <v>432</v>
      </c>
      <c r="G15" s="6" t="n">
        <v>5338</v>
      </c>
    </row>
    <row r="16" spans="1:8">
      <c r="A16" s="4" t="s">
        <v>45</v>
      </c>
      <c r="G16" s="6" t="n">
        <v>14519</v>
      </c>
    </row>
    <row r="17" spans="1:8">
      <c r="A17" s="4" t="s">
        <v>438</v>
      </c>
      <c r="G17" s="6" t="n">
        <v>11823</v>
      </c>
    </row>
    <row r="18" spans="1:8">
      <c r="A18" s="4" t="s">
        <v>47</v>
      </c>
      <c r="G18" s="6" t="n">
        <v>230360</v>
      </c>
    </row>
    <row r="19" spans="1:8">
      <c r="A19" s="4" t="s">
        <v>54</v>
      </c>
      <c r="G19" s="6" t="n">
        <v>34854</v>
      </c>
    </row>
    <row r="20" spans="1:8">
      <c r="A20" s="4" t="s">
        <v>58</v>
      </c>
      <c r="G20" s="6" t="n">
        <v>-23627</v>
      </c>
    </row>
    <row r="21" spans="1:8">
      <c r="A21" s="4" t="s">
        <v>59</v>
      </c>
      <c r="G21" s="6" t="n">
        <v>-253034</v>
      </c>
    </row>
    <row r="22" spans="1:8">
      <c r="A22" s="4" t="s">
        <v>64</v>
      </c>
      <c r="G22" s="6" t="n">
        <v>-11942</v>
      </c>
    </row>
    <row r="23" spans="1:8">
      <c r="A23" s="4" t="s">
        <v>61</v>
      </c>
      <c r="G23" s="6" t="n">
        <v>-39399</v>
      </c>
    </row>
    <row r="24" spans="1:8">
      <c r="A24" s="4" t="s">
        <v>439</v>
      </c>
      <c r="G24" s="6" t="n">
        <v>-31651</v>
      </c>
    </row>
    <row r="25" spans="1:8">
      <c r="A25" s="4" t="s">
        <v>72</v>
      </c>
      <c r="G25" s="6" t="n">
        <v>-1249</v>
      </c>
    </row>
    <row r="26" spans="1:8">
      <c r="A26" s="4" t="s">
        <v>440</v>
      </c>
      <c r="G26" s="6" t="n">
        <v>-158124</v>
      </c>
    </row>
    <row r="27" spans="1:8">
      <c r="A27" s="4" t="s">
        <v>52</v>
      </c>
      <c r="G27" s="6" t="n">
        <v>1413220</v>
      </c>
    </row>
    <row r="28" spans="1:8">
      <c r="A28" s="4" t="s">
        <v>434</v>
      </c>
      <c r="G28" s="5" t="n">
        <v>1255096</v>
      </c>
    </row>
    <row r="29" spans="1:8">
      <c r="A29" s="4" t="s">
        <v>441</v>
      </c>
    </row>
    <row r="30" spans="1:8">
      <c r="A30" s="4" t="s">
        <v>435</v>
      </c>
      <c r="D30" s="5" t="n">
        <v>237877</v>
      </c>
    </row>
    <row r="31" spans="1:8">
      <c r="A31" s="4" t="s">
        <v>431</v>
      </c>
      <c r="D31" s="6" t="n">
        <v>1918125</v>
      </c>
    </row>
    <row r="32" spans="1:8">
      <c r="A32" s="4" t="s">
        <v>437</v>
      </c>
      <c r="D32" s="6" t="n">
        <v>2156002</v>
      </c>
    </row>
    <row r="33" spans="1:8">
      <c r="A33" s="4" t="s">
        <v>42</v>
      </c>
      <c r="D33" s="6" t="n">
        <v>200582</v>
      </c>
    </row>
    <row r="34" spans="1:8">
      <c r="A34" s="4" t="s">
        <v>432</v>
      </c>
      <c r="D34" s="6" t="n">
        <v>92052</v>
      </c>
    </row>
    <row r="35" spans="1:8">
      <c r="A35" s="4" t="s">
        <v>45</v>
      </c>
      <c r="D35" s="6" t="n">
        <v>51411</v>
      </c>
    </row>
    <row r="36" spans="1:8">
      <c r="A36" s="4" t="s">
        <v>47</v>
      </c>
      <c r="D36" s="6" t="n">
        <v>73337</v>
      </c>
    </row>
    <row r="37" spans="1:8">
      <c r="A37" s="4" t="s">
        <v>54</v>
      </c>
      <c r="D37" s="6" t="n">
        <v>119999</v>
      </c>
    </row>
    <row r="38" spans="1:8">
      <c r="A38" s="4" t="s">
        <v>59</v>
      </c>
      <c r="D38" s="6" t="n">
        <v>-192645</v>
      </c>
    </row>
    <row r="39" spans="1:8">
      <c r="A39" s="4" t="s">
        <v>442</v>
      </c>
      <c r="D39" s="6" t="n">
        <v>-200804</v>
      </c>
    </row>
    <row r="40" spans="1:8">
      <c r="A40" s="4" t="s">
        <v>64</v>
      </c>
      <c r="D40" s="6" t="n">
        <v>-1184</v>
      </c>
    </row>
    <row r="41" spans="1:8">
      <c r="A41" s="4" t="s">
        <v>443</v>
      </c>
      <c r="D41" s="6" t="n">
        <v>142748</v>
      </c>
    </row>
    <row r="42" spans="1:8">
      <c r="A42" s="4" t="s">
        <v>52</v>
      </c>
      <c r="D42" s="6" t="n">
        <v>2013254</v>
      </c>
    </row>
    <row r="43" spans="1:8">
      <c r="A43" s="4" t="s">
        <v>434</v>
      </c>
      <c r="D43" s="5" t="n">
        <v>2156002</v>
      </c>
    </row>
    <row r="44" spans="1:8">
      <c r="A44" s="4" t="s">
        <v>401</v>
      </c>
    </row>
    <row r="45" spans="1:8">
      <c r="A45" s="4" t="s">
        <v>435</v>
      </c>
      <c r="E45" s="5" t="n">
        <v>1623921</v>
      </c>
    </row>
    <row r="46" spans="1:8">
      <c r="A46" s="4" t="s">
        <v>437</v>
      </c>
      <c r="E46" s="6" t="n">
        <v>1623921</v>
      </c>
    </row>
    <row r="47" spans="1:8">
      <c r="A47" s="4" t="s">
        <v>432</v>
      </c>
      <c r="E47" s="6" t="n">
        <v>86764</v>
      </c>
    </row>
    <row r="48" spans="1:8">
      <c r="A48" s="4" t="s">
        <v>45</v>
      </c>
      <c r="E48" s="6" t="n">
        <v>36311</v>
      </c>
    </row>
    <row r="49" spans="1:8">
      <c r="A49" s="4" t="s">
        <v>47</v>
      </c>
      <c r="E49" s="6" t="n">
        <v>315558</v>
      </c>
    </row>
    <row r="50" spans="1:8">
      <c r="A50" s="4" t="s">
        <v>54</v>
      </c>
      <c r="E50" s="6" t="n">
        <v>54357</v>
      </c>
    </row>
    <row r="51" spans="1:8">
      <c r="A51" s="4" t="s">
        <v>58</v>
      </c>
      <c r="E51" s="6" t="n">
        <v>-250365</v>
      </c>
    </row>
    <row r="52" spans="1:8">
      <c r="A52" s="4" t="s">
        <v>59</v>
      </c>
      <c r="E52" s="6" t="n">
        <v>-271096</v>
      </c>
    </row>
    <row r="53" spans="1:8">
      <c r="A53" s="4" t="s">
        <v>442</v>
      </c>
      <c r="E53" s="6" t="n">
        <v>-45931</v>
      </c>
    </row>
    <row r="54" spans="1:8">
      <c r="A54" s="4" t="s">
        <v>443</v>
      </c>
      <c r="E54" s="6" t="n">
        <v>-74400</v>
      </c>
    </row>
    <row r="55" spans="1:8">
      <c r="A55" s="4" t="s">
        <v>52</v>
      </c>
      <c r="E55" s="6" t="n">
        <v>1698321</v>
      </c>
    </row>
    <row r="56" spans="1:8">
      <c r="A56" s="4" t="s">
        <v>434</v>
      </c>
      <c r="E56" s="5" t="n">
        <v>1623921</v>
      </c>
    </row>
    <row r="57" spans="1:8">
      <c r="A57" s="4" t="s">
        <v>444</v>
      </c>
    </row>
    <row r="58" spans="1:8">
      <c r="A58" s="4" t="s">
        <v>435</v>
      </c>
      <c r="C58" s="5" t="n">
        <v>458299</v>
      </c>
    </row>
    <row r="59" spans="1:8">
      <c r="A59" s="4" t="s">
        <v>445</v>
      </c>
      <c r="C59" s="6" t="n">
        <v>545594</v>
      </c>
    </row>
    <row r="60" spans="1:8">
      <c r="A60" s="4" t="s">
        <v>437</v>
      </c>
      <c r="C60" s="6" t="n">
        <v>1003893</v>
      </c>
    </row>
    <row r="61" spans="1:8">
      <c r="A61" s="4" t="s">
        <v>42</v>
      </c>
      <c r="C61" s="6" t="n">
        <v>1867</v>
      </c>
    </row>
    <row r="62" spans="1:8">
      <c r="A62" s="4" t="s">
        <v>432</v>
      </c>
      <c r="C62" s="6" t="n">
        <v>12615</v>
      </c>
    </row>
    <row r="63" spans="1:8">
      <c r="A63" s="4" t="s">
        <v>45</v>
      </c>
      <c r="C63" s="6" t="n">
        <v>12461</v>
      </c>
    </row>
    <row r="64" spans="1:8">
      <c r="A64" s="4" t="s">
        <v>438</v>
      </c>
      <c r="C64" s="6" t="n">
        <v>39829</v>
      </c>
    </row>
    <row r="65" spans="1:8">
      <c r="A65" s="4" t="s">
        <v>47</v>
      </c>
      <c r="C65" s="6" t="n">
        <v>14313</v>
      </c>
    </row>
    <row r="66" spans="1:8">
      <c r="A66" s="4" t="s">
        <v>59</v>
      </c>
      <c r="C66" s="6" t="n">
        <v>-269315</v>
      </c>
    </row>
    <row r="67" spans="1:8">
      <c r="A67" s="4" t="s">
        <v>61</v>
      </c>
      <c r="C67" s="6" t="n">
        <v>-46</v>
      </c>
    </row>
    <row r="68" spans="1:8">
      <c r="A68" s="4" t="s">
        <v>443</v>
      </c>
      <c r="C68" s="6" t="n">
        <v>-188276</v>
      </c>
    </row>
    <row r="69" spans="1:8">
      <c r="A69" s="4" t="s">
        <v>52</v>
      </c>
      <c r="C69" s="6" t="n">
        <v>1192169</v>
      </c>
    </row>
    <row r="70" spans="1:8">
      <c r="A70" s="4" t="s">
        <v>434</v>
      </c>
      <c r="C70" s="5" t="n">
        <v>1003893</v>
      </c>
    </row>
    <row r="71" spans="1:8">
      <c r="A71" s="4" t="s">
        <v>446</v>
      </c>
    </row>
    <row r="72" spans="1:8">
      <c r="A72" s="4" t="s">
        <v>447</v>
      </c>
      <c r="B72" s="5" t="n">
        <v>3506433</v>
      </c>
    </row>
    <row r="73" spans="1:8">
      <c r="A73" s="4" t="s">
        <v>437</v>
      </c>
      <c r="B73" s="6" t="n">
        <v>3506433</v>
      </c>
    </row>
    <row r="74" spans="1:8">
      <c r="A74" s="4" t="s">
        <v>42</v>
      </c>
      <c r="B74" s="6" t="n">
        <v>30497</v>
      </c>
    </row>
    <row r="75" spans="1:8">
      <c r="A75" s="4" t="s">
        <v>432</v>
      </c>
      <c r="B75" s="6" t="n">
        <v>-337</v>
      </c>
    </row>
    <row r="76" spans="1:8">
      <c r="A76" s="4" t="s">
        <v>438</v>
      </c>
      <c r="B76" s="6" t="n">
        <v>122100</v>
      </c>
    </row>
    <row r="77" spans="1:8">
      <c r="A77" s="4" t="s">
        <v>47</v>
      </c>
      <c r="B77" s="6" t="n">
        <v>117137</v>
      </c>
    </row>
    <row r="78" spans="1:8">
      <c r="A78" s="4" t="s">
        <v>58</v>
      </c>
      <c r="B78" s="6" t="n">
        <v>-51404</v>
      </c>
    </row>
    <row r="79" spans="1:8">
      <c r="A79" s="4" t="s">
        <v>59</v>
      </c>
      <c r="B79" s="6" t="n">
        <v>-580665</v>
      </c>
    </row>
    <row r="80" spans="1:8">
      <c r="A80" s="4" t="s">
        <v>61</v>
      </c>
      <c r="B80" s="6" t="n">
        <v>97302</v>
      </c>
    </row>
    <row r="81" spans="1:8">
      <c r="A81" s="4" t="s">
        <v>443</v>
      </c>
      <c r="B81" s="6" t="n">
        <v>-265370</v>
      </c>
    </row>
    <row r="82" spans="1:8">
      <c r="A82" s="4" t="s">
        <v>52</v>
      </c>
      <c r="B82" s="6" t="n">
        <v>3771803</v>
      </c>
    </row>
    <row r="83" spans="1:8">
      <c r="A83" s="4" t="s">
        <v>434</v>
      </c>
      <c r="B83" s="6" t="n">
        <v>3506433</v>
      </c>
    </row>
    <row r="84" spans="1:8">
      <c r="A84" s="4" t="s">
        <v>448</v>
      </c>
    </row>
    <row r="85" spans="1:8">
      <c r="A85" s="4" t="s">
        <v>435</v>
      </c>
      <c r="B85" s="6" t="n">
        <v>1000000</v>
      </c>
    </row>
    <row r="86" spans="1:8">
      <c r="A86" s="4" t="s">
        <v>447</v>
      </c>
      <c r="B86" s="6" t="n">
        <v>50000</v>
      </c>
    </row>
    <row r="87" spans="1:8">
      <c r="A87" s="4" t="s">
        <v>437</v>
      </c>
      <c r="B87" s="6" t="n">
        <v>1050000</v>
      </c>
    </row>
    <row r="88" spans="1:8">
      <c r="A88" s="4" t="s">
        <v>42</v>
      </c>
      <c r="B88" s="6" t="n">
        <v>91841</v>
      </c>
    </row>
    <row r="89" spans="1:8">
      <c r="A89" s="4" t="s">
        <v>432</v>
      </c>
      <c r="B89" s="6" t="n">
        <v>30951</v>
      </c>
    </row>
    <row r="90" spans="1:8">
      <c r="A90" s="4" t="s">
        <v>45</v>
      </c>
      <c r="B90" s="6" t="n">
        <v>172368</v>
      </c>
    </row>
    <row r="91" spans="1:8">
      <c r="A91" s="4" t="s">
        <v>438</v>
      </c>
      <c r="B91" s="6" t="n">
        <v>51768</v>
      </c>
    </row>
    <row r="92" spans="1:8">
      <c r="A92" s="4" t="s">
        <v>47</v>
      </c>
      <c r="B92" s="6" t="n">
        <v>1156486</v>
      </c>
    </row>
    <row r="93" spans="1:8">
      <c r="A93" s="4" t="s">
        <v>433</v>
      </c>
      <c r="B93" s="6" t="n">
        <v>6130</v>
      </c>
    </row>
    <row r="94" spans="1:8">
      <c r="A94" s="4" t="s">
        <v>58</v>
      </c>
      <c r="B94" s="6" t="n">
        <v>-213974</v>
      </c>
    </row>
    <row r="95" spans="1:8">
      <c r="A95" s="4" t="s">
        <v>59</v>
      </c>
      <c r="B95" s="6" t="n">
        <v>-251372</v>
      </c>
    </row>
    <row r="96" spans="1:8">
      <c r="A96" s="4" t="s">
        <v>61</v>
      </c>
      <c r="B96" s="6" t="n">
        <v>-89481</v>
      </c>
    </row>
    <row r="97" spans="1:8">
      <c r="A97" s="4" t="s">
        <v>449</v>
      </c>
      <c r="B97" s="6" t="n">
        <v>-133810</v>
      </c>
    </row>
    <row r="98" spans="1:8">
      <c r="A98" s="4" t="s">
        <v>450</v>
      </c>
      <c r="B98" s="6" t="n">
        <v>-1303988</v>
      </c>
    </row>
    <row r="99" spans="1:8">
      <c r="A99" s="4" t="s">
        <v>443</v>
      </c>
      <c r="B99" s="6" t="n">
        <v>-483082</v>
      </c>
    </row>
    <row r="100" spans="1:8">
      <c r="A100" s="4" t="s">
        <v>451</v>
      </c>
      <c r="B100" s="6" t="n">
        <v>-246372</v>
      </c>
    </row>
    <row r="101" spans="1:8">
      <c r="A101" s="4" t="s">
        <v>52</v>
      </c>
      <c r="B101" s="6" t="n">
        <v>1296372</v>
      </c>
    </row>
    <row r="102" spans="1:8">
      <c r="A102" s="4" t="s">
        <v>434</v>
      </c>
      <c r="B102" s="5" t="n">
        <v>1050000</v>
      </c>
    </row>
    <row r="103" spans="1:8">
      <c r="A103" s="4" t="s">
        <v>452</v>
      </c>
    </row>
    <row r="104" spans="1:8">
      <c r="A104" s="4" t="s">
        <v>453</v>
      </c>
      <c r="B104" s="4" t="s">
        <v>4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54</v>
      </c>
      <c r="B1" s="2" t="s">
        <v>1</v>
      </c>
    </row>
    <row r="2" spans="1:3">
      <c r="B2" s="2" t="s">
        <v>2</v>
      </c>
      <c r="C2" s="2" t="s">
        <v>39</v>
      </c>
    </row>
    <row r="3" spans="1:3">
      <c r="A3" s="4" t="s">
        <v>109</v>
      </c>
      <c r="B3" s="5" t="n">
        <v>24509493</v>
      </c>
      <c r="C3" s="5" t="n">
        <v>25893317</v>
      </c>
    </row>
    <row r="4" spans="1:3">
      <c r="A4" s="4" t="s">
        <v>110</v>
      </c>
      <c r="B4" s="6" t="n">
        <v>27908017</v>
      </c>
      <c r="C4" s="6" t="n">
        <v>27809862</v>
      </c>
    </row>
    <row r="5" spans="1:3">
      <c r="A5" s="4" t="s">
        <v>455</v>
      </c>
      <c r="B5" s="6" t="n">
        <v>-3398524</v>
      </c>
      <c r="C5" s="6" t="n">
        <v>-1916545</v>
      </c>
    </row>
    <row r="6" spans="1:3">
      <c r="A6" s="4" t="s">
        <v>118</v>
      </c>
      <c r="B6" s="6" t="n">
        <v>-72195</v>
      </c>
      <c r="C6" s="6" t="n">
        <v>-1284</v>
      </c>
    </row>
    <row r="7" spans="1:3">
      <c r="A7" s="4" t="s">
        <v>456</v>
      </c>
      <c r="B7" s="6" t="n">
        <v>-3470719</v>
      </c>
      <c r="C7" s="6" t="n">
        <v>-1917829</v>
      </c>
    </row>
    <row r="8" spans="1:3">
      <c r="A8" s="4" t="s">
        <v>125</v>
      </c>
      <c r="B8" s="5" t="n">
        <v>-3470719</v>
      </c>
      <c r="C8" s="5" t="n">
        <v>-1917829</v>
      </c>
    </row>
    <row r="9" spans="1:3">
      <c r="A9" s="4" t="s">
        <v>457</v>
      </c>
      <c r="B9" s="8" t="n">
        <v>-0.02</v>
      </c>
      <c r="C9" s="8" t="n">
        <v>-0.01</v>
      </c>
    </row>
    <row r="10" spans="1:3">
      <c r="A10" s="4" t="s">
        <v>458</v>
      </c>
      <c r="B10" s="6" t="n">
        <v>208288685</v>
      </c>
      <c r="C10" s="6" t="n">
        <v>207100000</v>
      </c>
    </row>
    <row r="11" spans="1:3">
      <c r="A11" s="4" t="s">
        <v>459</v>
      </c>
    </row>
    <row r="12" spans="1:3">
      <c r="A12" s="4" t="s">
        <v>109</v>
      </c>
      <c r="B12" s="5" t="n">
        <v>1806903</v>
      </c>
      <c r="C12" s="5" t="n">
        <v>2182833</v>
      </c>
    </row>
    <row r="13" spans="1:3">
      <c r="A13" s="4" t="s">
        <v>110</v>
      </c>
      <c r="B13" s="6" t="n">
        <v>1912732</v>
      </c>
      <c r="C13" s="6" t="n">
        <v>2129158</v>
      </c>
    </row>
    <row r="14" spans="1:3">
      <c r="A14" s="4" t="s">
        <v>455</v>
      </c>
      <c r="B14" s="6" t="n">
        <v>-105829</v>
      </c>
      <c r="C14" s="6" t="n">
        <v>53675</v>
      </c>
    </row>
    <row r="15" spans="1:3">
      <c r="A15" s="4" t="s">
        <v>118</v>
      </c>
      <c r="B15" s="4" t="s">
        <v>51</v>
      </c>
      <c r="C15" s="4" t="s">
        <v>51</v>
      </c>
    </row>
    <row r="16" spans="1:3">
      <c r="A16" s="4" t="s">
        <v>456</v>
      </c>
      <c r="B16" s="6" t="n">
        <v>-105829</v>
      </c>
      <c r="C16" s="6" t="n">
        <v>53675</v>
      </c>
    </row>
    <row r="17" spans="1:3">
      <c r="A17" s="4" t="s">
        <v>125</v>
      </c>
      <c r="B17" s="6" t="n">
        <v>-105829</v>
      </c>
      <c r="C17" s="6" t="n">
        <v>53675</v>
      </c>
    </row>
    <row r="18" spans="1:3">
      <c r="A18" s="4" t="s">
        <v>460</v>
      </c>
    </row>
    <row r="19" spans="1:3">
      <c r="A19" s="4" t="s">
        <v>109</v>
      </c>
      <c r="B19" s="4" t="s">
        <v>51</v>
      </c>
      <c r="C19" s="4" t="s">
        <v>51</v>
      </c>
    </row>
    <row r="20" spans="1:3">
      <c r="A20" s="4" t="s">
        <v>110</v>
      </c>
      <c r="B20" s="4" t="s">
        <v>51</v>
      </c>
      <c r="C20" s="4" t="s">
        <v>51</v>
      </c>
    </row>
    <row r="21" spans="1:3">
      <c r="A21" s="4" t="s">
        <v>455</v>
      </c>
      <c r="B21" s="4" t="s">
        <v>51</v>
      </c>
      <c r="C21" s="4" t="s">
        <v>51</v>
      </c>
    </row>
    <row r="22" spans="1:3">
      <c r="A22" s="4" t="s">
        <v>118</v>
      </c>
      <c r="B22" s="4" t="s">
        <v>51</v>
      </c>
      <c r="C22" s="4" t="s">
        <v>51</v>
      </c>
    </row>
    <row r="23" spans="1:3">
      <c r="A23" s="4" t="s">
        <v>456</v>
      </c>
      <c r="B23" s="4" t="s">
        <v>51</v>
      </c>
      <c r="C23" s="4" t="s">
        <v>51</v>
      </c>
    </row>
    <row r="24" spans="1:3">
      <c r="A24" s="4" t="s">
        <v>125</v>
      </c>
      <c r="B24" s="4" t="s">
        <v>51</v>
      </c>
      <c r="C24" s="4" t="s">
        <v>51</v>
      </c>
    </row>
    <row r="25" spans="1:3">
      <c r="A25" s="4" t="s">
        <v>461</v>
      </c>
    </row>
    <row r="26" spans="1:3">
      <c r="A26" s="4" t="s">
        <v>109</v>
      </c>
      <c r="B26" s="6" t="n">
        <v>6014245</v>
      </c>
      <c r="C26" s="6" t="n">
        <v>4778866</v>
      </c>
    </row>
    <row r="27" spans="1:3">
      <c r="A27" s="4" t="s">
        <v>110</v>
      </c>
      <c r="B27" s="6" t="n">
        <v>7617992</v>
      </c>
      <c r="C27" s="6" t="n">
        <v>5852095</v>
      </c>
    </row>
    <row r="28" spans="1:3">
      <c r="A28" s="4" t="s">
        <v>455</v>
      </c>
      <c r="B28" s="6" t="n">
        <v>-1603747</v>
      </c>
      <c r="C28" s="6" t="n">
        <v>-1073229</v>
      </c>
    </row>
    <row r="29" spans="1:3">
      <c r="A29" s="4" t="s">
        <v>118</v>
      </c>
      <c r="B29" s="6" t="n">
        <v>-70996</v>
      </c>
      <c r="C29" s="6" t="n">
        <v>-410</v>
      </c>
    </row>
    <row r="30" spans="1:3">
      <c r="A30" s="4" t="s">
        <v>456</v>
      </c>
      <c r="B30" s="6" t="n">
        <v>-1674743</v>
      </c>
      <c r="C30" s="6" t="n">
        <v>-1073639</v>
      </c>
    </row>
    <row r="31" spans="1:3">
      <c r="A31" s="4" t="s">
        <v>125</v>
      </c>
      <c r="B31" s="5" t="n">
        <v>-1674743</v>
      </c>
      <c r="C31" s="5" t="n">
        <v>-1073639</v>
      </c>
    </row>
    <row r="32" spans="1:3">
      <c r="A32" s="4" t="s">
        <v>457</v>
      </c>
      <c r="B32" s="8" t="n">
        <v>-0.01</v>
      </c>
      <c r="C32" s="8" t="n">
        <v>-0.01</v>
      </c>
    </row>
    <row r="33" spans="1:3">
      <c r="A33" s="4" t="s">
        <v>458</v>
      </c>
      <c r="B33" s="6" t="n">
        <v>208288685</v>
      </c>
      <c r="C33" s="6" t="n">
        <v>207100000</v>
      </c>
    </row>
    <row r="34" spans="1:3">
      <c r="A34" s="4" t="s">
        <v>298</v>
      </c>
    </row>
    <row r="35" spans="1:3">
      <c r="A35" s="4" t="s">
        <v>109</v>
      </c>
      <c r="B35" s="5" t="n">
        <v>1810171</v>
      </c>
      <c r="C35" s="5" t="n">
        <v>2208971</v>
      </c>
    </row>
    <row r="36" spans="1:3">
      <c r="A36" s="4" t="s">
        <v>110</v>
      </c>
      <c r="B36" s="6" t="n">
        <v>1887572</v>
      </c>
      <c r="C36" s="6" t="n">
        <v>2058828</v>
      </c>
    </row>
    <row r="37" spans="1:3">
      <c r="A37" s="4" t="s">
        <v>455</v>
      </c>
      <c r="B37" s="6" t="n">
        <v>-77401</v>
      </c>
      <c r="C37" s="6" t="n">
        <v>150143</v>
      </c>
    </row>
    <row r="38" spans="1:3">
      <c r="A38" s="4" t="s">
        <v>118</v>
      </c>
      <c r="B38" s="6" t="n">
        <v>-1199</v>
      </c>
      <c r="C38" s="6" t="n">
        <v>-873</v>
      </c>
    </row>
    <row r="39" spans="1:3">
      <c r="A39" s="4" t="s">
        <v>456</v>
      </c>
      <c r="B39" s="6" t="n">
        <v>-78600</v>
      </c>
      <c r="C39" s="6" t="n">
        <v>149270</v>
      </c>
    </row>
    <row r="40" spans="1:3">
      <c r="A40" s="4" t="s">
        <v>125</v>
      </c>
      <c r="B40" s="6" t="n">
        <v>-78600</v>
      </c>
      <c r="C40" s="6" t="n">
        <v>149270</v>
      </c>
    </row>
    <row r="41" spans="1:3">
      <c r="A41" s="4" t="s">
        <v>462</v>
      </c>
    </row>
    <row r="42" spans="1:3">
      <c r="A42" s="4" t="s">
        <v>109</v>
      </c>
      <c r="B42" s="6" t="n">
        <v>2004068</v>
      </c>
      <c r="C42" s="6" t="n">
        <v>2471550</v>
      </c>
    </row>
    <row r="43" spans="1:3">
      <c r="A43" s="4" t="s">
        <v>110</v>
      </c>
      <c r="B43" s="6" t="n">
        <v>2801588</v>
      </c>
      <c r="C43" s="6" t="n">
        <v>2885938</v>
      </c>
    </row>
    <row r="44" spans="1:3">
      <c r="A44" s="4" t="s">
        <v>455</v>
      </c>
      <c r="B44" s="6" t="n">
        <v>-797520</v>
      </c>
      <c r="C44" s="6" t="n">
        <v>-414388</v>
      </c>
    </row>
    <row r="45" spans="1:3">
      <c r="A45" s="4" t="s">
        <v>118</v>
      </c>
      <c r="B45" s="4" t="s">
        <v>51</v>
      </c>
      <c r="C45" s="4" t="s">
        <v>51</v>
      </c>
    </row>
    <row r="46" spans="1:3">
      <c r="A46" s="4" t="s">
        <v>456</v>
      </c>
      <c r="B46" s="6" t="n">
        <v>-797520</v>
      </c>
      <c r="C46" s="6" t="n">
        <v>-414388</v>
      </c>
    </row>
    <row r="47" spans="1:3">
      <c r="A47" s="4" t="s">
        <v>125</v>
      </c>
      <c r="B47" s="6" t="n">
        <v>-797520</v>
      </c>
      <c r="C47" s="6" t="n">
        <v>-414388</v>
      </c>
    </row>
    <row r="48" spans="1:3">
      <c r="A48" s="4" t="s">
        <v>463</v>
      </c>
    </row>
    <row r="49" spans="1:3">
      <c r="A49" s="4" t="s">
        <v>109</v>
      </c>
      <c r="B49" s="6" t="n">
        <v>1703889</v>
      </c>
      <c r="C49" s="6" t="n">
        <v>3206101</v>
      </c>
    </row>
    <row r="50" spans="1:3">
      <c r="A50" s="4" t="s">
        <v>110</v>
      </c>
      <c r="B50" s="6" t="n">
        <v>1937149</v>
      </c>
      <c r="C50" s="6" t="n">
        <v>3180131</v>
      </c>
    </row>
    <row r="51" spans="1:3">
      <c r="A51" s="4" t="s">
        <v>455</v>
      </c>
      <c r="B51" s="6" t="n">
        <v>-233260</v>
      </c>
      <c r="C51" s="6" t="n">
        <v>25970</v>
      </c>
    </row>
    <row r="52" spans="1:3">
      <c r="A52" s="4" t="s">
        <v>118</v>
      </c>
      <c r="B52" s="4" t="s">
        <v>51</v>
      </c>
      <c r="C52" s="4" t="s">
        <v>51</v>
      </c>
    </row>
    <row r="53" spans="1:3">
      <c r="A53" s="4" t="s">
        <v>456</v>
      </c>
      <c r="B53" s="6" t="n">
        <v>-233260</v>
      </c>
      <c r="C53" s="6" t="n">
        <v>25970</v>
      </c>
    </row>
    <row r="54" spans="1:3">
      <c r="A54" s="4" t="s">
        <v>125</v>
      </c>
      <c r="B54" s="6" t="n">
        <v>-233260</v>
      </c>
      <c r="C54" s="6" t="n">
        <v>25970</v>
      </c>
    </row>
    <row r="55" spans="1:3">
      <c r="A55" s="4" t="s">
        <v>304</v>
      </c>
    </row>
    <row r="56" spans="1:3">
      <c r="A56" s="4" t="s">
        <v>109</v>
      </c>
      <c r="B56" s="6" t="n">
        <v>654780</v>
      </c>
      <c r="C56" s="6" t="n">
        <v>529559</v>
      </c>
    </row>
    <row r="57" spans="1:3">
      <c r="A57" s="4" t="s">
        <v>110</v>
      </c>
      <c r="B57" s="6" t="n">
        <v>830405</v>
      </c>
      <c r="C57" s="6" t="n">
        <v>783134</v>
      </c>
    </row>
    <row r="58" spans="1:3">
      <c r="A58" s="4" t="s">
        <v>455</v>
      </c>
      <c r="B58" s="6" t="n">
        <v>-175625</v>
      </c>
      <c r="C58" s="6" t="n">
        <v>-253575</v>
      </c>
    </row>
    <row r="59" spans="1:3">
      <c r="A59" s="4" t="s">
        <v>118</v>
      </c>
      <c r="B59" s="4" t="s">
        <v>51</v>
      </c>
      <c r="C59" s="4" t="s">
        <v>51</v>
      </c>
    </row>
    <row r="60" spans="1:3">
      <c r="A60" s="4" t="s">
        <v>456</v>
      </c>
      <c r="B60" s="6" t="n">
        <v>-175625</v>
      </c>
      <c r="C60" s="6" t="n">
        <v>-253575</v>
      </c>
    </row>
    <row r="61" spans="1:3">
      <c r="A61" s="4" t="s">
        <v>125</v>
      </c>
      <c r="B61" s="6" t="n">
        <v>-175625</v>
      </c>
      <c r="C61" s="6" t="n">
        <v>-253575</v>
      </c>
    </row>
    <row r="62" spans="1:3">
      <c r="A62" s="4" t="s">
        <v>306</v>
      </c>
    </row>
    <row r="63" spans="1:3">
      <c r="A63" s="4" t="s">
        <v>109</v>
      </c>
      <c r="B63" s="6" t="n">
        <v>10515437</v>
      </c>
      <c r="C63" s="6" t="n">
        <v>10515437</v>
      </c>
    </row>
    <row r="64" spans="1:3">
      <c r="A64" s="4" t="s">
        <v>110</v>
      </c>
      <c r="B64" s="6" t="n">
        <v>10920579</v>
      </c>
      <c r="C64" s="6" t="n">
        <v>10920579</v>
      </c>
    </row>
    <row r="65" spans="1:3">
      <c r="A65" s="4" t="s">
        <v>455</v>
      </c>
      <c r="B65" s="6" t="n">
        <v>-405142</v>
      </c>
      <c r="C65" s="6" t="n">
        <v>-405142</v>
      </c>
    </row>
    <row r="66" spans="1:3">
      <c r="A66" s="4" t="s">
        <v>118</v>
      </c>
      <c r="B66" s="4" t="s">
        <v>51</v>
      </c>
      <c r="C66" s="4" t="s">
        <v>51</v>
      </c>
    </row>
    <row r="67" spans="1:3">
      <c r="A67" s="4" t="s">
        <v>456</v>
      </c>
      <c r="B67" s="6" t="n">
        <v>-405142</v>
      </c>
      <c r="C67" s="6" t="n">
        <v>-405142</v>
      </c>
    </row>
    <row r="68" spans="1:3">
      <c r="A68" s="4" t="s">
        <v>125</v>
      </c>
      <c r="B68" s="5" t="n">
        <v>-405142</v>
      </c>
      <c r="C68" s="5" t="n">
        <v>-4051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464</v>
      </c>
      <c r="B1" s="2" t="s">
        <v>2</v>
      </c>
      <c r="C1" s="2" t="s">
        <v>39</v>
      </c>
      <c r="D1" s="2" t="s">
        <v>40</v>
      </c>
    </row>
    <row r="2" spans="1:4">
      <c r="A2" s="3" t="s">
        <v>223</v>
      </c>
    </row>
    <row r="3" spans="1:4">
      <c r="A3" s="4" t="s">
        <v>45</v>
      </c>
      <c r="B3" s="5" t="n">
        <v>391824</v>
      </c>
      <c r="C3" s="5" t="n">
        <v>96938</v>
      </c>
      <c r="D3" s="5" t="n">
        <v>474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65</v>
      </c>
      <c r="B1" s="2" t="s">
        <v>2</v>
      </c>
      <c r="C1" s="2" t="s">
        <v>39</v>
      </c>
      <c r="D1" s="2" t="s">
        <v>40</v>
      </c>
    </row>
    <row r="2" spans="1:4">
      <c r="A2" s="4" t="s">
        <v>45</v>
      </c>
      <c r="B2" s="5" t="n">
        <v>391824</v>
      </c>
      <c r="C2" s="5" t="n">
        <v>96938</v>
      </c>
      <c r="D2" s="5" t="n">
        <v>47477</v>
      </c>
    </row>
    <row r="3" spans="1:4">
      <c r="A3" s="4" t="s">
        <v>466</v>
      </c>
    </row>
    <row r="4" spans="1:4">
      <c r="A4" s="4" t="s">
        <v>45</v>
      </c>
      <c r="B4" s="6" t="n">
        <v>73758</v>
      </c>
      <c r="C4" s="6" t="n">
        <v>39775</v>
      </c>
      <c r="D4" s="6" t="n">
        <v>17894</v>
      </c>
    </row>
    <row r="5" spans="1:4">
      <c r="A5" s="4" t="s">
        <v>467</v>
      </c>
    </row>
    <row r="6" spans="1:4">
      <c r="A6" s="4" t="s">
        <v>45</v>
      </c>
      <c r="B6" s="6" t="n">
        <v>9687</v>
      </c>
      <c r="C6" s="4" t="s">
        <v>51</v>
      </c>
      <c r="D6" s="4" t="s">
        <v>51</v>
      </c>
    </row>
    <row r="7" spans="1:4">
      <c r="A7" s="4" t="s">
        <v>468</v>
      </c>
    </row>
    <row r="8" spans="1:4">
      <c r="A8" s="4" t="s">
        <v>45</v>
      </c>
      <c r="B8" s="6" t="n">
        <v>34333</v>
      </c>
      <c r="C8" s="6" t="n">
        <v>18030</v>
      </c>
      <c r="D8" s="6" t="n">
        <v>24117</v>
      </c>
    </row>
    <row r="9" spans="1:4">
      <c r="A9" s="4" t="s">
        <v>469</v>
      </c>
    </row>
    <row r="10" spans="1:4">
      <c r="A10" s="4" t="s">
        <v>45</v>
      </c>
      <c r="B10" s="5" t="n">
        <v>274046</v>
      </c>
      <c r="C10" s="5" t="n">
        <v>39133</v>
      </c>
      <c r="D10" s="5" t="n">
        <v>54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s>
  <sheetData>
    <row r="1" spans="1:4">
      <c r="A1" s="1" t="s">
        <v>470</v>
      </c>
      <c r="B1" s="2" t="s">
        <v>107</v>
      </c>
      <c r="C1" s="2" t="s">
        <v>1</v>
      </c>
    </row>
    <row r="2" spans="1:4">
      <c r="B2" s="2" t="s">
        <v>39</v>
      </c>
      <c r="C2" s="2" t="s">
        <v>2</v>
      </c>
      <c r="D2" s="2" t="s">
        <v>40</v>
      </c>
    </row>
    <row r="3" spans="1:4">
      <c r="A3" s="3" t="s">
        <v>226</v>
      </c>
    </row>
    <row r="4" spans="1:4">
      <c r="A4" s="4" t="s">
        <v>471</v>
      </c>
      <c r="B4" s="5" t="n">
        <v>99460</v>
      </c>
      <c r="C4" s="5" t="n">
        <v>539539</v>
      </c>
      <c r="D4" s="5" t="n">
        <v>183374</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72</v>
      </c>
      <c r="B1" s="2" t="s">
        <v>2</v>
      </c>
      <c r="C1" s="2" t="s">
        <v>39</v>
      </c>
      <c r="D1" s="2" t="s">
        <v>40</v>
      </c>
    </row>
    <row r="2" spans="1:4">
      <c r="A2" s="4" t="s">
        <v>473</v>
      </c>
      <c r="B2" s="5" t="n">
        <v>6667410</v>
      </c>
      <c r="C2" s="5" t="n">
        <v>2873088</v>
      </c>
      <c r="D2" s="5" t="n">
        <v>2294264</v>
      </c>
    </row>
    <row r="3" spans="1:4">
      <c r="A3" s="4" t="s">
        <v>474</v>
      </c>
      <c r="B3" s="6" t="n">
        <v>-1297274</v>
      </c>
      <c r="C3" s="6" t="n">
        <v>-897016</v>
      </c>
      <c r="D3" s="6" t="n">
        <v>-622088</v>
      </c>
    </row>
    <row r="4" spans="1:4">
      <c r="A4" s="4" t="s">
        <v>47</v>
      </c>
      <c r="B4" s="6" t="n">
        <v>5370135</v>
      </c>
      <c r="C4" s="6" t="n">
        <v>1976072</v>
      </c>
      <c r="D4" s="6" t="n">
        <v>1672176</v>
      </c>
    </row>
    <row r="5" spans="1:4">
      <c r="A5" s="4" t="s">
        <v>475</v>
      </c>
    </row>
    <row r="6" spans="1:4">
      <c r="A6" s="4" t="s">
        <v>473</v>
      </c>
      <c r="B6" s="6" t="n">
        <v>81783</v>
      </c>
      <c r="C6" s="6" t="n">
        <v>88484</v>
      </c>
      <c r="D6" s="6" t="n">
        <v>62038</v>
      </c>
    </row>
    <row r="7" spans="1:4">
      <c r="A7" s="4" t="s">
        <v>476</v>
      </c>
    </row>
    <row r="8" spans="1:4">
      <c r="A8" s="4" t="s">
        <v>473</v>
      </c>
      <c r="B8" s="6" t="n">
        <v>63481</v>
      </c>
      <c r="C8" s="4" t="s">
        <v>51</v>
      </c>
      <c r="D8" s="4" t="s">
        <v>51</v>
      </c>
    </row>
    <row r="9" spans="1:4">
      <c r="A9" s="4" t="s">
        <v>477</v>
      </c>
    </row>
    <row r="10" spans="1:4">
      <c r="A10" s="4" t="s">
        <v>473</v>
      </c>
      <c r="B10" s="6" t="n">
        <v>37307</v>
      </c>
      <c r="C10" s="6" t="n">
        <v>22599</v>
      </c>
      <c r="D10" s="6" t="n">
        <v>22526</v>
      </c>
    </row>
    <row r="11" spans="1:4">
      <c r="A11" s="4" t="s">
        <v>478</v>
      </c>
    </row>
    <row r="12" spans="1:4">
      <c r="A12" s="4" t="s">
        <v>473</v>
      </c>
      <c r="B12" s="6" t="n">
        <v>797509</v>
      </c>
      <c r="C12" s="6" t="n">
        <v>454070</v>
      </c>
      <c r="D12" s="6" t="n">
        <v>366661</v>
      </c>
    </row>
    <row r="13" spans="1:4">
      <c r="A13" s="4" t="s">
        <v>479</v>
      </c>
    </row>
    <row r="14" spans="1:4">
      <c r="A14" s="4" t="s">
        <v>473</v>
      </c>
      <c r="B14" s="6" t="n">
        <v>4957158</v>
      </c>
      <c r="C14" s="6" t="n">
        <v>1808104</v>
      </c>
      <c r="D14" s="6" t="n">
        <v>1606067</v>
      </c>
    </row>
    <row r="15" spans="1:4">
      <c r="A15" s="4" t="s">
        <v>480</v>
      </c>
    </row>
    <row r="16" spans="1:4">
      <c r="A16" s="4" t="s">
        <v>473</v>
      </c>
      <c r="B16" s="5" t="n">
        <v>730172</v>
      </c>
      <c r="C16" s="5" t="n">
        <v>499831</v>
      </c>
      <c r="D16" s="5" t="n">
        <v>2369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106</v>
      </c>
      <c r="B1" s="2" t="s">
        <v>107</v>
      </c>
      <c r="C1" s="2" t="s">
        <v>1</v>
      </c>
    </row>
    <row r="2" spans="1:4">
      <c r="B2" s="2" t="s">
        <v>39</v>
      </c>
      <c r="C2" s="2" t="s">
        <v>2</v>
      </c>
      <c r="D2" s="2" t="s">
        <v>40</v>
      </c>
    </row>
    <row r="3" spans="1:4">
      <c r="A3" s="3" t="s">
        <v>108</v>
      </c>
    </row>
    <row r="4" spans="1:4">
      <c r="A4" s="4" t="s">
        <v>109</v>
      </c>
      <c r="B4" s="5" t="n">
        <v>2066111</v>
      </c>
      <c r="C4" s="5" t="n">
        <v>10049846</v>
      </c>
      <c r="D4" s="5" t="n">
        <v>4180483</v>
      </c>
    </row>
    <row r="5" spans="1:4">
      <c r="A5" s="3" t="s">
        <v>110</v>
      </c>
    </row>
    <row r="6" spans="1:4">
      <c r="A6" s="4" t="s">
        <v>111</v>
      </c>
      <c r="B6" s="6" t="n">
        <v>1618963</v>
      </c>
      <c r="C6" s="6" t="n">
        <v>6794062</v>
      </c>
      <c r="D6" s="6" t="n">
        <v>3633591</v>
      </c>
    </row>
    <row r="7" spans="1:4">
      <c r="A7" s="4" t="s">
        <v>112</v>
      </c>
      <c r="B7" s="6" t="n">
        <v>102533</v>
      </c>
      <c r="C7" s="6" t="n">
        <v>270416</v>
      </c>
      <c r="D7" s="6" t="n">
        <v>171181</v>
      </c>
    </row>
    <row r="8" spans="1:4">
      <c r="A8" s="4" t="s">
        <v>113</v>
      </c>
      <c r="B8" s="6" t="n">
        <v>252528</v>
      </c>
      <c r="C8" s="6" t="n">
        <v>1488265</v>
      </c>
      <c r="D8" s="6" t="n">
        <v>463655</v>
      </c>
    </row>
    <row r="9" spans="1:4">
      <c r="A9" s="4" t="s">
        <v>114</v>
      </c>
      <c r="B9" s="6" t="n">
        <v>101817</v>
      </c>
      <c r="C9" s="6" t="n">
        <v>543036</v>
      </c>
      <c r="D9" s="6" t="n">
        <v>191025</v>
      </c>
    </row>
    <row r="10" spans="1:4">
      <c r="A10" s="4" t="s">
        <v>115</v>
      </c>
      <c r="B10" s="4" t="s">
        <v>51</v>
      </c>
      <c r="C10" s="4" t="s">
        <v>51</v>
      </c>
      <c r="D10" s="6" t="n">
        <v>10461</v>
      </c>
    </row>
    <row r="11" spans="1:4">
      <c r="A11" s="4" t="s">
        <v>116</v>
      </c>
      <c r="B11" s="6" t="n">
        <v>496071</v>
      </c>
      <c r="C11" s="6" t="n">
        <v>3540439</v>
      </c>
      <c r="D11" s="6" t="n">
        <v>1091080</v>
      </c>
    </row>
    <row r="12" spans="1:4">
      <c r="A12" s="4" t="s">
        <v>117</v>
      </c>
      <c r="B12" s="6" t="n">
        <v>-505801</v>
      </c>
      <c r="C12" s="6" t="n">
        <v>-2586371</v>
      </c>
      <c r="D12" s="6" t="n">
        <v>-1380510</v>
      </c>
    </row>
    <row r="13" spans="1:4">
      <c r="A13" s="3" t="s">
        <v>118</v>
      </c>
    </row>
    <row r="14" spans="1:4">
      <c r="A14" s="4" t="s">
        <v>119</v>
      </c>
      <c r="B14" s="6" t="n">
        <v>-10293</v>
      </c>
      <c r="C14" s="6" t="n">
        <v>-82348</v>
      </c>
      <c r="D14" s="4" t="s">
        <v>51</v>
      </c>
    </row>
    <row r="15" spans="1:4">
      <c r="A15" s="4" t="s">
        <v>120</v>
      </c>
      <c r="B15" s="4" t="s">
        <v>51</v>
      </c>
      <c r="C15" s="6" t="n">
        <v>-13582</v>
      </c>
      <c r="D15" s="6" t="n">
        <v>-46566</v>
      </c>
    </row>
    <row r="16" spans="1:4">
      <c r="A16" s="4" t="s">
        <v>121</v>
      </c>
      <c r="B16" s="6" t="n">
        <v>-516094</v>
      </c>
      <c r="C16" s="6" t="n">
        <v>-2682300</v>
      </c>
      <c r="D16" s="6" t="n">
        <v>-1427076</v>
      </c>
    </row>
    <row r="17" spans="1:4">
      <c r="A17" s="4" t="s">
        <v>122</v>
      </c>
      <c r="B17" s="4" t="s">
        <v>51</v>
      </c>
      <c r="C17" s="4" t="s">
        <v>51</v>
      </c>
      <c r="D17" s="4" t="s">
        <v>51</v>
      </c>
    </row>
    <row r="18" spans="1:4">
      <c r="A18" s="4" t="s">
        <v>123</v>
      </c>
      <c r="B18" s="6" t="n">
        <v>-516094</v>
      </c>
      <c r="C18" s="6" t="n">
        <v>-2682300</v>
      </c>
      <c r="D18" s="6" t="n">
        <v>-1427076</v>
      </c>
    </row>
    <row r="19" spans="1:4">
      <c r="A19" s="4" t="s">
        <v>124</v>
      </c>
      <c r="B19" s="6" t="n">
        <v>638</v>
      </c>
      <c r="C19" s="6" t="n">
        <v>4077</v>
      </c>
      <c r="D19" s="6" t="n">
        <v>1230</v>
      </c>
    </row>
    <row r="20" spans="1:4">
      <c r="A20" s="4" t="s">
        <v>125</v>
      </c>
      <c r="B20" s="6" t="n">
        <v>-515456</v>
      </c>
      <c r="C20" s="6" t="n">
        <v>-2678222</v>
      </c>
      <c r="D20" s="6" t="n">
        <v>-1425846</v>
      </c>
    </row>
    <row r="21" spans="1:4">
      <c r="A21" s="4" t="s">
        <v>126</v>
      </c>
      <c r="B21" s="6" t="n">
        <v>199814</v>
      </c>
      <c r="C21" s="6" t="n">
        <v>393465</v>
      </c>
      <c r="D21" s="6" t="n">
        <v>-33723</v>
      </c>
    </row>
    <row r="22" spans="1:4">
      <c r="A22" s="4" t="s">
        <v>127</v>
      </c>
      <c r="B22" s="5" t="n">
        <v>-315642</v>
      </c>
      <c r="C22" s="5" t="n">
        <v>-2284758</v>
      </c>
      <c r="D22" s="5" t="n">
        <v>-1459569</v>
      </c>
    </row>
    <row r="23" spans="1:4">
      <c r="A23" s="4" t="s">
        <v>128</v>
      </c>
      <c r="B23" s="5" t="n">
        <v>0</v>
      </c>
      <c r="C23" s="8" t="n">
        <v>-0.01</v>
      </c>
      <c r="D23" s="8" t="n">
        <v>-0.01</v>
      </c>
    </row>
    <row r="24" spans="1:4">
      <c r="A24" s="4" t="s">
        <v>129</v>
      </c>
      <c r="B24" s="6" t="n">
        <v>207100000</v>
      </c>
      <c r="C24" s="6" t="n">
        <v>208288685</v>
      </c>
      <c r="D24" s="6" t="n">
        <v>207025000</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481</v>
      </c>
      <c r="B1" s="2" t="s">
        <v>107</v>
      </c>
      <c r="C1" s="2" t="s">
        <v>1</v>
      </c>
    </row>
    <row r="2" spans="1:4">
      <c r="B2" s="2" t="s">
        <v>39</v>
      </c>
      <c r="C2" s="2" t="s">
        <v>2</v>
      </c>
      <c r="D2" s="2" t="s">
        <v>40</v>
      </c>
    </row>
    <row r="3" spans="1:4">
      <c r="A3" s="3" t="s">
        <v>229</v>
      </c>
    </row>
    <row r="4" spans="1:4">
      <c r="A4" s="4" t="s">
        <v>482</v>
      </c>
      <c r="B4" s="5" t="n">
        <v>7271</v>
      </c>
      <c r="C4" s="5" t="n">
        <v>3497</v>
      </c>
      <c r="D4" s="5" t="n">
        <v>2357</v>
      </c>
    </row>
    <row r="5" spans="1:4">
      <c r="A5" s="4" t="s">
        <v>52</v>
      </c>
      <c r="B5" s="5" t="n">
        <v>2013119</v>
      </c>
      <c r="C5" s="5" t="n">
        <v>11385139</v>
      </c>
      <c r="D5" s="4" t="s">
        <v>51</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84</v>
      </c>
    </row>
    <row r="2" spans="1:2">
      <c r="A2" s="3" t="s">
        <v>229</v>
      </c>
    </row>
    <row r="3" spans="1:2">
      <c r="A3" s="4" t="s">
        <v>485</v>
      </c>
      <c r="B3" s="5" t="n">
        <v>7603</v>
      </c>
    </row>
    <row r="4" spans="1:2">
      <c r="A4" s="4" t="s">
        <v>486</v>
      </c>
      <c r="B4" s="4" t="s">
        <v>51</v>
      </c>
    </row>
    <row r="5" spans="1:2">
      <c r="A5" s="4" t="s">
        <v>487</v>
      </c>
      <c r="B5" s="4" t="s">
        <v>51</v>
      </c>
    </row>
    <row r="6" spans="1:2">
      <c r="A6" s="4" t="s">
        <v>488</v>
      </c>
      <c r="B6" s="4" t="s">
        <v>51</v>
      </c>
    </row>
    <row r="7" spans="1:2">
      <c r="A7" s="4" t="s">
        <v>489</v>
      </c>
      <c r="B7" s="4" t="s">
        <v>51</v>
      </c>
    </row>
    <row r="8" spans="1:2">
      <c r="A8" s="4" t="s">
        <v>490</v>
      </c>
      <c r="B8" s="4" t="s">
        <v>51</v>
      </c>
    </row>
    <row r="9" spans="1:2">
      <c r="A9" s="4" t="s">
        <v>137</v>
      </c>
      <c r="B9" s="4" t="s">
        <v>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491</v>
      </c>
      <c r="B1" s="2" t="s">
        <v>107</v>
      </c>
      <c r="C1" s="2" t="s">
        <v>1</v>
      </c>
    </row>
    <row r="2" spans="1:3">
      <c r="B2" s="2" t="s">
        <v>39</v>
      </c>
      <c r="C2" s="2" t="s">
        <v>2</v>
      </c>
    </row>
    <row r="3" spans="1:3">
      <c r="A3" s="3" t="s">
        <v>229</v>
      </c>
    </row>
    <row r="4" spans="1:3">
      <c r="A4" s="4" t="s">
        <v>492</v>
      </c>
      <c r="B4" s="4" t="s">
        <v>51</v>
      </c>
      <c r="C4" s="5" t="n">
        <v>2013254</v>
      </c>
    </row>
    <row r="5" spans="1:3">
      <c r="A5" s="4" t="s">
        <v>220</v>
      </c>
      <c r="B5" s="6" t="n">
        <v>2013254</v>
      </c>
      <c r="C5" s="6" t="n">
        <v>9371885</v>
      </c>
    </row>
    <row r="6" spans="1:3">
      <c r="A6" s="4" t="s">
        <v>493</v>
      </c>
      <c r="B6" s="5" t="n">
        <v>2013254</v>
      </c>
      <c r="C6" s="5" t="n">
        <v>113851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Z6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6"/>
    <col customWidth="1" max="7" min="7" width="26"/>
    <col customWidth="1" max="8" min="8" width="27"/>
    <col customWidth="1" max="9" min="9" width="27"/>
    <col customWidth="1" max="10" min="10" width="21"/>
    <col customWidth="1" max="11" min="11" width="27"/>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s>
  <sheetData>
    <row r="1" spans="1:26">
      <c r="A1" s="1" t="s">
        <v>494</v>
      </c>
      <c r="B1" s="2" t="s">
        <v>495</v>
      </c>
      <c r="C1" s="2" t="s">
        <v>496</v>
      </c>
      <c r="D1" s="2" t="s">
        <v>497</v>
      </c>
      <c r="E1" s="2" t="s">
        <v>498</v>
      </c>
      <c r="F1" s="2" t="s">
        <v>499</v>
      </c>
      <c r="G1" s="2" t="s">
        <v>500</v>
      </c>
      <c r="H1" s="2" t="s">
        <v>501</v>
      </c>
      <c r="I1" s="2" t="s">
        <v>502</v>
      </c>
      <c r="J1" s="2" t="s">
        <v>503</v>
      </c>
      <c r="K1" s="2" t="s">
        <v>504</v>
      </c>
      <c r="L1" s="2" t="s">
        <v>505</v>
      </c>
      <c r="M1" s="2" t="s">
        <v>506</v>
      </c>
      <c r="N1" s="2" t="s">
        <v>484</v>
      </c>
      <c r="O1" s="2" t="s">
        <v>507</v>
      </c>
      <c r="P1" s="2" t="s">
        <v>386</v>
      </c>
      <c r="Q1" s="2" t="s">
        <v>508</v>
      </c>
      <c r="R1" s="2" t="s">
        <v>509</v>
      </c>
      <c r="S1" s="2" t="s">
        <v>510</v>
      </c>
      <c r="T1" s="2" t="s">
        <v>511</v>
      </c>
      <c r="U1" s="2" t="s">
        <v>512</v>
      </c>
      <c r="V1" s="2" t="s">
        <v>513</v>
      </c>
      <c r="W1" s="2" t="s">
        <v>514</v>
      </c>
      <c r="X1" s="2" t="s">
        <v>515</v>
      </c>
      <c r="Y1" s="2" t="s">
        <v>516</v>
      </c>
      <c r="Z1" s="2" t="s">
        <v>517</v>
      </c>
    </row>
    <row r="2" spans="1:26">
      <c r="A2" s="4" t="s">
        <v>518</v>
      </c>
      <c r="K2" s="5" t="n">
        <v>320000</v>
      </c>
    </row>
    <row r="3" spans="1:26">
      <c r="A3" s="4" t="s">
        <v>519</v>
      </c>
      <c r="K3" s="6" t="n">
        <v>115000000</v>
      </c>
    </row>
    <row r="4" spans="1:26">
      <c r="A4" s="4" t="s">
        <v>520</v>
      </c>
      <c r="N4" s="5" t="n">
        <v>482417</v>
      </c>
      <c r="P4" s="5" t="n">
        <v>172375</v>
      </c>
      <c r="R4" s="5" t="n">
        <v>139419</v>
      </c>
    </row>
    <row r="5" spans="1:26">
      <c r="A5" s="4" t="s">
        <v>521</v>
      </c>
      <c r="N5" s="6" t="n">
        <v>1258306</v>
      </c>
      <c r="P5" s="6" t="n">
        <v>344361</v>
      </c>
      <c r="R5" s="6" t="n">
        <v>371886</v>
      </c>
    </row>
    <row r="6" spans="1:26">
      <c r="A6" s="4" t="s">
        <v>99</v>
      </c>
    </row>
    <row r="7" spans="1:26">
      <c r="A7" s="4" t="s">
        <v>520</v>
      </c>
      <c r="N7" s="6" t="n">
        <v>105834</v>
      </c>
    </row>
    <row r="8" spans="1:26">
      <c r="A8" s="4" t="s">
        <v>521</v>
      </c>
      <c r="N8" s="6" t="n">
        <v>211975</v>
      </c>
    </row>
    <row r="9" spans="1:26">
      <c r="A9" s="4" t="s">
        <v>522</v>
      </c>
    </row>
    <row r="10" spans="1:26">
      <c r="A10" s="4" t="s">
        <v>523</v>
      </c>
      <c r="J10" s="4" t="s">
        <v>368</v>
      </c>
      <c r="L10" s="4" t="s">
        <v>524</v>
      </c>
    </row>
    <row r="11" spans="1:26">
      <c r="A11" s="4" t="s">
        <v>525</v>
      </c>
      <c r="J11" s="4" t="s">
        <v>526</v>
      </c>
      <c r="L11" s="4" t="s">
        <v>527</v>
      </c>
    </row>
    <row r="12" spans="1:26">
      <c r="A12" s="4" t="s">
        <v>528</v>
      </c>
      <c r="L12" s="5" t="n">
        <v>437992</v>
      </c>
      <c r="N12" s="6" t="n">
        <v>264587</v>
      </c>
      <c r="P12" s="6" t="n">
        <v>391828</v>
      </c>
      <c r="R12" s="6" t="n">
        <v>409718</v>
      </c>
    </row>
    <row r="13" spans="1:26">
      <c r="A13" s="4" t="s">
        <v>529</v>
      </c>
      <c r="L13" s="5" t="n">
        <v>115767</v>
      </c>
    </row>
    <row r="14" spans="1:26">
      <c r="A14" s="4" t="s">
        <v>530</v>
      </c>
    </row>
    <row r="15" spans="1:26">
      <c r="A15" s="4" t="s">
        <v>528</v>
      </c>
      <c r="N15" s="6" t="n">
        <v>23356</v>
      </c>
      <c r="P15" s="6" t="n">
        <v>68925</v>
      </c>
    </row>
    <row r="16" spans="1:26">
      <c r="A16" s="4" t="s">
        <v>520</v>
      </c>
      <c r="N16" s="6" t="n">
        <v>129814</v>
      </c>
    </row>
    <row r="17" spans="1:26">
      <c r="A17" s="4" t="s">
        <v>521</v>
      </c>
      <c r="N17" s="6" t="n">
        <v>41826</v>
      </c>
    </row>
    <row r="18" spans="1:26">
      <c r="A18" s="4" t="s">
        <v>531</v>
      </c>
    </row>
    <row r="19" spans="1:26">
      <c r="A19" s="4" t="s">
        <v>523</v>
      </c>
      <c r="E19" s="4" t="s">
        <v>532</v>
      </c>
    </row>
    <row r="20" spans="1:26">
      <c r="A20" s="4" t="s">
        <v>525</v>
      </c>
      <c r="E20" s="4" t="s">
        <v>533</v>
      </c>
    </row>
    <row r="21" spans="1:26">
      <c r="A21" s="4" t="s">
        <v>528</v>
      </c>
      <c r="E21" s="5" t="n">
        <v>217500</v>
      </c>
      <c r="N21" s="6" t="n">
        <v>191666</v>
      </c>
    </row>
    <row r="22" spans="1:26">
      <c r="A22" s="4" t="s">
        <v>520</v>
      </c>
      <c r="N22" s="6" t="n">
        <v>191667</v>
      </c>
      <c r="P22" s="4" t="s">
        <v>51</v>
      </c>
      <c r="R22" s="4" t="s">
        <v>51</v>
      </c>
    </row>
    <row r="23" spans="1:26">
      <c r="A23" s="4" t="s">
        <v>521</v>
      </c>
      <c r="N23" s="6" t="n">
        <v>161960</v>
      </c>
    </row>
    <row r="24" spans="1:26">
      <c r="A24" s="4" t="s">
        <v>534</v>
      </c>
    </row>
    <row r="25" spans="1:26">
      <c r="A25" s="4" t="s">
        <v>523</v>
      </c>
      <c r="B25" s="4" t="s">
        <v>368</v>
      </c>
    </row>
    <row r="26" spans="1:26">
      <c r="A26" s="4" t="s">
        <v>525</v>
      </c>
      <c r="B26" s="4" t="s">
        <v>535</v>
      </c>
    </row>
    <row r="27" spans="1:26">
      <c r="A27" s="4" t="s">
        <v>528</v>
      </c>
      <c r="B27" s="5" t="n">
        <v>650000</v>
      </c>
      <c r="N27" s="6" t="n">
        <v>614702</v>
      </c>
    </row>
    <row r="28" spans="1:26">
      <c r="A28" s="4" t="s">
        <v>520</v>
      </c>
      <c r="N28" s="6" t="n">
        <v>614702</v>
      </c>
      <c r="P28" s="4" t="s">
        <v>51</v>
      </c>
      <c r="R28" s="4" t="s">
        <v>51</v>
      </c>
    </row>
    <row r="29" spans="1:26">
      <c r="A29" s="4" t="s">
        <v>521</v>
      </c>
      <c r="N29" s="6" t="n">
        <v>506810</v>
      </c>
    </row>
    <row r="30" spans="1:26">
      <c r="A30" s="4" t="s">
        <v>536</v>
      </c>
    </row>
    <row r="31" spans="1:26">
      <c r="A31" s="4" t="s">
        <v>525</v>
      </c>
      <c r="D31" s="4" t="s">
        <v>537</v>
      </c>
    </row>
    <row r="32" spans="1:26">
      <c r="A32" s="4" t="s">
        <v>528</v>
      </c>
      <c r="D32" s="5" t="n">
        <v>449054</v>
      </c>
      <c r="N32" s="6" t="n">
        <v>398210</v>
      </c>
    </row>
    <row r="33" spans="1:26">
      <c r="A33" s="4" t="s">
        <v>520</v>
      </c>
      <c r="N33" s="6" t="n">
        <v>60000</v>
      </c>
    </row>
    <row r="34" spans="1:26">
      <c r="A34" s="4" t="s">
        <v>521</v>
      </c>
      <c r="N34" s="6" t="n">
        <v>338210</v>
      </c>
    </row>
    <row r="35" spans="1:26">
      <c r="A35" s="4" t="s">
        <v>538</v>
      </c>
      <c r="D35" s="4" t="s">
        <v>539</v>
      </c>
    </row>
    <row r="36" spans="1:26">
      <c r="A36" s="4" t="s">
        <v>540</v>
      </c>
    </row>
    <row r="37" spans="1:26">
      <c r="A37" s="4" t="s">
        <v>523</v>
      </c>
      <c r="C37" s="4" t="s">
        <v>368</v>
      </c>
    </row>
    <row r="38" spans="1:26">
      <c r="A38" s="4" t="s">
        <v>525</v>
      </c>
      <c r="C38" s="4" t="s">
        <v>541</v>
      </c>
    </row>
    <row r="39" spans="1:26">
      <c r="A39" s="4" t="s">
        <v>528</v>
      </c>
      <c r="C39" s="5" t="n">
        <v>101700</v>
      </c>
      <c r="N39" s="6" t="n">
        <v>81385</v>
      </c>
    </row>
    <row r="40" spans="1:26">
      <c r="A40" s="4" t="s">
        <v>520</v>
      </c>
      <c r="N40" s="6" t="n">
        <v>26346</v>
      </c>
    </row>
    <row r="41" spans="1:26">
      <c r="A41" s="4" t="s">
        <v>521</v>
      </c>
      <c r="N41" s="6" t="n">
        <v>55039</v>
      </c>
    </row>
    <row r="42" spans="1:26">
      <c r="A42" s="4" t="s">
        <v>542</v>
      </c>
    </row>
    <row r="43" spans="1:26">
      <c r="A43" s="4" t="s">
        <v>528</v>
      </c>
      <c r="N43" s="6" t="n">
        <v>2194</v>
      </c>
      <c r="P43" s="6" t="n">
        <v>2194</v>
      </c>
      <c r="R43" s="6" t="n">
        <v>2194</v>
      </c>
      <c r="Y43" s="5" t="n">
        <v>2194</v>
      </c>
    </row>
    <row r="44" spans="1:26">
      <c r="A44" s="4" t="s">
        <v>543</v>
      </c>
    </row>
    <row r="45" spans="1:26">
      <c r="A45" s="4" t="s">
        <v>528</v>
      </c>
      <c r="N45" s="6" t="n">
        <v>5067</v>
      </c>
      <c r="P45" s="6" t="n">
        <v>5067</v>
      </c>
      <c r="R45" s="6" t="n">
        <v>5067</v>
      </c>
      <c r="X45" s="5" t="n">
        <v>5067</v>
      </c>
    </row>
    <row r="46" spans="1:26">
      <c r="A46" s="4" t="s">
        <v>544</v>
      </c>
    </row>
    <row r="47" spans="1:26">
      <c r="A47" s="4" t="s">
        <v>528</v>
      </c>
      <c r="N47" s="6" t="n">
        <v>5065</v>
      </c>
      <c r="P47" s="6" t="n">
        <v>5065</v>
      </c>
      <c r="R47" s="6" t="n">
        <v>5065</v>
      </c>
      <c r="W47" s="5" t="n">
        <v>5065</v>
      </c>
    </row>
    <row r="48" spans="1:26">
      <c r="A48" s="4" t="s">
        <v>545</v>
      </c>
    </row>
    <row r="49" spans="1:26">
      <c r="A49" s="4" t="s">
        <v>528</v>
      </c>
      <c r="N49" s="6" t="n">
        <v>15873</v>
      </c>
      <c r="P49" s="6" t="n">
        <v>15873</v>
      </c>
      <c r="R49" s="6" t="n">
        <v>15873</v>
      </c>
      <c r="V49" s="5" t="n">
        <v>15873</v>
      </c>
    </row>
    <row r="50" spans="1:26">
      <c r="A50" s="4" t="s">
        <v>546</v>
      </c>
    </row>
    <row r="51" spans="1:26">
      <c r="A51" s="4" t="s">
        <v>528</v>
      </c>
      <c r="N51" s="5" t="n">
        <v>4349</v>
      </c>
      <c r="P51" s="5" t="n">
        <v>4349</v>
      </c>
      <c r="R51" s="5" t="n">
        <v>4349</v>
      </c>
      <c r="U51" s="5" t="n">
        <v>4349</v>
      </c>
    </row>
    <row r="52" spans="1:26">
      <c r="A52" s="4" t="s">
        <v>547</v>
      </c>
    </row>
    <row r="53" spans="1:26">
      <c r="A53" s="4" t="s">
        <v>548</v>
      </c>
      <c r="J53" s="9" t="n">
        <v>90000</v>
      </c>
      <c r="O53" s="9" t="n">
        <v>249067</v>
      </c>
      <c r="Q53" s="9" t="n">
        <v>290243</v>
      </c>
      <c r="S53" s="9" t="n">
        <v>317941</v>
      </c>
      <c r="T53" s="9" t="n">
        <v>352500</v>
      </c>
    </row>
    <row r="54" spans="1:26">
      <c r="A54" s="4" t="s">
        <v>549</v>
      </c>
      <c r="T54" s="9" t="n">
        <v>93178</v>
      </c>
    </row>
    <row r="55" spans="1:26">
      <c r="A55" s="4" t="s">
        <v>550</v>
      </c>
    </row>
    <row r="56" spans="1:26">
      <c r="A56" s="4" t="s">
        <v>523</v>
      </c>
      <c r="M56" s="4" t="s">
        <v>551</v>
      </c>
    </row>
    <row r="57" spans="1:26">
      <c r="A57" s="4" t="s">
        <v>525</v>
      </c>
      <c r="M57" s="4" t="s">
        <v>552</v>
      </c>
    </row>
    <row r="58" spans="1:26">
      <c r="A58" s="4" t="s">
        <v>528</v>
      </c>
      <c r="M58" s="5" t="n">
        <v>171437</v>
      </c>
    </row>
    <row r="59" spans="1:26">
      <c r="A59" s="4" t="s">
        <v>553</v>
      </c>
    </row>
    <row r="60" spans="1:26">
      <c r="A60" s="4" t="s">
        <v>518</v>
      </c>
      <c r="F60" s="5" t="n">
        <v>63990</v>
      </c>
      <c r="H60" s="5" t="n">
        <v>179534</v>
      </c>
    </row>
    <row r="61" spans="1:26">
      <c r="A61" s="4" t="s">
        <v>519</v>
      </c>
      <c r="F61" s="6" t="n">
        <v>51500</v>
      </c>
      <c r="G61" s="6" t="n">
        <v>51500</v>
      </c>
      <c r="H61" s="6" t="n">
        <v>135464</v>
      </c>
      <c r="I61" s="6" t="n">
        <v>135464</v>
      </c>
    </row>
    <row r="62" spans="1:26">
      <c r="A62" s="4" t="s">
        <v>554</v>
      </c>
    </row>
    <row r="63" spans="1:26">
      <c r="A63" s="4" t="s">
        <v>548</v>
      </c>
      <c r="Z63" s="9" t="n">
        <v>100000</v>
      </c>
    </row>
    <row r="64" spans="1:26">
      <c r="A64" s="4" t="s">
        <v>555</v>
      </c>
      <c r="I64" s="9" t="n">
        <v>135464</v>
      </c>
    </row>
    <row r="65" spans="1:26">
      <c r="A65" s="4" t="s">
        <v>556</v>
      </c>
    </row>
    <row r="66" spans="1:26">
      <c r="A66" s="4" t="s">
        <v>555</v>
      </c>
      <c r="G66" s="9" t="n">
        <v>51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557</v>
      </c>
      <c r="C1" s="2" t="s">
        <v>2</v>
      </c>
      <c r="D1" s="2" t="s">
        <v>39</v>
      </c>
      <c r="E1" s="2" t="s">
        <v>40</v>
      </c>
    </row>
    <row r="2" spans="1:5">
      <c r="A2" s="4" t="s">
        <v>558</v>
      </c>
      <c r="C2" s="5" t="n">
        <v>1751510</v>
      </c>
      <c r="D2" s="5" t="n">
        <v>528144</v>
      </c>
      <c r="E2" s="5" t="n">
        <v>512345</v>
      </c>
    </row>
    <row r="3" spans="1:5">
      <c r="A3" s="4" t="s">
        <v>559</v>
      </c>
      <c r="C3" s="6" t="n">
        <v>16406</v>
      </c>
      <c r="D3" s="6" t="n">
        <v>14334</v>
      </c>
      <c r="E3" s="4" t="s">
        <v>51</v>
      </c>
    </row>
    <row r="4" spans="1:5">
      <c r="A4" s="4" t="s">
        <v>560</v>
      </c>
      <c r="C4" s="6" t="n">
        <v>482417</v>
      </c>
      <c r="D4" s="6" t="n">
        <v>172375</v>
      </c>
      <c r="E4" s="6" t="n">
        <v>139419</v>
      </c>
    </row>
    <row r="5" spans="1:5">
      <c r="A5" s="4" t="s">
        <v>561</v>
      </c>
    </row>
    <row r="6" spans="1:5">
      <c r="A6" s="4" t="s">
        <v>558</v>
      </c>
      <c r="C6" s="6" t="n">
        <v>2194</v>
      </c>
      <c r="D6" s="6" t="n">
        <v>2194</v>
      </c>
      <c r="E6" s="6" t="n">
        <v>2194</v>
      </c>
    </row>
    <row r="7" spans="1:5">
      <c r="A7" s="4" t="s">
        <v>559</v>
      </c>
      <c r="C7" s="4" t="s">
        <v>51</v>
      </c>
      <c r="D7" s="4" t="s">
        <v>51</v>
      </c>
      <c r="E7" s="4" t="s">
        <v>51</v>
      </c>
    </row>
    <row r="8" spans="1:5">
      <c r="A8" s="4" t="s">
        <v>560</v>
      </c>
      <c r="C8" s="6" t="n">
        <v>2194</v>
      </c>
      <c r="D8" s="6" t="n">
        <v>2194</v>
      </c>
      <c r="E8" s="6" t="n">
        <v>2194</v>
      </c>
    </row>
    <row r="9" spans="1:5">
      <c r="A9" s="4" t="s">
        <v>562</v>
      </c>
    </row>
    <row r="10" spans="1:5">
      <c r="A10" s="4" t="s">
        <v>558</v>
      </c>
      <c r="C10" s="6" t="n">
        <v>5067</v>
      </c>
      <c r="D10" s="6" t="n">
        <v>5067</v>
      </c>
      <c r="E10" s="6" t="n">
        <v>5067</v>
      </c>
    </row>
    <row r="11" spans="1:5">
      <c r="A11" s="4" t="s">
        <v>559</v>
      </c>
      <c r="C11" s="4" t="s">
        <v>51</v>
      </c>
      <c r="D11" s="4" t="s">
        <v>51</v>
      </c>
      <c r="E11" s="4" t="s">
        <v>51</v>
      </c>
    </row>
    <row r="12" spans="1:5">
      <c r="A12" s="4" t="s">
        <v>560</v>
      </c>
      <c r="C12" s="6" t="n">
        <v>5067</v>
      </c>
      <c r="D12" s="6" t="n">
        <v>5067</v>
      </c>
      <c r="E12" s="6" t="n">
        <v>5067</v>
      </c>
    </row>
    <row r="13" spans="1:5">
      <c r="A13" s="4" t="s">
        <v>563</v>
      </c>
    </row>
    <row r="14" spans="1:5">
      <c r="A14" s="4" t="s">
        <v>558</v>
      </c>
      <c r="C14" s="6" t="n">
        <v>5065</v>
      </c>
      <c r="D14" s="6" t="n">
        <v>5065</v>
      </c>
      <c r="E14" s="6" t="n">
        <v>5065</v>
      </c>
    </row>
    <row r="15" spans="1:5">
      <c r="A15" s="4" t="s">
        <v>559</v>
      </c>
      <c r="C15" s="4" t="s">
        <v>51</v>
      </c>
      <c r="D15" s="4" t="s">
        <v>51</v>
      </c>
      <c r="E15" s="4" t="s">
        <v>51</v>
      </c>
    </row>
    <row r="16" spans="1:5">
      <c r="A16" s="4" t="s">
        <v>560</v>
      </c>
      <c r="C16" s="6" t="n">
        <v>5065</v>
      </c>
      <c r="D16" s="6" t="n">
        <v>5065</v>
      </c>
      <c r="E16" s="6" t="n">
        <v>5065</v>
      </c>
    </row>
    <row r="17" spans="1:5">
      <c r="A17" s="4" t="s">
        <v>564</v>
      </c>
    </row>
    <row r="18" spans="1:5">
      <c r="A18" s="4" t="s">
        <v>558</v>
      </c>
      <c r="C18" s="6" t="n">
        <v>15873</v>
      </c>
      <c r="D18" s="6" t="n">
        <v>15873</v>
      </c>
      <c r="E18" s="6" t="n">
        <v>15873</v>
      </c>
    </row>
    <row r="19" spans="1:5">
      <c r="A19" s="4" t="s">
        <v>559</v>
      </c>
      <c r="C19" s="4" t="s">
        <v>51</v>
      </c>
      <c r="D19" s="4" t="s">
        <v>51</v>
      </c>
      <c r="E19" s="4" t="s">
        <v>51</v>
      </c>
    </row>
    <row r="20" spans="1:5">
      <c r="A20" s="4" t="s">
        <v>560</v>
      </c>
      <c r="C20" s="6" t="n">
        <v>15873</v>
      </c>
      <c r="D20" s="6" t="n">
        <v>15873</v>
      </c>
      <c r="E20" s="6" t="n">
        <v>15873</v>
      </c>
    </row>
    <row r="21" spans="1:5">
      <c r="A21" s="4" t="s">
        <v>565</v>
      </c>
    </row>
    <row r="22" spans="1:5">
      <c r="A22" s="4" t="s">
        <v>558</v>
      </c>
      <c r="C22" s="6" t="n">
        <v>4349</v>
      </c>
      <c r="D22" s="6" t="n">
        <v>4349</v>
      </c>
      <c r="E22" s="6" t="n">
        <v>4349</v>
      </c>
    </row>
    <row r="23" spans="1:5">
      <c r="A23" s="4" t="s">
        <v>559</v>
      </c>
      <c r="C23" s="4" t="s">
        <v>51</v>
      </c>
      <c r="D23" s="4" t="s">
        <v>51</v>
      </c>
      <c r="E23" s="4" t="s">
        <v>51</v>
      </c>
    </row>
    <row r="24" spans="1:5">
      <c r="A24" s="4" t="s">
        <v>560</v>
      </c>
      <c r="C24" s="6" t="n">
        <v>4349</v>
      </c>
      <c r="D24" s="6" t="n">
        <v>4349</v>
      </c>
      <c r="E24" s="6" t="n">
        <v>4349</v>
      </c>
    </row>
    <row r="25" spans="1:5">
      <c r="A25" s="4" t="s">
        <v>566</v>
      </c>
    </row>
    <row r="26" spans="1:5">
      <c r="A26" s="4" t="s">
        <v>558</v>
      </c>
      <c r="C26" s="6" t="n">
        <v>262158</v>
      </c>
      <c r="D26" s="6" t="n">
        <v>391898</v>
      </c>
      <c r="E26" s="6" t="n">
        <v>409718</v>
      </c>
    </row>
    <row r="27" spans="1:5">
      <c r="A27" s="4" t="s">
        <v>559</v>
      </c>
      <c r="C27" s="6" t="n">
        <v>13343</v>
      </c>
      <c r="D27" s="6" t="n">
        <v>4852</v>
      </c>
      <c r="E27" s="4" t="s">
        <v>51</v>
      </c>
    </row>
    <row r="28" spans="1:5">
      <c r="A28" s="4" t="s">
        <v>560</v>
      </c>
      <c r="C28" s="6" t="n">
        <v>275501</v>
      </c>
      <c r="D28" s="6" t="n">
        <v>396750</v>
      </c>
      <c r="E28" s="6" t="n">
        <v>409718</v>
      </c>
    </row>
    <row r="29" spans="1:5">
      <c r="A29" s="4" t="s">
        <v>567</v>
      </c>
    </row>
    <row r="30" spans="1:5">
      <c r="A30" s="4" t="s">
        <v>558</v>
      </c>
      <c r="C30" s="6" t="n">
        <v>65158</v>
      </c>
      <c r="D30" s="6" t="n">
        <v>92281</v>
      </c>
      <c r="E30" s="4" t="s">
        <v>51</v>
      </c>
    </row>
    <row r="31" spans="1:5">
      <c r="A31" s="4" t="s">
        <v>559</v>
      </c>
      <c r="C31" s="6" t="n">
        <v>3068</v>
      </c>
      <c r="D31" s="6" t="n">
        <v>9482</v>
      </c>
      <c r="E31" s="4" t="s">
        <v>51</v>
      </c>
    </row>
    <row r="32" spans="1:5">
      <c r="A32" s="4" t="s">
        <v>560</v>
      </c>
      <c r="C32" s="6" t="n">
        <v>68222</v>
      </c>
      <c r="D32" s="6" t="n">
        <v>101763</v>
      </c>
      <c r="E32" s="4" t="s">
        <v>51</v>
      </c>
    </row>
    <row r="33" spans="1:5">
      <c r="A33" s="4" t="s">
        <v>550</v>
      </c>
    </row>
    <row r="34" spans="1:5">
      <c r="A34" s="4" t="s">
        <v>558</v>
      </c>
      <c r="B34" s="4" t="s">
        <v>568</v>
      </c>
      <c r="C34" s="6" t="n">
        <v>10786</v>
      </c>
      <c r="D34" s="6" t="n">
        <v>11417</v>
      </c>
      <c r="E34" s="6" t="n">
        <v>70079</v>
      </c>
    </row>
    <row r="35" spans="1:5">
      <c r="A35" s="4" t="s">
        <v>559</v>
      </c>
      <c r="B35" s="4" t="s">
        <v>568</v>
      </c>
      <c r="C35" s="4" t="s">
        <v>51</v>
      </c>
      <c r="D35" s="4" t="s">
        <v>51</v>
      </c>
      <c r="E35" s="4" t="s">
        <v>51</v>
      </c>
    </row>
    <row r="36" spans="1:5">
      <c r="A36" s="4" t="s">
        <v>560</v>
      </c>
      <c r="B36" s="4" t="s">
        <v>568</v>
      </c>
      <c r="C36" s="6" t="n">
        <v>10786</v>
      </c>
      <c r="D36" s="6" t="n">
        <v>11417</v>
      </c>
      <c r="E36" s="6" t="n">
        <v>70079</v>
      </c>
    </row>
    <row r="37" spans="1:5">
      <c r="A37" s="4" t="s">
        <v>531</v>
      </c>
    </row>
    <row r="38" spans="1:5">
      <c r="A38" s="4" t="s">
        <v>558</v>
      </c>
      <c r="C38" s="6" t="n">
        <v>191667</v>
      </c>
      <c r="D38" s="4" t="s">
        <v>51</v>
      </c>
      <c r="E38" s="4" t="s">
        <v>51</v>
      </c>
    </row>
    <row r="39" spans="1:5">
      <c r="A39" s="4" t="s">
        <v>559</v>
      </c>
      <c r="C39" s="4" t="s">
        <v>51</v>
      </c>
      <c r="D39" s="4" t="s">
        <v>51</v>
      </c>
      <c r="E39" s="4" t="s">
        <v>51</v>
      </c>
    </row>
    <row r="40" spans="1:5">
      <c r="A40" s="4" t="s">
        <v>560</v>
      </c>
      <c r="C40" s="6" t="n">
        <v>191667</v>
      </c>
      <c r="D40" s="4" t="s">
        <v>51</v>
      </c>
      <c r="E40" s="4" t="s">
        <v>51</v>
      </c>
    </row>
    <row r="41" spans="1:5">
      <c r="A41" s="4" t="s">
        <v>534</v>
      </c>
    </row>
    <row r="42" spans="1:5">
      <c r="A42" s="4" t="s">
        <v>558</v>
      </c>
      <c r="C42" s="6" t="n">
        <v>614702</v>
      </c>
      <c r="D42" s="4" t="s">
        <v>51</v>
      </c>
      <c r="E42" s="4" t="s">
        <v>51</v>
      </c>
    </row>
    <row r="43" spans="1:5">
      <c r="A43" s="4" t="s">
        <v>559</v>
      </c>
      <c r="C43" s="4" t="s">
        <v>51</v>
      </c>
      <c r="D43" s="4" t="s">
        <v>51</v>
      </c>
      <c r="E43" s="4" t="s">
        <v>51</v>
      </c>
    </row>
    <row r="44" spans="1:5">
      <c r="A44" s="4" t="s">
        <v>560</v>
      </c>
      <c r="C44" s="6" t="n">
        <v>614702</v>
      </c>
      <c r="D44" s="4" t="s">
        <v>51</v>
      </c>
      <c r="E44" s="4" t="s">
        <v>51</v>
      </c>
    </row>
    <row r="45" spans="1:5">
      <c r="A45" s="4" t="s">
        <v>569</v>
      </c>
    </row>
    <row r="46" spans="1:5">
      <c r="A46" s="4" t="s">
        <v>558</v>
      </c>
      <c r="C46" s="6" t="n">
        <v>81385</v>
      </c>
      <c r="D46" s="4" t="s">
        <v>51</v>
      </c>
      <c r="E46" s="4" t="s">
        <v>51</v>
      </c>
    </row>
    <row r="47" spans="1:5">
      <c r="A47" s="4" t="s">
        <v>559</v>
      </c>
      <c r="C47" s="4" t="s">
        <v>51</v>
      </c>
      <c r="D47" s="4" t="s">
        <v>51</v>
      </c>
      <c r="E47" s="4" t="s">
        <v>51</v>
      </c>
    </row>
    <row r="48" spans="1:5">
      <c r="A48" s="4" t="s">
        <v>560</v>
      </c>
      <c r="C48" s="6" t="n">
        <v>81385</v>
      </c>
      <c r="D48" s="4" t="s">
        <v>51</v>
      </c>
      <c r="E48" s="4" t="s">
        <v>51</v>
      </c>
    </row>
    <row r="49" spans="1:5">
      <c r="A49" s="4" t="s">
        <v>570</v>
      </c>
    </row>
    <row r="50" spans="1:5">
      <c r="A50" s="4" t="s">
        <v>558</v>
      </c>
      <c r="C50" s="6" t="n">
        <v>398210</v>
      </c>
      <c r="D50" s="4" t="s">
        <v>51</v>
      </c>
      <c r="E50" s="4" t="s">
        <v>51</v>
      </c>
    </row>
    <row r="51" spans="1:5">
      <c r="A51" s="4" t="s">
        <v>559</v>
      </c>
      <c r="C51" s="4" t="s">
        <v>51</v>
      </c>
      <c r="D51" s="4" t="s">
        <v>51</v>
      </c>
      <c r="E51" s="4" t="s">
        <v>51</v>
      </c>
    </row>
    <row r="52" spans="1:5">
      <c r="A52" s="4" t="s">
        <v>560</v>
      </c>
      <c r="C52" s="6" t="n">
        <v>398210</v>
      </c>
      <c r="D52" s="4" t="s">
        <v>51</v>
      </c>
      <c r="E52" s="4" t="s">
        <v>51</v>
      </c>
    </row>
    <row r="53" spans="1:5">
      <c r="A53" s="4" t="s">
        <v>571</v>
      </c>
    </row>
    <row r="54" spans="1:5">
      <c r="A54" s="4" t="s">
        <v>558</v>
      </c>
      <c r="C54" s="6" t="n">
        <v>-8724</v>
      </c>
      <c r="D54" s="4" t="s">
        <v>51</v>
      </c>
      <c r="E54" s="4" t="s">
        <v>51</v>
      </c>
    </row>
    <row r="55" spans="1:5">
      <c r="A55" s="4" t="s">
        <v>559</v>
      </c>
      <c r="C55" s="4" t="s">
        <v>51</v>
      </c>
      <c r="D55" s="4" t="s">
        <v>51</v>
      </c>
      <c r="E55" s="4" t="s">
        <v>51</v>
      </c>
    </row>
    <row r="56" spans="1:5">
      <c r="A56" s="4" t="s">
        <v>560</v>
      </c>
      <c r="C56" s="6" t="n">
        <v>-8724</v>
      </c>
      <c r="D56" s="4" t="s">
        <v>51</v>
      </c>
      <c r="E56" s="4" t="s">
        <v>51</v>
      </c>
    </row>
    <row r="57" spans="1:5">
      <c r="A57" s="4" t="s">
        <v>572</v>
      </c>
    </row>
    <row r="58" spans="1:5">
      <c r="A58" s="4" t="s">
        <v>558</v>
      </c>
      <c r="C58" s="6" t="n">
        <v>226</v>
      </c>
      <c r="D58" s="4" t="s">
        <v>51</v>
      </c>
      <c r="E58" s="4" t="s">
        <v>51</v>
      </c>
    </row>
    <row r="59" spans="1:5">
      <c r="A59" s="4" t="s">
        <v>559</v>
      </c>
      <c r="C59" s="4" t="s">
        <v>51</v>
      </c>
      <c r="D59" s="4" t="s">
        <v>51</v>
      </c>
      <c r="E59" s="4" t="s">
        <v>51</v>
      </c>
    </row>
    <row r="60" spans="1:5">
      <c r="A60" s="4" t="s">
        <v>560</v>
      </c>
      <c r="C60" s="6" t="n">
        <v>226</v>
      </c>
      <c r="D60" s="4" t="s">
        <v>51</v>
      </c>
      <c r="E60" s="4" t="s">
        <v>51</v>
      </c>
    </row>
    <row r="61" spans="1:5">
      <c r="A61" s="4" t="s">
        <v>573</v>
      </c>
    </row>
    <row r="62" spans="1:5">
      <c r="A62" s="4" t="s">
        <v>558</v>
      </c>
      <c r="C62" s="6" t="n">
        <v>65589</v>
      </c>
      <c r="D62" s="4" t="s">
        <v>51</v>
      </c>
      <c r="E62" s="4" t="s">
        <v>51</v>
      </c>
    </row>
    <row r="63" spans="1:5">
      <c r="A63" s="4" t="s">
        <v>559</v>
      </c>
      <c r="C63" s="4" t="s">
        <v>51</v>
      </c>
      <c r="D63" s="4" t="s">
        <v>51</v>
      </c>
      <c r="E63" s="4" t="s">
        <v>51</v>
      </c>
    </row>
    <row r="64" spans="1:5">
      <c r="A64" s="4" t="s">
        <v>560</v>
      </c>
      <c r="C64" s="6" t="n">
        <v>65589</v>
      </c>
      <c r="D64" s="4" t="s">
        <v>51</v>
      </c>
      <c r="E64" s="4" t="s">
        <v>51</v>
      </c>
    </row>
    <row r="65" spans="1:5">
      <c r="A65" s="4" t="s">
        <v>574</v>
      </c>
    </row>
    <row r="66" spans="1:5">
      <c r="A66" s="4" t="s">
        <v>558</v>
      </c>
      <c r="C66" s="6" t="n">
        <v>15160</v>
      </c>
      <c r="D66" s="4" t="s">
        <v>51</v>
      </c>
      <c r="E66" s="4" t="s">
        <v>51</v>
      </c>
    </row>
    <row r="67" spans="1:5">
      <c r="A67" s="4" t="s">
        <v>559</v>
      </c>
      <c r="C67" s="4" t="s">
        <v>51</v>
      </c>
      <c r="D67" s="4" t="s">
        <v>51</v>
      </c>
      <c r="E67" s="4" t="s">
        <v>51</v>
      </c>
    </row>
    <row r="68" spans="1:5">
      <c r="A68" s="4" t="s">
        <v>560</v>
      </c>
      <c r="C68" s="6" t="n">
        <v>15160</v>
      </c>
      <c r="D68" s="4" t="s">
        <v>51</v>
      </c>
      <c r="E68" s="4" t="s">
        <v>51</v>
      </c>
    </row>
    <row r="69" spans="1:5">
      <c r="A69" s="4" t="s">
        <v>575</v>
      </c>
    </row>
    <row r="70" spans="1:5">
      <c r="A70" s="4" t="s">
        <v>558</v>
      </c>
      <c r="C70" s="6" t="n">
        <v>22644</v>
      </c>
      <c r="D70" s="4" t="s">
        <v>51</v>
      </c>
      <c r="E70" s="4" t="s">
        <v>51</v>
      </c>
    </row>
    <row r="71" spans="1:5">
      <c r="A71" s="4" t="s">
        <v>559</v>
      </c>
      <c r="C71" s="4" t="s">
        <v>51</v>
      </c>
      <c r="D71" s="4" t="s">
        <v>51</v>
      </c>
      <c r="E71" s="4" t="s">
        <v>51</v>
      </c>
    </row>
    <row r="72" spans="1:5">
      <c r="A72" s="4" t="s">
        <v>560</v>
      </c>
      <c r="C72" s="5" t="n">
        <v>22644</v>
      </c>
      <c r="D72" s="4" t="s">
        <v>51</v>
      </c>
      <c r="E72" s="4" t="s">
        <v>51</v>
      </c>
    </row>
    <row r="73" spans="1:5"/>
    <row r="74" spans="1:5">
      <c r="A74" s="4" t="s">
        <v>568</v>
      </c>
      <c r="B74" s="4" t="s">
        <v>576</v>
      </c>
    </row>
  </sheetData>
  <mergeCells count="3">
    <mergeCell ref="A1:B1"/>
    <mergeCell ref="A73:D73"/>
    <mergeCell ref="B74:D7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577</v>
      </c>
      <c r="B1" s="2" t="s">
        <v>484</v>
      </c>
    </row>
    <row r="2" spans="1:2">
      <c r="A2" s="3" t="s">
        <v>578</v>
      </c>
    </row>
    <row r="3" spans="1:2">
      <c r="A3" s="4" t="s">
        <v>485</v>
      </c>
      <c r="B3" s="5" t="n">
        <v>482417</v>
      </c>
    </row>
    <row r="4" spans="1:2">
      <c r="A4" s="4" t="s">
        <v>486</v>
      </c>
      <c r="B4" s="6" t="n">
        <v>328861</v>
      </c>
    </row>
    <row r="5" spans="1:2">
      <c r="A5" s="4" t="s">
        <v>487</v>
      </c>
      <c r="B5" s="6" t="n">
        <v>281175</v>
      </c>
    </row>
    <row r="6" spans="1:2">
      <c r="A6" s="4" t="s">
        <v>488</v>
      </c>
      <c r="B6" s="6" t="n">
        <v>201374</v>
      </c>
    </row>
    <row r="7" spans="1:2">
      <c r="A7" s="4" t="s">
        <v>489</v>
      </c>
      <c r="B7" s="6" t="n">
        <v>234077</v>
      </c>
    </row>
    <row r="8" spans="1:2">
      <c r="A8" s="4" t="s">
        <v>490</v>
      </c>
      <c r="B8" s="6" t="n">
        <v>223606</v>
      </c>
    </row>
    <row r="9" spans="1:2">
      <c r="A9" s="4" t="s">
        <v>137</v>
      </c>
      <c r="B9" s="5" t="n">
        <v>17515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79</v>
      </c>
      <c r="B1" s="2" t="s">
        <v>580</v>
      </c>
      <c r="C1" s="2" t="s">
        <v>507</v>
      </c>
      <c r="D1" s="2" t="s">
        <v>509</v>
      </c>
      <c r="E1" s="2" t="s">
        <v>510</v>
      </c>
      <c r="F1" s="2" t="s">
        <v>484</v>
      </c>
      <c r="G1" s="2" t="s">
        <v>507</v>
      </c>
      <c r="H1" s="2" t="s">
        <v>386</v>
      </c>
      <c r="I1" s="2" t="s">
        <v>508</v>
      </c>
      <c r="J1" s="2" t="s">
        <v>510</v>
      </c>
    </row>
    <row r="2" spans="1:10">
      <c r="A2" s="4" t="s">
        <v>581</v>
      </c>
    </row>
    <row r="3" spans="1:10">
      <c r="A3" s="4" t="s">
        <v>582</v>
      </c>
      <c r="D3" s="5" t="n">
        <v>41174</v>
      </c>
      <c r="F3" s="5" t="n">
        <v>37698</v>
      </c>
      <c r="H3" s="5" t="n">
        <v>39667</v>
      </c>
    </row>
    <row r="4" spans="1:10">
      <c r="A4" s="4" t="s">
        <v>583</v>
      </c>
    </row>
    <row r="5" spans="1:10">
      <c r="A5" s="4" t="s">
        <v>582</v>
      </c>
      <c r="D5" s="6" t="n">
        <v>893</v>
      </c>
      <c r="F5" s="5" t="n">
        <v>25581</v>
      </c>
      <c r="H5" s="6" t="n">
        <v>665</v>
      </c>
    </row>
    <row r="6" spans="1:10">
      <c r="A6" s="4" t="s">
        <v>584</v>
      </c>
    </row>
    <row r="7" spans="1:10">
      <c r="A7" s="4" t="s">
        <v>585</v>
      </c>
      <c r="F7" s="4" t="s">
        <v>586</v>
      </c>
      <c r="G7" s="4" t="s">
        <v>586</v>
      </c>
    </row>
    <row r="8" spans="1:10">
      <c r="A8" s="4" t="s">
        <v>304</v>
      </c>
    </row>
    <row r="9" spans="1:10">
      <c r="A9" s="4" t="s">
        <v>587</v>
      </c>
      <c r="D9" s="6" t="n">
        <v>1198811</v>
      </c>
    </row>
    <row r="10" spans="1:10">
      <c r="A10" s="4" t="s">
        <v>588</v>
      </c>
      <c r="D10" s="6" t="n">
        <v>530780</v>
      </c>
    </row>
    <row r="11" spans="1:10">
      <c r="A11" s="4" t="s">
        <v>589</v>
      </c>
      <c r="D11" s="4" t="s">
        <v>51</v>
      </c>
    </row>
    <row r="12" spans="1:10">
      <c r="A12" s="4" t="s">
        <v>550</v>
      </c>
    </row>
    <row r="13" spans="1:10">
      <c r="A13" s="4" t="s">
        <v>590</v>
      </c>
      <c r="D13" s="6" t="n">
        <v>70079</v>
      </c>
      <c r="F13" s="5" t="n">
        <v>0</v>
      </c>
      <c r="H13" s="5" t="n">
        <v>11413</v>
      </c>
    </row>
    <row r="14" spans="1:10">
      <c r="A14" s="4" t="s">
        <v>591</v>
      </c>
    </row>
    <row r="15" spans="1:10">
      <c r="A15" s="4" t="s">
        <v>587</v>
      </c>
      <c r="D15" s="6" t="n">
        <v>67803</v>
      </c>
    </row>
    <row r="16" spans="1:10">
      <c r="A16" s="4" t="s">
        <v>592</v>
      </c>
    </row>
    <row r="17" spans="1:10">
      <c r="A17" s="4" t="s">
        <v>593</v>
      </c>
      <c r="B17" s="5" t="n">
        <v>511738</v>
      </c>
    </row>
    <row r="18" spans="1:10">
      <c r="A18" s="4" t="s">
        <v>594</v>
      </c>
      <c r="B18" s="4" t="s">
        <v>595</v>
      </c>
    </row>
    <row r="19" spans="1:10">
      <c r="A19" s="4" t="s">
        <v>596</v>
      </c>
      <c r="B19" s="4" t="s">
        <v>597</v>
      </c>
    </row>
    <row r="20" spans="1:10">
      <c r="A20" s="4" t="s">
        <v>598</v>
      </c>
    </row>
    <row r="21" spans="1:10">
      <c r="A21" s="4" t="s">
        <v>599</v>
      </c>
      <c r="G21" s="9" t="n">
        <v>28777</v>
      </c>
      <c r="I21" s="9" t="n">
        <v>29383</v>
      </c>
      <c r="J21" s="9" t="n">
        <v>31951</v>
      </c>
    </row>
    <row r="22" spans="1:10">
      <c r="A22" s="4" t="s">
        <v>600</v>
      </c>
    </row>
    <row r="23" spans="1:10">
      <c r="A23" s="4" t="s">
        <v>601</v>
      </c>
      <c r="C23" s="9" t="n">
        <v>217418</v>
      </c>
    </row>
    <row r="24" spans="1:10">
      <c r="A24" s="4" t="s">
        <v>602</v>
      </c>
      <c r="J24" s="6" t="n">
        <v>930277</v>
      </c>
    </row>
    <row r="25" spans="1:10">
      <c r="A25" s="4" t="s">
        <v>603</v>
      </c>
      <c r="J25" s="4" t="s">
        <v>51</v>
      </c>
    </row>
    <row r="26" spans="1:10">
      <c r="A26" s="4" t="s">
        <v>604</v>
      </c>
    </row>
    <row r="27" spans="1:10">
      <c r="A27" s="4" t="s">
        <v>605</v>
      </c>
      <c r="G27" s="9" t="n">
        <v>0</v>
      </c>
      <c r="I27" s="9" t="n">
        <v>8454</v>
      </c>
      <c r="J27" s="9" t="n">
        <v>56454</v>
      </c>
    </row>
    <row r="28" spans="1:10">
      <c r="A28" s="4" t="s">
        <v>606</v>
      </c>
    </row>
    <row r="29" spans="1:10">
      <c r="A29" s="4" t="s">
        <v>593</v>
      </c>
      <c r="B29" s="5" t="n">
        <v>401402</v>
      </c>
    </row>
    <row r="30" spans="1:10">
      <c r="A30" s="4" t="s">
        <v>607</v>
      </c>
      <c r="B30" s="5" t="n">
        <v>1</v>
      </c>
    </row>
    <row r="31" spans="1:10">
      <c r="A31" s="4" t="s">
        <v>584</v>
      </c>
    </row>
    <row r="32" spans="1:10">
      <c r="A32" s="4" t="s">
        <v>608</v>
      </c>
      <c r="D32" s="5" t="n">
        <v>194352</v>
      </c>
    </row>
    <row r="33" spans="1:10">
      <c r="A33" s="4" t="s">
        <v>609</v>
      </c>
    </row>
    <row r="34" spans="1:10">
      <c r="A34" s="4" t="s">
        <v>601</v>
      </c>
      <c r="E34" s="9" t="n">
        <v>1508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55"/>
    <col customWidth="1" max="2" min="2" width="27"/>
    <col customWidth="1" max="3" min="3" width="27"/>
    <col customWidth="1" max="4" min="4" width="19"/>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37"/>
    <col customWidth="1" max="13" min="13" width="21"/>
    <col customWidth="1" max="14" min="14" width="37"/>
    <col customWidth="1" max="15" min="15" width="21"/>
    <col customWidth="1" max="16" min="16" width="37"/>
  </cols>
  <sheetData>
    <row r="1" spans="1:16">
      <c r="A1" s="1" t="s">
        <v>610</v>
      </c>
      <c r="B1" s="2" t="s">
        <v>381</v>
      </c>
      <c r="C1" s="2" t="s">
        <v>382</v>
      </c>
      <c r="D1" s="2" t="s">
        <v>611</v>
      </c>
      <c r="E1" s="2" t="s">
        <v>612</v>
      </c>
      <c r="F1" s="2" t="s">
        <v>613</v>
      </c>
      <c r="G1" s="2" t="s">
        <v>614</v>
      </c>
      <c r="H1" s="2" t="s">
        <v>615</v>
      </c>
      <c r="I1" s="2" t="s">
        <v>616</v>
      </c>
      <c r="J1" s="2" t="s">
        <v>617</v>
      </c>
      <c r="K1" s="2" t="s">
        <v>618</v>
      </c>
      <c r="L1" s="2" t="s">
        <v>619</v>
      </c>
      <c r="M1" s="2" t="s">
        <v>508</v>
      </c>
      <c r="N1" s="2" t="s">
        <v>387</v>
      </c>
      <c r="O1" s="2" t="s">
        <v>507</v>
      </c>
      <c r="P1" s="2" t="s">
        <v>620</v>
      </c>
    </row>
    <row r="2" spans="1:16">
      <c r="A2" s="4" t="s">
        <v>95</v>
      </c>
      <c r="L2" s="6" t="n">
        <v>250000000</v>
      </c>
      <c r="N2" s="6" t="n">
        <v>250000000</v>
      </c>
      <c r="P2" s="6" t="n">
        <v>250000000</v>
      </c>
    </row>
    <row r="3" spans="1:16">
      <c r="A3" s="4" t="s">
        <v>621</v>
      </c>
      <c r="L3" s="6" t="n">
        <v>1708209</v>
      </c>
      <c r="N3" s="6" t="n">
        <v>1603460</v>
      </c>
      <c r="P3" s="6" t="n">
        <v>368209</v>
      </c>
    </row>
    <row r="4" spans="1:16">
      <c r="A4" s="4" t="s">
        <v>622</v>
      </c>
      <c r="L4" s="5" t="n">
        <v>638</v>
      </c>
      <c r="N4" s="5" t="n">
        <v>4077</v>
      </c>
      <c r="P4" s="5" t="n">
        <v>1230</v>
      </c>
    </row>
    <row r="5" spans="1:16">
      <c r="A5" s="4" t="s">
        <v>623</v>
      </c>
      <c r="E5" s="5" t="n">
        <v>111061</v>
      </c>
      <c r="F5" s="5" t="n">
        <v>45000</v>
      </c>
      <c r="H5" s="5" t="n">
        <v>25000</v>
      </c>
    </row>
    <row r="6" spans="1:16">
      <c r="A6" s="4" t="s">
        <v>624</v>
      </c>
      <c r="E6" s="6" t="n">
        <v>79563</v>
      </c>
      <c r="F6" s="6" t="n">
        <v>33488</v>
      </c>
      <c r="G6" s="6" t="n">
        <v>33488</v>
      </c>
      <c r="H6" s="6" t="n">
        <v>18583</v>
      </c>
      <c r="I6" s="6" t="n">
        <v>18583</v>
      </c>
    </row>
    <row r="7" spans="1:16">
      <c r="A7" s="4" t="s">
        <v>304</v>
      </c>
    </row>
    <row r="8" spans="1:16">
      <c r="A8" s="4" t="s">
        <v>623</v>
      </c>
      <c r="B8" s="5" t="n">
        <v>3506433</v>
      </c>
    </row>
    <row r="9" spans="1:16">
      <c r="A9" s="4" t="s">
        <v>624</v>
      </c>
      <c r="B9" s="6" t="n">
        <v>2750000</v>
      </c>
      <c r="C9" s="6" t="n">
        <v>2750000</v>
      </c>
    </row>
    <row r="10" spans="1:16">
      <c r="A10" s="4" t="s">
        <v>550</v>
      </c>
    </row>
    <row r="11" spans="1:16">
      <c r="A11" s="4" t="s">
        <v>625</v>
      </c>
      <c r="J11" s="6" t="n">
        <v>51500</v>
      </c>
      <c r="K11" s="6" t="n">
        <v>51500</v>
      </c>
    </row>
    <row r="12" spans="1:16">
      <c r="A12" s="4" t="s">
        <v>626</v>
      </c>
      <c r="J12" s="5" t="n">
        <v>36500</v>
      </c>
    </row>
    <row r="13" spans="1:16">
      <c r="A13" s="4" t="s">
        <v>99</v>
      </c>
    </row>
    <row r="14" spans="1:16">
      <c r="A14" s="4" t="s">
        <v>627</v>
      </c>
      <c r="N14" s="4" t="s">
        <v>628</v>
      </c>
    </row>
    <row r="15" spans="1:16">
      <c r="A15" s="4" t="s">
        <v>623</v>
      </c>
      <c r="L15" s="5" t="n">
        <v>26558</v>
      </c>
      <c r="N15" s="5" t="n">
        <v>10592782</v>
      </c>
    </row>
    <row r="16" spans="1:16">
      <c r="A16" s="4" t="s">
        <v>624</v>
      </c>
      <c r="N16" s="6" t="n">
        <v>10934594</v>
      </c>
    </row>
    <row r="17" spans="1:16">
      <c r="A17" s="4" t="s">
        <v>99</v>
      </c>
    </row>
    <row r="18" spans="1:16">
      <c r="A18" s="4" t="s">
        <v>624</v>
      </c>
      <c r="L18" s="6" t="n">
        <v>20000</v>
      </c>
    </row>
    <row r="19" spans="1:16">
      <c r="A19" s="4" t="s">
        <v>99</v>
      </c>
    </row>
    <row r="20" spans="1:16">
      <c r="A20" s="4" t="s">
        <v>100</v>
      </c>
      <c r="L20" s="6" t="n">
        <v>25000000</v>
      </c>
      <c r="N20" s="6" t="n">
        <v>25000000</v>
      </c>
      <c r="P20" s="6" t="n">
        <v>25000000</v>
      </c>
    </row>
    <row r="21" spans="1:16">
      <c r="A21" s="4" t="s">
        <v>101</v>
      </c>
      <c r="L21" s="5" t="n">
        <v>1</v>
      </c>
      <c r="N21" s="5" t="n">
        <v>1</v>
      </c>
      <c r="P21" s="5" t="n">
        <v>1</v>
      </c>
    </row>
    <row r="22" spans="1:16">
      <c r="A22" s="4" t="s">
        <v>629</v>
      </c>
      <c r="L22" s="6" t="n">
        <v>3575078</v>
      </c>
      <c r="N22" s="6" t="n">
        <v>14509672</v>
      </c>
      <c r="P22" s="6" t="n">
        <v>1642826</v>
      </c>
    </row>
    <row r="23" spans="1:16">
      <c r="A23" s="4" t="s">
        <v>624</v>
      </c>
      <c r="L23" s="6" t="n">
        <v>3575078</v>
      </c>
      <c r="N23" s="6" t="n">
        <v>14509672</v>
      </c>
      <c r="P23" s="6" t="n">
        <v>1642826</v>
      </c>
    </row>
    <row r="24" spans="1:16">
      <c r="A24" s="4" t="s">
        <v>630</v>
      </c>
    </row>
    <row r="25" spans="1:16">
      <c r="A25" s="4" t="s">
        <v>629</v>
      </c>
      <c r="L25" s="6" t="n">
        <v>3575078</v>
      </c>
      <c r="N25" s="6" t="n">
        <v>14509672</v>
      </c>
      <c r="P25" s="6" t="n">
        <v>1642826</v>
      </c>
    </row>
    <row r="26" spans="1:16">
      <c r="A26" s="4" t="s">
        <v>631</v>
      </c>
    </row>
    <row r="27" spans="1:16">
      <c r="A27" s="4" t="s">
        <v>101</v>
      </c>
      <c r="N27" s="5" t="n">
        <v>1</v>
      </c>
    </row>
    <row r="28" spans="1:16">
      <c r="A28" s="4" t="s">
        <v>632</v>
      </c>
      <c r="G28" s="9" t="n">
        <v>33488</v>
      </c>
      <c r="I28" s="9" t="n">
        <v>18583</v>
      </c>
    </row>
    <row r="29" spans="1:16">
      <c r="A29" s="4" t="s">
        <v>600</v>
      </c>
    </row>
    <row r="30" spans="1:16">
      <c r="A30" s="4" t="s">
        <v>632</v>
      </c>
      <c r="C30" s="9" t="n">
        <v>2750000</v>
      </c>
    </row>
    <row r="31" spans="1:16">
      <c r="A31" s="4" t="s">
        <v>604</v>
      </c>
    </row>
    <row r="32" spans="1:16">
      <c r="A32" s="4" t="s">
        <v>633</v>
      </c>
      <c r="K32" s="9" t="n">
        <v>51500</v>
      </c>
    </row>
    <row r="33" spans="1:16">
      <c r="A33" s="4" t="s">
        <v>634</v>
      </c>
    </row>
    <row r="34" spans="1:16">
      <c r="A34" s="4" t="s">
        <v>632</v>
      </c>
      <c r="M34" s="9" t="n">
        <v>20000</v>
      </c>
      <c r="O34" s="9" t="n">
        <v>8184574</v>
      </c>
    </row>
    <row r="35" spans="1:16">
      <c r="A35" s="4" t="s">
        <v>306</v>
      </c>
    </row>
    <row r="36" spans="1:16">
      <c r="A36" s="4" t="s">
        <v>635</v>
      </c>
      <c r="B36" s="6" t="n">
        <v>62500</v>
      </c>
      <c r="C36" s="6" t="n">
        <v>62500</v>
      </c>
    </row>
    <row r="37" spans="1:16">
      <c r="A37" s="4" t="s">
        <v>636</v>
      </c>
    </row>
    <row r="38" spans="1:16">
      <c r="A38" s="4" t="s">
        <v>635</v>
      </c>
      <c r="D38" s="6" t="n">
        <v>1932239</v>
      </c>
    </row>
    <row r="39" spans="1:16">
      <c r="A39" s="4" t="s">
        <v>637</v>
      </c>
    </row>
    <row r="40" spans="1:16">
      <c r="A40" s="4" t="s">
        <v>95</v>
      </c>
      <c r="N40" s="6" t="n">
        <v>250000000</v>
      </c>
    </row>
    <row r="41" spans="1:16">
      <c r="A41" s="4" t="s">
        <v>100</v>
      </c>
      <c r="N41" s="6" t="n">
        <v>2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40</v>
      </c>
    </row>
    <row r="3" spans="1:3">
      <c r="A3" s="3" t="s">
        <v>238</v>
      </c>
    </row>
    <row r="4" spans="1:3">
      <c r="A4" s="4" t="s">
        <v>639</v>
      </c>
      <c r="B4" s="5" t="n">
        <v>2682300</v>
      </c>
    </row>
    <row r="5" spans="1:3">
      <c r="A5" s="4" t="s">
        <v>640</v>
      </c>
      <c r="B5" s="6" t="n">
        <v>4077</v>
      </c>
      <c r="C5" s="5" t="n">
        <v>85292</v>
      </c>
    </row>
    <row r="6" spans="1:3">
      <c r="A6" s="4" t="s">
        <v>641</v>
      </c>
      <c r="B6" s="5" t="n">
        <v>26782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642</v>
      </c>
      <c r="B1" s="2" t="s">
        <v>107</v>
      </c>
      <c r="C1" s="2" t="s">
        <v>1</v>
      </c>
    </row>
    <row r="2" spans="1:4">
      <c r="B2" s="2" t="s">
        <v>39</v>
      </c>
      <c r="C2" s="2" t="s">
        <v>2</v>
      </c>
      <c r="D2" s="2" t="s">
        <v>40</v>
      </c>
    </row>
    <row r="3" spans="1:4">
      <c r="A3" s="3" t="s">
        <v>241</v>
      </c>
    </row>
    <row r="4" spans="1:4">
      <c r="A4" s="4" t="s">
        <v>643</v>
      </c>
      <c r="B4" s="5" t="n">
        <v>252528</v>
      </c>
      <c r="C4" s="5" t="n">
        <v>1488265</v>
      </c>
      <c r="D4" s="5" t="n">
        <v>46365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62"/>
    <col customWidth="1" max="2" min="2" width="32"/>
    <col customWidth="1" max="3" min="3" width="32"/>
    <col customWidth="1" max="4" min="4" width="22"/>
    <col customWidth="1" max="5" min="5" width="31"/>
    <col customWidth="1" max="6" min="6" width="36"/>
    <col customWidth="1" max="7" min="7" width="55"/>
    <col customWidth="1" max="8" min="8" width="34"/>
    <col customWidth="1" max="9" min="9" width="29"/>
    <col customWidth="1" max="10" min="10" width="12"/>
  </cols>
  <sheetData>
    <row r="1" spans="1:10">
      <c r="A1" s="1" t="s">
        <v>130</v>
      </c>
      <c r="B1" s="2" t="s">
        <v>86</v>
      </c>
      <c r="C1" s="2" t="s">
        <v>88</v>
      </c>
      <c r="D1" s="2" t="s">
        <v>131</v>
      </c>
      <c r="E1" s="2" t="s">
        <v>132</v>
      </c>
      <c r="F1" s="2" t="s">
        <v>133</v>
      </c>
      <c r="G1" s="2" t="s">
        <v>134</v>
      </c>
      <c r="H1" s="2" t="s">
        <v>135</v>
      </c>
      <c r="I1" s="2" t="s">
        <v>136</v>
      </c>
      <c r="J1" s="2" t="s">
        <v>137</v>
      </c>
    </row>
    <row r="2" spans="1:10">
      <c r="A2" s="4" t="s">
        <v>138</v>
      </c>
      <c r="B2" s="5" t="n">
        <v>389730</v>
      </c>
      <c r="C2" s="4" t="s">
        <v>51</v>
      </c>
      <c r="D2" s="4" t="s">
        <v>51</v>
      </c>
      <c r="E2" s="4" t="s">
        <v>51</v>
      </c>
      <c r="F2" s="4" t="s">
        <v>51</v>
      </c>
      <c r="G2" s="5" t="n">
        <v>153187</v>
      </c>
      <c r="H2" s="4" t="s">
        <v>51</v>
      </c>
      <c r="I2" s="5" t="n">
        <v>-1340521</v>
      </c>
      <c r="J2" s="5" t="n">
        <v>550063</v>
      </c>
    </row>
    <row r="3" spans="1:10">
      <c r="A3" s="4" t="s">
        <v>139</v>
      </c>
      <c r="B3" s="6" t="n">
        <v>243800</v>
      </c>
      <c r="C3" s="4" t="s">
        <v>51</v>
      </c>
      <c r="D3" s="4" t="s">
        <v>51</v>
      </c>
      <c r="E3" s="4" t="s">
        <v>51</v>
      </c>
    </row>
    <row r="4" spans="1:10">
      <c r="A4" s="4" t="s">
        <v>140</v>
      </c>
      <c r="B4" s="5" t="n">
        <v>-243800</v>
      </c>
      <c r="C4" s="4" t="s">
        <v>51</v>
      </c>
      <c r="D4" s="5" t="n">
        <v>146800</v>
      </c>
      <c r="E4" s="5" t="n">
        <v>60000</v>
      </c>
      <c r="F4" s="6" t="n">
        <v>376677</v>
      </c>
      <c r="G4" s="4" t="s">
        <v>51</v>
      </c>
      <c r="H4" s="6" t="n">
        <v>1154127</v>
      </c>
      <c r="I4" s="4" t="s">
        <v>51</v>
      </c>
      <c r="J4" s="6" t="n">
        <v>207</v>
      </c>
    </row>
    <row r="5" spans="1:10">
      <c r="A5" s="4" t="s">
        <v>141</v>
      </c>
      <c r="B5" s="6" t="n">
        <v>-389730</v>
      </c>
      <c r="C5" s="4" t="s">
        <v>51</v>
      </c>
      <c r="D5" s="6" t="n">
        <v>146800000</v>
      </c>
      <c r="E5" s="6" t="n">
        <v>60000000</v>
      </c>
    </row>
    <row r="6" spans="1:10">
      <c r="A6" s="4" t="s">
        <v>142</v>
      </c>
      <c r="B6" s="4" t="s">
        <v>51</v>
      </c>
      <c r="C6" s="4" t="s">
        <v>51</v>
      </c>
      <c r="D6" s="5" t="n">
        <v>2936</v>
      </c>
      <c r="E6" s="5" t="n">
        <v>-2936</v>
      </c>
      <c r="F6" s="4" t="s">
        <v>51</v>
      </c>
      <c r="G6" s="4" t="s">
        <v>51</v>
      </c>
      <c r="H6" s="4" t="s">
        <v>51</v>
      </c>
      <c r="I6" s="4" t="s">
        <v>51</v>
      </c>
      <c r="J6" s="4" t="s">
        <v>51</v>
      </c>
    </row>
    <row r="7" spans="1:10">
      <c r="A7" s="4" t="s">
        <v>143</v>
      </c>
      <c r="B7" s="4" t="s">
        <v>51</v>
      </c>
      <c r="C7" s="4" t="s">
        <v>51</v>
      </c>
      <c r="D7" s="6" t="n">
        <v>2936000</v>
      </c>
      <c r="E7" s="6" t="n">
        <v>-2936000</v>
      </c>
      <c r="J7" s="4" t="s">
        <v>51</v>
      </c>
    </row>
    <row r="8" spans="1:10">
      <c r="A8" s="4" t="s">
        <v>142</v>
      </c>
      <c r="B8" s="4" t="s">
        <v>51</v>
      </c>
      <c r="C8" s="4" t="s">
        <v>51</v>
      </c>
      <c r="D8" s="5" t="n">
        <v>300</v>
      </c>
      <c r="E8" s="4" t="s">
        <v>51</v>
      </c>
      <c r="F8" s="6" t="n">
        <v>299700</v>
      </c>
      <c r="G8" s="4" t="s">
        <v>51</v>
      </c>
      <c r="H8" s="4" t="s">
        <v>51</v>
      </c>
      <c r="I8" s="4" t="s">
        <v>51</v>
      </c>
      <c r="J8" s="5" t="n">
        <v>300000</v>
      </c>
    </row>
    <row r="9" spans="1:10">
      <c r="A9" s="4" t="s">
        <v>143</v>
      </c>
      <c r="B9" s="4" t="s">
        <v>51</v>
      </c>
      <c r="C9" s="4" t="s">
        <v>51</v>
      </c>
      <c r="D9" s="6" t="n">
        <v>300000</v>
      </c>
    </row>
    <row r="10" spans="1:10">
      <c r="A10" s="4" t="s">
        <v>144</v>
      </c>
      <c r="B10" s="4" t="s">
        <v>51</v>
      </c>
      <c r="C10" s="4" t="s">
        <v>51</v>
      </c>
      <c r="D10" s="4" t="s">
        <v>51</v>
      </c>
      <c r="E10" s="4" t="s">
        <v>51</v>
      </c>
      <c r="F10" s="4" t="s">
        <v>51</v>
      </c>
      <c r="G10" s="6" t="n">
        <v>-33723</v>
      </c>
      <c r="H10" s="4" t="s">
        <v>51</v>
      </c>
      <c r="I10" s="4" t="s">
        <v>51</v>
      </c>
      <c r="J10" s="6" t="n">
        <v>-33723</v>
      </c>
    </row>
    <row r="11" spans="1:10">
      <c r="A11" s="4" t="s">
        <v>145</v>
      </c>
      <c r="B11" s="4" t="s">
        <v>51</v>
      </c>
      <c r="C11" s="4" t="s">
        <v>51</v>
      </c>
      <c r="D11" s="4" t="s">
        <v>51</v>
      </c>
      <c r="E11" s="4" t="s">
        <v>51</v>
      </c>
      <c r="F11" s="4" t="s">
        <v>51</v>
      </c>
      <c r="G11" s="4" t="s">
        <v>51</v>
      </c>
      <c r="H11" s="6" t="n">
        <v>996203</v>
      </c>
      <c r="I11" s="4" t="s">
        <v>51</v>
      </c>
      <c r="J11" s="6" t="n">
        <v>996203</v>
      </c>
    </row>
    <row r="12" spans="1:10">
      <c r="A12" s="4" t="s">
        <v>146</v>
      </c>
      <c r="B12" s="4" t="s">
        <v>51</v>
      </c>
      <c r="C12" s="4" t="s">
        <v>51</v>
      </c>
      <c r="D12" s="4" t="s">
        <v>51</v>
      </c>
      <c r="E12" s="4" t="s">
        <v>51</v>
      </c>
      <c r="F12" s="4" t="s">
        <v>51</v>
      </c>
      <c r="G12" s="4" t="s">
        <v>51</v>
      </c>
      <c r="H12" s="6" t="n">
        <v>-6296</v>
      </c>
      <c r="I12" s="4" t="s">
        <v>51</v>
      </c>
      <c r="J12" s="6" t="n">
        <v>-6296</v>
      </c>
    </row>
    <row r="13" spans="1:10">
      <c r="A13" s="4" t="s">
        <v>147</v>
      </c>
      <c r="B13" s="4" t="s">
        <v>51</v>
      </c>
      <c r="C13" s="4" t="s">
        <v>51</v>
      </c>
      <c r="D13" s="4" t="s">
        <v>51</v>
      </c>
      <c r="E13" s="4" t="s">
        <v>51</v>
      </c>
      <c r="F13" s="6" t="n">
        <v>85292</v>
      </c>
      <c r="G13" s="4" t="s">
        <v>51</v>
      </c>
      <c r="H13" s="4" t="s">
        <v>51</v>
      </c>
      <c r="I13" s="4" t="s">
        <v>51</v>
      </c>
      <c r="J13" s="6" t="n">
        <v>85292</v>
      </c>
    </row>
    <row r="14" spans="1:10">
      <c r="A14" s="4" t="s">
        <v>148</v>
      </c>
      <c r="B14" s="4" t="s">
        <v>51</v>
      </c>
      <c r="C14" s="4" t="s">
        <v>51</v>
      </c>
      <c r="D14" s="4" t="s">
        <v>51</v>
      </c>
      <c r="E14" s="4" t="s">
        <v>51</v>
      </c>
      <c r="F14" s="4" t="s">
        <v>51</v>
      </c>
      <c r="G14" s="4" t="s">
        <v>51</v>
      </c>
      <c r="H14" s="6" t="n">
        <v>-1230</v>
      </c>
      <c r="I14" s="6" t="n">
        <v>-1425846</v>
      </c>
      <c r="J14" s="6" t="n">
        <v>-1427076</v>
      </c>
    </row>
    <row r="15" spans="1:10">
      <c r="A15" s="4" t="s">
        <v>149</v>
      </c>
      <c r="B15" s="4" t="s">
        <v>51</v>
      </c>
      <c r="C15" s="4" t="s">
        <v>51</v>
      </c>
      <c r="D15" s="5" t="n">
        <v>150036</v>
      </c>
      <c r="E15" s="5" t="n">
        <v>57064</v>
      </c>
      <c r="F15" s="6" t="n">
        <v>758969</v>
      </c>
      <c r="G15" s="6" t="n">
        <v>119464</v>
      </c>
      <c r="H15" s="6" t="n">
        <v>2142804</v>
      </c>
      <c r="I15" s="6" t="n">
        <v>-2766367</v>
      </c>
      <c r="J15" s="6" t="n">
        <v>-1680834</v>
      </c>
    </row>
    <row r="16" spans="1:10">
      <c r="A16" s="4" t="s">
        <v>150</v>
      </c>
      <c r="B16" s="4" t="s">
        <v>51</v>
      </c>
      <c r="C16" s="4" t="s">
        <v>51</v>
      </c>
      <c r="D16" s="6" t="n">
        <v>150036000</v>
      </c>
      <c r="E16" s="6" t="n">
        <v>57064000</v>
      </c>
    </row>
    <row r="17" spans="1:10">
      <c r="A17" s="4" t="s">
        <v>144</v>
      </c>
      <c r="B17" s="4" t="s">
        <v>51</v>
      </c>
      <c r="C17" s="4" t="s">
        <v>51</v>
      </c>
      <c r="D17" s="4" t="s">
        <v>51</v>
      </c>
      <c r="E17" s="4" t="s">
        <v>51</v>
      </c>
      <c r="F17" s="6" t="n">
        <v>-36</v>
      </c>
      <c r="G17" s="6" t="n">
        <v>199814</v>
      </c>
      <c r="H17" s="4" t="s">
        <v>51</v>
      </c>
      <c r="I17" s="4" t="s">
        <v>51</v>
      </c>
      <c r="J17" s="6" t="n">
        <v>199778</v>
      </c>
    </row>
    <row r="18" spans="1:10">
      <c r="A18" s="4" t="s">
        <v>145</v>
      </c>
      <c r="B18" s="4" t="s">
        <v>51</v>
      </c>
      <c r="C18" s="4" t="s">
        <v>51</v>
      </c>
      <c r="D18" s="4" t="s">
        <v>51</v>
      </c>
      <c r="E18" s="4" t="s">
        <v>51</v>
      </c>
      <c r="F18" s="4" t="s">
        <v>51</v>
      </c>
      <c r="G18" s="4" t="s">
        <v>51</v>
      </c>
      <c r="H18" s="6" t="n">
        <v>2529930</v>
      </c>
      <c r="I18" s="4" t="s">
        <v>51</v>
      </c>
      <c r="J18" s="6" t="n">
        <v>2529930</v>
      </c>
    </row>
    <row r="19" spans="1:10">
      <c r="A19" s="4" t="s">
        <v>151</v>
      </c>
      <c r="B19" s="4" t="s">
        <v>51</v>
      </c>
      <c r="C19" s="4" t="s">
        <v>51</v>
      </c>
      <c r="D19" s="5" t="n">
        <v>1547</v>
      </c>
      <c r="E19" s="5" t="n">
        <v>-1547</v>
      </c>
      <c r="F19" s="4" t="s">
        <v>51</v>
      </c>
      <c r="G19" s="4" t="s">
        <v>51</v>
      </c>
      <c r="H19" s="4" t="s">
        <v>51</v>
      </c>
      <c r="I19" s="4" t="s">
        <v>51</v>
      </c>
      <c r="J19" s="4" t="s">
        <v>51</v>
      </c>
    </row>
    <row r="20" spans="1:10">
      <c r="A20" s="4" t="s">
        <v>152</v>
      </c>
      <c r="B20" s="4" t="s">
        <v>51</v>
      </c>
      <c r="C20" s="4" t="s">
        <v>51</v>
      </c>
      <c r="D20" s="6" t="n">
        <v>1546875</v>
      </c>
      <c r="E20" s="6" t="n">
        <v>-1546875</v>
      </c>
    </row>
    <row r="21" spans="1:10">
      <c r="A21" s="4" t="s">
        <v>153</v>
      </c>
      <c r="B21" s="4" t="s">
        <v>51</v>
      </c>
      <c r="C21" s="4" t="s">
        <v>51</v>
      </c>
      <c r="D21" s="5" t="n">
        <v>8430</v>
      </c>
      <c r="E21" s="5" t="n">
        <v>-8430</v>
      </c>
      <c r="F21" s="4" t="s">
        <v>51</v>
      </c>
      <c r="G21" s="4" t="s">
        <v>51</v>
      </c>
      <c r="H21" s="4" t="s">
        <v>51</v>
      </c>
      <c r="I21" s="4" t="s">
        <v>51</v>
      </c>
      <c r="J21" s="4" t="s">
        <v>51</v>
      </c>
    </row>
    <row r="22" spans="1:10">
      <c r="A22" s="4" t="s">
        <v>154</v>
      </c>
      <c r="B22" s="4" t="s">
        <v>51</v>
      </c>
      <c r="C22" s="4" t="s">
        <v>51</v>
      </c>
      <c r="D22" s="6" t="n">
        <v>8430000</v>
      </c>
      <c r="E22" s="6" t="n">
        <v>-8430000</v>
      </c>
    </row>
    <row r="23" spans="1:10">
      <c r="A23" s="4" t="s">
        <v>155</v>
      </c>
      <c r="I23" s="4" t="s">
        <v>51</v>
      </c>
      <c r="J23" s="4" t="s">
        <v>51</v>
      </c>
    </row>
    <row r="24" spans="1:10">
      <c r="A24" s="4" t="s">
        <v>148</v>
      </c>
      <c r="B24" s="4" t="s">
        <v>51</v>
      </c>
      <c r="C24" s="4" t="s">
        <v>51</v>
      </c>
      <c r="D24" s="4" t="s">
        <v>51</v>
      </c>
      <c r="E24" s="4" t="s">
        <v>51</v>
      </c>
      <c r="F24" s="4" t="s">
        <v>51</v>
      </c>
      <c r="G24" s="4" t="s">
        <v>51</v>
      </c>
      <c r="H24" s="4" t="s">
        <v>51</v>
      </c>
      <c r="I24" s="6" t="n">
        <v>-516094</v>
      </c>
      <c r="J24" s="6" t="n">
        <v>-516094</v>
      </c>
    </row>
    <row r="25" spans="1:10">
      <c r="A25" s="4" t="s">
        <v>156</v>
      </c>
      <c r="B25" s="4" t="s">
        <v>51</v>
      </c>
      <c r="C25" s="4" t="s">
        <v>51</v>
      </c>
      <c r="D25" s="5" t="n">
        <v>160013</v>
      </c>
      <c r="E25" s="5" t="n">
        <v>47087</v>
      </c>
      <c r="F25" s="6" t="n">
        <v>758933</v>
      </c>
      <c r="G25" s="6" t="n">
        <v>319278</v>
      </c>
      <c r="H25" s="6" t="n">
        <v>4672734</v>
      </c>
      <c r="I25" s="6" t="n">
        <v>-3282461</v>
      </c>
      <c r="J25" s="6" t="n">
        <v>-1997150</v>
      </c>
    </row>
    <row r="26" spans="1:10">
      <c r="A26" s="4" t="s">
        <v>157</v>
      </c>
      <c r="B26" s="4" t="s">
        <v>51</v>
      </c>
      <c r="C26" s="4" t="s">
        <v>51</v>
      </c>
      <c r="D26" s="6" t="n">
        <v>160012875</v>
      </c>
      <c r="E26" s="6" t="n">
        <v>47087125</v>
      </c>
    </row>
    <row r="27" spans="1:10">
      <c r="A27" s="4" t="s">
        <v>144</v>
      </c>
      <c r="B27" s="4" t="s">
        <v>51</v>
      </c>
      <c r="C27" s="4" t="s">
        <v>51</v>
      </c>
      <c r="D27" s="4" t="s">
        <v>51</v>
      </c>
      <c r="E27" s="4" t="s">
        <v>51</v>
      </c>
      <c r="F27" s="4" t="s">
        <v>51</v>
      </c>
      <c r="G27" s="6" t="n">
        <v>-107524</v>
      </c>
      <c r="H27" s="4" t="s">
        <v>51</v>
      </c>
      <c r="I27" s="4" t="s">
        <v>51</v>
      </c>
      <c r="J27" s="6" t="n">
        <v>-107524</v>
      </c>
    </row>
    <row r="28" spans="1:10">
      <c r="A28" s="4" t="s">
        <v>145</v>
      </c>
      <c r="B28" s="4" t="s">
        <v>51</v>
      </c>
      <c r="C28" s="4" t="s">
        <v>51</v>
      </c>
      <c r="D28" s="4" t="s">
        <v>51</v>
      </c>
      <c r="E28" s="4" t="s">
        <v>51</v>
      </c>
      <c r="F28" s="4" t="s">
        <v>51</v>
      </c>
      <c r="G28" s="4" t="s">
        <v>51</v>
      </c>
      <c r="H28" s="6" t="n">
        <v>10592782</v>
      </c>
      <c r="I28" s="4" t="s">
        <v>51</v>
      </c>
      <c r="J28" s="6" t="n">
        <v>10592782</v>
      </c>
    </row>
    <row r="29" spans="1:10">
      <c r="A29" s="4" t="s">
        <v>147</v>
      </c>
      <c r="J29" s="6" t="n">
        <v>4077</v>
      </c>
    </row>
    <row r="30" spans="1:10">
      <c r="A30" s="4" t="s">
        <v>158</v>
      </c>
      <c r="B30" s="4" t="s">
        <v>51</v>
      </c>
      <c r="C30" s="4" t="s">
        <v>51</v>
      </c>
      <c r="D30" s="4" t="s">
        <v>51</v>
      </c>
      <c r="E30" s="4" t="s">
        <v>51</v>
      </c>
      <c r="F30" s="4" t="s">
        <v>51</v>
      </c>
      <c r="G30" s="4" t="s">
        <v>51</v>
      </c>
      <c r="H30" s="6" t="n">
        <v>3506434</v>
      </c>
      <c r="I30" s="4" t="s">
        <v>51</v>
      </c>
      <c r="J30" s="6" t="n">
        <v>3506434</v>
      </c>
    </row>
    <row r="31" spans="1:10">
      <c r="A31" s="4" t="s">
        <v>159</v>
      </c>
      <c r="B31" s="4" t="s">
        <v>51</v>
      </c>
      <c r="C31" s="4" t="s">
        <v>51</v>
      </c>
      <c r="D31" s="4" t="s">
        <v>51</v>
      </c>
      <c r="E31" s="4" t="s">
        <v>51</v>
      </c>
      <c r="F31" s="4" t="s">
        <v>51</v>
      </c>
      <c r="G31" s="4" t="s">
        <v>51</v>
      </c>
      <c r="H31" s="6" t="n">
        <v>-236710</v>
      </c>
      <c r="I31" s="4" t="s">
        <v>51</v>
      </c>
      <c r="J31" s="6" t="n">
        <v>-236710</v>
      </c>
    </row>
    <row r="32" spans="1:10">
      <c r="A32" s="4" t="s">
        <v>160</v>
      </c>
      <c r="B32" s="4" t="s">
        <v>51</v>
      </c>
      <c r="C32" s="4" t="s">
        <v>51</v>
      </c>
      <c r="D32" s="5" t="n">
        <v>1992</v>
      </c>
      <c r="E32" s="4" t="s">
        <v>51</v>
      </c>
      <c r="F32" s="6" t="n">
        <v>1671089</v>
      </c>
      <c r="G32" s="4" t="s">
        <v>51</v>
      </c>
      <c r="H32" s="4" t="s">
        <v>51</v>
      </c>
      <c r="I32" s="4" t="s">
        <v>51</v>
      </c>
      <c r="J32" s="6" t="n">
        <v>1673081</v>
      </c>
    </row>
    <row r="33" spans="1:10">
      <c r="A33" s="4" t="s">
        <v>161</v>
      </c>
      <c r="B33" s="4" t="s">
        <v>51</v>
      </c>
      <c r="C33" s="4" t="s">
        <v>51</v>
      </c>
      <c r="D33" s="6" t="n">
        <v>1992000</v>
      </c>
    </row>
    <row r="34" spans="1:10">
      <c r="A34" s="4" t="s">
        <v>148</v>
      </c>
      <c r="B34" s="4" t="s">
        <v>51</v>
      </c>
      <c r="C34" s="4" t="s">
        <v>51</v>
      </c>
      <c r="D34" s="4" t="s">
        <v>51</v>
      </c>
      <c r="E34" s="4" t="s">
        <v>51</v>
      </c>
      <c r="F34" s="4" t="s">
        <v>51</v>
      </c>
      <c r="G34" s="4" t="s">
        <v>51</v>
      </c>
      <c r="H34" s="4" t="s">
        <v>51</v>
      </c>
      <c r="I34" s="6" t="n">
        <v>-2682303</v>
      </c>
      <c r="J34" s="6" t="n">
        <v>-2682300</v>
      </c>
    </row>
    <row r="35" spans="1:10">
      <c r="A35" s="4" t="s">
        <v>162</v>
      </c>
      <c r="B35" s="4" t="s">
        <v>51</v>
      </c>
      <c r="C35" s="4" t="s">
        <v>51</v>
      </c>
      <c r="D35" s="5" t="n">
        <v>62005</v>
      </c>
      <c r="E35" s="5" t="n">
        <v>47087</v>
      </c>
      <c r="F35" s="5" t="n">
        <v>2430022</v>
      </c>
      <c r="G35" s="5" t="n">
        <v>211754</v>
      </c>
      <c r="H35" s="5" t="n">
        <v>18535240</v>
      </c>
      <c r="I35" s="5" t="n">
        <v>-5964764</v>
      </c>
      <c r="J35" s="5" t="n">
        <v>-3113896</v>
      </c>
    </row>
    <row r="36" spans="1:10">
      <c r="A36" s="4" t="s">
        <v>163</v>
      </c>
      <c r="B36" s="4" t="s">
        <v>51</v>
      </c>
      <c r="C36" s="4" t="s">
        <v>51</v>
      </c>
      <c r="D36" s="6" t="n">
        <v>62004875</v>
      </c>
      <c r="E36" s="6" t="n">
        <v>470871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484</v>
      </c>
    </row>
    <row r="2" spans="1:2">
      <c r="A2" s="3" t="s">
        <v>241</v>
      </c>
    </row>
    <row r="3" spans="1:2">
      <c r="A3" s="4" t="s">
        <v>485</v>
      </c>
      <c r="B3" s="5" t="n">
        <v>2607092</v>
      </c>
    </row>
    <row r="4" spans="1:2">
      <c r="A4" s="4" t="s">
        <v>486</v>
      </c>
      <c r="B4" s="6" t="n">
        <v>2411427</v>
      </c>
    </row>
    <row r="5" spans="1:2">
      <c r="A5" s="4" t="s">
        <v>487</v>
      </c>
      <c r="B5" s="6" t="n">
        <v>2192946</v>
      </c>
    </row>
    <row r="6" spans="1:2">
      <c r="A6" s="4" t="s">
        <v>488</v>
      </c>
      <c r="B6" s="6" t="n">
        <v>1828417</v>
      </c>
    </row>
    <row r="7" spans="1:2">
      <c r="A7" s="4" t="s">
        <v>489</v>
      </c>
      <c r="B7" s="6" t="n">
        <v>1408960</v>
      </c>
    </row>
    <row r="8" spans="1:2">
      <c r="A8" s="4" t="s">
        <v>490</v>
      </c>
      <c r="B8" s="6" t="n">
        <v>3505437</v>
      </c>
    </row>
    <row r="9" spans="1:2">
      <c r="A9" s="4" t="s">
        <v>137</v>
      </c>
      <c r="B9" s="5" t="n">
        <v>139542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37"/>
    <col customWidth="1" max="2" min="2" width="21"/>
    <col customWidth="1" max="3" min="3" width="21"/>
    <col customWidth="1" max="4" min="4" width="21"/>
    <col customWidth="1" max="5" min="5" width="21"/>
    <col customWidth="1" max="6" min="6" width="21"/>
    <col customWidth="1" max="7" min="7" width="21"/>
  </cols>
  <sheetData>
    <row r="1" spans="1:7">
      <c r="A1" s="1" t="s">
        <v>645</v>
      </c>
      <c r="B1" s="2" t="s">
        <v>107</v>
      </c>
      <c r="D1" s="2" t="s">
        <v>1</v>
      </c>
    </row>
    <row r="2" spans="1:7">
      <c r="B2" s="2" t="s">
        <v>386</v>
      </c>
      <c r="C2" s="2" t="s">
        <v>508</v>
      </c>
      <c r="D2" s="2" t="s">
        <v>484</v>
      </c>
      <c r="E2" s="2" t="s">
        <v>507</v>
      </c>
      <c r="F2" s="2" t="s">
        <v>509</v>
      </c>
      <c r="G2" s="2" t="s">
        <v>510</v>
      </c>
    </row>
    <row r="3" spans="1:7">
      <c r="A3" s="4" t="s">
        <v>646</v>
      </c>
      <c r="B3" s="5" t="n">
        <v>2066111</v>
      </c>
      <c r="D3" s="5" t="n">
        <v>10049846</v>
      </c>
      <c r="F3" s="5" t="n">
        <v>4180483</v>
      </c>
    </row>
    <row r="4" spans="1:7">
      <c r="A4" s="4" t="s">
        <v>647</v>
      </c>
    </row>
    <row r="5" spans="1:7">
      <c r="A5" s="4" t="s">
        <v>646</v>
      </c>
      <c r="B5" s="5" t="n">
        <v>295659</v>
      </c>
      <c r="D5" s="5" t="n">
        <v>535785</v>
      </c>
      <c r="F5" s="5" t="n">
        <v>557416</v>
      </c>
    </row>
    <row r="6" spans="1:7">
      <c r="A6" s="4" t="s">
        <v>648</v>
      </c>
      <c r="D6" s="4" t="s">
        <v>649</v>
      </c>
      <c r="E6" s="4" t="s">
        <v>649</v>
      </c>
    </row>
    <row r="7" spans="1:7">
      <c r="A7" s="4" t="s">
        <v>650</v>
      </c>
    </row>
    <row r="8" spans="1:7">
      <c r="A8" s="4" t="s">
        <v>651</v>
      </c>
      <c r="C8" s="9" t="n">
        <v>223476</v>
      </c>
      <c r="E8" s="9" t="n">
        <v>408996</v>
      </c>
      <c r="G8" s="9" t="n">
        <v>426180</v>
      </c>
    </row>
    <row r="9" spans="1:7">
      <c r="A9" s="4" t="s">
        <v>652</v>
      </c>
      <c r="B9" s="4" t="s">
        <v>653</v>
      </c>
      <c r="C9" s="4" t="s">
        <v>653</v>
      </c>
      <c r="D9" s="4" t="s">
        <v>654</v>
      </c>
      <c r="E9" s="4" t="s">
        <v>654</v>
      </c>
      <c r="F9" s="4" t="s">
        <v>655</v>
      </c>
      <c r="G9" s="4" t="s">
        <v>655</v>
      </c>
    </row>
  </sheetData>
  <mergeCells count="3">
    <mergeCell ref="A1:A2"/>
    <mergeCell ref="B1:C1"/>
    <mergeCell ref="D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656</v>
      </c>
      <c r="B1" s="2" t="s">
        <v>107</v>
      </c>
      <c r="C1" s="2" t="s">
        <v>1</v>
      </c>
    </row>
    <row r="2" spans="1:4">
      <c r="B2" s="2" t="s">
        <v>39</v>
      </c>
      <c r="C2" s="2" t="s">
        <v>2</v>
      </c>
      <c r="D2" s="2" t="s">
        <v>40</v>
      </c>
    </row>
    <row r="3" spans="1:4">
      <c r="A3" s="4" t="s">
        <v>657</v>
      </c>
      <c r="B3" s="5" t="n">
        <v>2066111</v>
      </c>
      <c r="C3" s="5" t="n">
        <v>10049846</v>
      </c>
      <c r="D3" s="5" t="n">
        <v>4180483</v>
      </c>
    </row>
    <row r="4" spans="1:4">
      <c r="A4" s="4" t="s">
        <v>658</v>
      </c>
    </row>
    <row r="5" spans="1:4">
      <c r="A5" s="4" t="s">
        <v>657</v>
      </c>
      <c r="B5" s="6" t="n">
        <v>1823938</v>
      </c>
      <c r="C5" s="6" t="n">
        <v>9306337</v>
      </c>
      <c r="D5" s="6" t="n">
        <v>3669307</v>
      </c>
    </row>
    <row r="6" spans="1:4">
      <c r="A6" s="4" t="s">
        <v>659</v>
      </c>
    </row>
    <row r="7" spans="1:4">
      <c r="A7" s="4" t="s">
        <v>657</v>
      </c>
      <c r="B7" s="6" t="n">
        <v>3704</v>
      </c>
      <c r="C7" s="6" t="n">
        <v>7592</v>
      </c>
      <c r="D7" s="6" t="n">
        <v>12425</v>
      </c>
    </row>
    <row r="8" spans="1:4">
      <c r="A8" s="4" t="s">
        <v>660</v>
      </c>
    </row>
    <row r="9" spans="1:4">
      <c r="A9" s="4" t="s">
        <v>657</v>
      </c>
      <c r="B9" s="5" t="n">
        <v>238468</v>
      </c>
      <c r="C9" s="5" t="n">
        <v>735917</v>
      </c>
      <c r="D9" s="5" t="n">
        <v>49875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2</v>
      </c>
      <c r="C1" s="2" t="s">
        <v>39</v>
      </c>
      <c r="D1" s="2" t="s">
        <v>40</v>
      </c>
    </row>
    <row r="2" spans="1:4">
      <c r="A2" s="4" t="s">
        <v>662</v>
      </c>
      <c r="B2" s="5" t="n">
        <v>6667410</v>
      </c>
      <c r="C2" s="5" t="n">
        <v>2873088</v>
      </c>
      <c r="D2" s="5" t="n">
        <v>2294264</v>
      </c>
    </row>
    <row r="3" spans="1:4">
      <c r="A3" s="4" t="s">
        <v>474</v>
      </c>
      <c r="B3" s="6" t="n">
        <v>1297274</v>
      </c>
      <c r="C3" s="6" t="n">
        <v>897016</v>
      </c>
      <c r="D3" s="6" t="n">
        <v>622088</v>
      </c>
    </row>
    <row r="4" spans="1:4">
      <c r="A4" s="4" t="s">
        <v>47</v>
      </c>
      <c r="B4" s="6" t="n">
        <v>5370135</v>
      </c>
      <c r="C4" s="6" t="n">
        <v>1976072</v>
      </c>
      <c r="D4" s="6" t="n">
        <v>1672176</v>
      </c>
    </row>
    <row r="5" spans="1:4">
      <c r="A5" s="4" t="s">
        <v>475</v>
      </c>
    </row>
    <row r="6" spans="1:4">
      <c r="A6" s="4" t="s">
        <v>662</v>
      </c>
      <c r="B6" s="6" t="n">
        <v>81783</v>
      </c>
      <c r="C6" s="6" t="n">
        <v>88484</v>
      </c>
      <c r="D6" s="6" t="n">
        <v>62038</v>
      </c>
    </row>
    <row r="7" spans="1:4">
      <c r="A7" s="4" t="s">
        <v>477</v>
      </c>
    </row>
    <row r="8" spans="1:4">
      <c r="A8" s="4" t="s">
        <v>662</v>
      </c>
      <c r="B8" s="6" t="n">
        <v>37307</v>
      </c>
      <c r="C8" s="6" t="n">
        <v>22599</v>
      </c>
      <c r="D8" s="6" t="n">
        <v>22526</v>
      </c>
    </row>
    <row r="9" spans="1:4">
      <c r="A9" s="4" t="s">
        <v>663</v>
      </c>
    </row>
    <row r="10" spans="1:4">
      <c r="A10" s="4" t="s">
        <v>662</v>
      </c>
      <c r="B10" s="6" t="n">
        <v>431995</v>
      </c>
      <c r="C10" s="6" t="n">
        <v>520591</v>
      </c>
      <c r="D10" s="6" t="n">
        <v>667131</v>
      </c>
    </row>
    <row r="11" spans="1:4">
      <c r="A11" s="4" t="s">
        <v>474</v>
      </c>
      <c r="B11" s="6" t="n">
        <v>106739</v>
      </c>
      <c r="C11" s="6" t="n">
        <v>69857</v>
      </c>
      <c r="D11" s="6" t="n">
        <v>240246</v>
      </c>
    </row>
    <row r="12" spans="1:4">
      <c r="A12" s="4" t="s">
        <v>47</v>
      </c>
      <c r="B12" s="6" t="n">
        <v>325256</v>
      </c>
      <c r="C12" s="6" t="n">
        <v>450733</v>
      </c>
      <c r="D12" s="6" t="n">
        <v>426885</v>
      </c>
    </row>
    <row r="13" spans="1:4">
      <c r="A13" s="4" t="s">
        <v>664</v>
      </c>
    </row>
    <row r="14" spans="1:4">
      <c r="A14" s="4" t="s">
        <v>662</v>
      </c>
      <c r="B14" s="4" t="s">
        <v>51</v>
      </c>
      <c r="C14" s="4" t="s">
        <v>51</v>
      </c>
      <c r="D14" s="6" t="n">
        <v>57128</v>
      </c>
    </row>
    <row r="15" spans="1:4">
      <c r="A15" s="4" t="s">
        <v>665</v>
      </c>
    </row>
    <row r="16" spans="1:4">
      <c r="A16" s="4" t="s">
        <v>662</v>
      </c>
      <c r="B16" s="6" t="n">
        <v>86476</v>
      </c>
      <c r="C16" s="4" t="s">
        <v>51</v>
      </c>
      <c r="D16" s="6" t="n">
        <v>20420</v>
      </c>
    </row>
    <row r="17" spans="1:4">
      <c r="A17" s="4" t="s">
        <v>666</v>
      </c>
    </row>
    <row r="18" spans="1:4">
      <c r="A18" s="4" t="s">
        <v>662</v>
      </c>
      <c r="B18" s="6" t="n">
        <v>263469</v>
      </c>
      <c r="C18" s="6" t="n">
        <v>356778</v>
      </c>
      <c r="D18" s="6" t="n">
        <v>355914</v>
      </c>
    </row>
    <row r="19" spans="1:4">
      <c r="A19" s="4" t="s">
        <v>667</v>
      </c>
    </row>
    <row r="20" spans="1:4">
      <c r="A20" s="4" t="s">
        <v>662</v>
      </c>
      <c r="B20" s="6" t="n">
        <v>23274</v>
      </c>
      <c r="C20" s="6" t="n">
        <v>25358</v>
      </c>
      <c r="D20" s="4" t="s">
        <v>51</v>
      </c>
    </row>
    <row r="21" spans="1:4">
      <c r="A21" s="4" t="s">
        <v>668</v>
      </c>
    </row>
    <row r="22" spans="1:4">
      <c r="A22" s="4" t="s">
        <v>662</v>
      </c>
      <c r="B22" s="5" t="n">
        <v>58776</v>
      </c>
      <c r="C22" s="5" t="n">
        <v>138454</v>
      </c>
      <c r="D22" s="5" t="n">
        <v>2336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9</v>
      </c>
      <c r="B1" s="2" t="s">
        <v>2</v>
      </c>
      <c r="C1" s="2" t="s">
        <v>39</v>
      </c>
      <c r="D1" s="2" t="s">
        <v>40</v>
      </c>
    </row>
    <row r="2" spans="1:4">
      <c r="A2" s="3" t="s">
        <v>232</v>
      </c>
    </row>
    <row r="3" spans="1:4">
      <c r="A3" s="4" t="s">
        <v>485</v>
      </c>
      <c r="B3" s="5" t="n">
        <v>201294</v>
      </c>
    </row>
    <row r="4" spans="1:4">
      <c r="A4" s="4" t="s">
        <v>486</v>
      </c>
      <c r="B4" s="6" t="n">
        <v>190601</v>
      </c>
    </row>
    <row r="5" spans="1:4">
      <c r="A5" s="4" t="s">
        <v>487</v>
      </c>
      <c r="B5" s="6" t="n">
        <v>62972</v>
      </c>
    </row>
    <row r="6" spans="1:4">
      <c r="A6" s="4" t="s">
        <v>488</v>
      </c>
      <c r="B6" s="6" t="n">
        <v>25655</v>
      </c>
    </row>
    <row r="7" spans="1:4">
      <c r="A7" s="4" t="s">
        <v>489</v>
      </c>
      <c r="B7" s="4" t="s">
        <v>51</v>
      </c>
    </row>
    <row r="8" spans="1:4">
      <c r="A8" s="4" t="s">
        <v>490</v>
      </c>
      <c r="B8" s="4" t="s">
        <v>51</v>
      </c>
    </row>
    <row r="9" spans="1:4">
      <c r="A9" s="4" t="s">
        <v>137</v>
      </c>
      <c r="B9" s="6" t="n">
        <v>480522</v>
      </c>
    </row>
    <row r="10" spans="1:4">
      <c r="A10" s="4" t="s">
        <v>670</v>
      </c>
      <c r="B10" s="6" t="n">
        <v>59701</v>
      </c>
    </row>
    <row r="11" spans="1:4">
      <c r="A11" s="4" t="s">
        <v>671</v>
      </c>
      <c r="B11" s="6" t="n">
        <v>420821</v>
      </c>
    </row>
    <row r="12" spans="1:4">
      <c r="A12" s="4" t="s">
        <v>672</v>
      </c>
      <c r="B12" s="6" t="n">
        <v>175005</v>
      </c>
      <c r="C12" s="5" t="n">
        <v>237874</v>
      </c>
      <c r="D12" s="5" t="n">
        <v>116146</v>
      </c>
    </row>
    <row r="13" spans="1:4">
      <c r="A13" s="4" t="s">
        <v>673</v>
      </c>
      <c r="B13" s="5" t="n">
        <v>2458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5"/>
    <col customWidth="1" max="3" min="3" width="80"/>
    <col customWidth="1" max="4" min="4" width="14"/>
  </cols>
  <sheetData>
    <row r="1" spans="1:4">
      <c r="A1" s="1" t="s">
        <v>674</v>
      </c>
      <c r="B1" s="2" t="s">
        <v>107</v>
      </c>
      <c r="C1" s="2" t="s">
        <v>1</v>
      </c>
    </row>
    <row r="2" spans="1:4">
      <c r="B2" s="2" t="s">
        <v>39</v>
      </c>
      <c r="C2" s="2" t="s">
        <v>2</v>
      </c>
      <c r="D2" s="2" t="s">
        <v>40</v>
      </c>
    </row>
    <row r="3" spans="1:4">
      <c r="A3" s="3" t="s">
        <v>251</v>
      </c>
    </row>
    <row r="4" spans="1:4">
      <c r="A4" s="4" t="s">
        <v>675</v>
      </c>
      <c r="B4" s="5" t="n">
        <v>300416</v>
      </c>
      <c r="C4" s="5" t="n">
        <v>919868</v>
      </c>
      <c r="D4" s="5" t="n">
        <v>88646</v>
      </c>
    </row>
    <row r="5" spans="1:4">
      <c r="A5" s="4" t="s">
        <v>676</v>
      </c>
      <c r="C5" s="4" t="s">
        <v>677</v>
      </c>
    </row>
    <row r="6" spans="1:4">
      <c r="A6" s="4" t="s">
        <v>678</v>
      </c>
      <c r="C6" s="4" t="s">
        <v>679</v>
      </c>
    </row>
    <row r="7" spans="1:4">
      <c r="A7" s="4" t="s">
        <v>680</v>
      </c>
      <c r="B7" s="4" t="s">
        <v>595</v>
      </c>
      <c r="C7" s="4" t="s">
        <v>595</v>
      </c>
    </row>
    <row r="8" spans="1:4">
      <c r="A8" s="4" t="s">
        <v>681</v>
      </c>
      <c r="B8" s="5" t="n">
        <v>177351</v>
      </c>
      <c r="C8" s="5" t="n">
        <v>561409</v>
      </c>
      <c r="D8" s="5" t="n">
        <v>30140</v>
      </c>
    </row>
    <row r="9" spans="1:4">
      <c r="A9" s="4" t="s">
        <v>682</v>
      </c>
      <c r="C9" s="4" t="s">
        <v>683</v>
      </c>
    </row>
    <row r="10" spans="1:4">
      <c r="A10" s="4" t="s">
        <v>684</v>
      </c>
      <c r="C10" s="4" t="s">
        <v>6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685</v>
      </c>
      <c r="B1" s="2" t="s">
        <v>107</v>
      </c>
      <c r="C1" s="2" t="s">
        <v>1</v>
      </c>
    </row>
    <row r="2" spans="1:4">
      <c r="B2" s="2" t="s">
        <v>39</v>
      </c>
      <c r="C2" s="2" t="s">
        <v>2</v>
      </c>
      <c r="D2" s="2" t="s">
        <v>40</v>
      </c>
    </row>
    <row r="3" spans="1:4">
      <c r="A3" s="3" t="s">
        <v>251</v>
      </c>
    </row>
    <row r="4" spans="1:4">
      <c r="A4" s="4" t="s">
        <v>686</v>
      </c>
      <c r="B4" s="5" t="n">
        <v>-9331</v>
      </c>
      <c r="C4" s="5" t="n">
        <v>-30812</v>
      </c>
      <c r="D4" s="5" t="n">
        <v>-45553</v>
      </c>
    </row>
    <row r="5" spans="1:4">
      <c r="A5" s="4" t="s">
        <v>687</v>
      </c>
      <c r="B5" s="6" t="n">
        <v>-3555</v>
      </c>
      <c r="C5" s="6" t="n">
        <v>-481759</v>
      </c>
      <c r="D5" s="6" t="n">
        <v>-367468</v>
      </c>
    </row>
    <row r="6" spans="1:4">
      <c r="A6" s="4" t="s">
        <v>688</v>
      </c>
      <c r="B6" s="6" t="n">
        <v>-89615</v>
      </c>
      <c r="C6" s="6" t="n">
        <v>-11738</v>
      </c>
      <c r="D6" s="6" t="n">
        <v>-3606</v>
      </c>
    </row>
    <row r="7" spans="1:4">
      <c r="A7" s="4" t="s">
        <v>686</v>
      </c>
      <c r="B7" s="4" t="s">
        <v>51</v>
      </c>
      <c r="C7" s="6" t="n">
        <v>4618</v>
      </c>
      <c r="D7" s="6" t="n">
        <v>15832</v>
      </c>
    </row>
    <row r="8" spans="1:4">
      <c r="A8" s="4" t="s">
        <v>687</v>
      </c>
      <c r="B8" s="6" t="n">
        <v>102501</v>
      </c>
      <c r="C8" s="6" t="n">
        <v>519691</v>
      </c>
      <c r="D8" s="6" t="n">
        <v>367468</v>
      </c>
    </row>
    <row r="9" spans="1:4">
      <c r="A9" s="4" t="s">
        <v>689</v>
      </c>
      <c r="B9" s="4" t="s">
        <v>51</v>
      </c>
      <c r="C9" s="4" t="s">
        <v>51</v>
      </c>
      <c r="D9" s="6" t="n">
        <v>33327</v>
      </c>
    </row>
    <row r="10" spans="1:4">
      <c r="A10" s="4" t="s">
        <v>137</v>
      </c>
      <c r="B10" s="4" t="s">
        <v>51</v>
      </c>
      <c r="C10" s="4" t="s">
        <v>51</v>
      </c>
      <c r="D10" s="4" t="s">
        <v>51</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2</v>
      </c>
      <c r="C1" s="2" t="s">
        <v>39</v>
      </c>
      <c r="D1" s="2" t="s">
        <v>40</v>
      </c>
    </row>
    <row r="2" spans="1:4">
      <c r="A2" s="3" t="s">
        <v>251</v>
      </c>
    </row>
    <row r="3" spans="1:4">
      <c r="A3" s="4" t="s">
        <v>691</v>
      </c>
      <c r="B3" s="5" t="n">
        <v>561409</v>
      </c>
      <c r="C3" s="5" t="n">
        <v>177351</v>
      </c>
      <c r="D3" s="5" t="n">
        <v>30140</v>
      </c>
    </row>
    <row r="4" spans="1:4">
      <c r="A4" s="4" t="s">
        <v>692</v>
      </c>
      <c r="B4" s="6" t="n">
        <v>-561409</v>
      </c>
      <c r="C4" s="6" t="n">
        <v>-177351</v>
      </c>
      <c r="D4" s="6" t="n">
        <v>-30140</v>
      </c>
    </row>
    <row r="5" spans="1:4">
      <c r="A5" s="4" t="s">
        <v>693</v>
      </c>
      <c r="B5" s="4" t="s">
        <v>51</v>
      </c>
      <c r="C5" s="4" t="s">
        <v>51</v>
      </c>
      <c r="D5" s="4" t="s">
        <v>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32"/>
    <col customWidth="1" max="3" min="3" width="21"/>
    <col customWidth="1" max="4" min="4" width="21"/>
    <col customWidth="1" max="5" min="5" width="21"/>
  </cols>
  <sheetData>
    <row r="1" spans="1:5">
      <c r="A1" s="1" t="s">
        <v>694</v>
      </c>
      <c r="B1" s="2" t="s">
        <v>107</v>
      </c>
      <c r="D1" s="2" t="s">
        <v>1</v>
      </c>
    </row>
    <row r="2" spans="1:5">
      <c r="B2" s="2" t="s">
        <v>695</v>
      </c>
      <c r="C2" s="2" t="s">
        <v>386</v>
      </c>
      <c r="D2" s="2" t="s">
        <v>484</v>
      </c>
      <c r="E2" s="2" t="s">
        <v>509</v>
      </c>
    </row>
    <row r="3" spans="1:5">
      <c r="A3" s="4" t="s">
        <v>696</v>
      </c>
      <c r="C3" s="5" t="n">
        <v>4779</v>
      </c>
      <c r="D3" s="4" t="s">
        <v>51</v>
      </c>
      <c r="E3" s="4" t="s">
        <v>51</v>
      </c>
    </row>
    <row r="4" spans="1:5">
      <c r="A4" s="4" t="s">
        <v>697</v>
      </c>
    </row>
    <row r="5" spans="1:5">
      <c r="A5" s="4" t="s">
        <v>698</v>
      </c>
      <c r="B5" s="6" t="n">
        <v>18</v>
      </c>
    </row>
    <row r="6" spans="1:5">
      <c r="A6" s="4" t="s">
        <v>699</v>
      </c>
      <c r="B6" s="9" t="n">
        <v>57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64</v>
      </c>
      <c r="B1" s="2" t="s">
        <v>107</v>
      </c>
      <c r="C1" s="2" t="s">
        <v>1</v>
      </c>
    </row>
    <row r="2" spans="1:4">
      <c r="B2" s="2" t="s">
        <v>39</v>
      </c>
      <c r="C2" s="2" t="s">
        <v>2</v>
      </c>
      <c r="D2" s="2" t="s">
        <v>40</v>
      </c>
    </row>
    <row r="3" spans="1:4">
      <c r="A3" s="3" t="s">
        <v>165</v>
      </c>
    </row>
    <row r="4" spans="1:4">
      <c r="A4" s="4" t="s">
        <v>125</v>
      </c>
      <c r="B4" s="5" t="n">
        <v>-515456</v>
      </c>
      <c r="C4" s="5" t="n">
        <v>-2678222</v>
      </c>
      <c r="D4" s="5" t="n">
        <v>-1425846</v>
      </c>
    </row>
    <row r="5" spans="1:4">
      <c r="A5" s="3" t="s">
        <v>166</v>
      </c>
    </row>
    <row r="6" spans="1:4">
      <c r="A6" s="4" t="s">
        <v>167</v>
      </c>
      <c r="B6" s="6" t="n">
        <v>101817</v>
      </c>
      <c r="C6" s="6" t="n">
        <v>543036</v>
      </c>
      <c r="D6" s="6" t="n">
        <v>190645</v>
      </c>
    </row>
    <row r="7" spans="1:4">
      <c r="A7" s="4" t="s">
        <v>168</v>
      </c>
      <c r="B7" s="6" t="n">
        <v>199814</v>
      </c>
      <c r="C7" s="6" t="n">
        <v>-107524</v>
      </c>
      <c r="D7" s="6" t="n">
        <v>-33723</v>
      </c>
    </row>
    <row r="8" spans="1:4">
      <c r="A8" s="4" t="s">
        <v>120</v>
      </c>
      <c r="B8" s="4" t="s">
        <v>51</v>
      </c>
      <c r="C8" s="4" t="s">
        <v>51</v>
      </c>
      <c r="D8" s="6" t="n">
        <v>46566</v>
      </c>
    </row>
    <row r="9" spans="1:4">
      <c r="A9" s="4" t="s">
        <v>169</v>
      </c>
      <c r="B9" s="4" t="s">
        <v>51</v>
      </c>
      <c r="C9" s="4" t="s">
        <v>51</v>
      </c>
      <c r="D9" s="6" t="n">
        <v>423680</v>
      </c>
    </row>
    <row r="10" spans="1:4">
      <c r="A10" s="4" t="s">
        <v>170</v>
      </c>
      <c r="B10" s="4" t="s">
        <v>51</v>
      </c>
      <c r="D10" s="6" t="n">
        <v>-1230</v>
      </c>
    </row>
    <row r="11" spans="1:4">
      <c r="A11" s="3" t="s">
        <v>171</v>
      </c>
    </row>
    <row r="12" spans="1:4">
      <c r="A12" s="4" t="s">
        <v>43</v>
      </c>
      <c r="B12" s="6" t="n">
        <v>216420</v>
      </c>
      <c r="C12" s="6" t="n">
        <v>-94243</v>
      </c>
      <c r="D12" s="6" t="n">
        <v>-551695</v>
      </c>
    </row>
    <row r="13" spans="1:4">
      <c r="A13" s="4" t="s">
        <v>49</v>
      </c>
      <c r="B13" s="4" t="s">
        <v>51</v>
      </c>
      <c r="C13" s="4" t="s">
        <v>51</v>
      </c>
      <c r="D13" s="6" t="n">
        <v>114874</v>
      </c>
    </row>
    <row r="14" spans="1:4">
      <c r="A14" s="4" t="s">
        <v>44</v>
      </c>
      <c r="B14" s="6" t="n">
        <v>-261446</v>
      </c>
      <c r="C14" s="6" t="n">
        <v>-21410</v>
      </c>
      <c r="D14" s="6" t="n">
        <v>153979</v>
      </c>
    </row>
    <row r="15" spans="1:4">
      <c r="A15" s="4" t="s">
        <v>45</v>
      </c>
      <c r="B15" s="6" t="n">
        <v>1950</v>
      </c>
      <c r="C15" s="6" t="n">
        <v>-59235</v>
      </c>
      <c r="D15" s="6" t="n">
        <v>-7154</v>
      </c>
    </row>
    <row r="16" spans="1:4">
      <c r="A16" s="4" t="s">
        <v>172</v>
      </c>
      <c r="B16" s="4" t="s">
        <v>51</v>
      </c>
      <c r="C16" s="4" t="s">
        <v>51</v>
      </c>
      <c r="D16" s="6" t="n">
        <v>-32678</v>
      </c>
    </row>
    <row r="17" spans="1:4">
      <c r="A17" s="4" t="s">
        <v>173</v>
      </c>
      <c r="B17" s="6" t="n">
        <v>-1840</v>
      </c>
      <c r="C17" s="6" t="n">
        <v>8349</v>
      </c>
      <c r="D17" s="4" t="s">
        <v>51</v>
      </c>
    </row>
    <row r="18" spans="1:4">
      <c r="A18" s="4" t="s">
        <v>54</v>
      </c>
      <c r="B18" s="6" t="n">
        <v>-2211</v>
      </c>
      <c r="C18" s="6" t="n">
        <v>-235652</v>
      </c>
      <c r="D18" s="4" t="s">
        <v>51</v>
      </c>
    </row>
    <row r="19" spans="1:4">
      <c r="A19" s="4" t="s">
        <v>58</v>
      </c>
      <c r="B19" s="6" t="n">
        <v>43261</v>
      </c>
      <c r="C19" s="6" t="n">
        <v>703561</v>
      </c>
      <c r="D19" s="6" t="n">
        <v>322133</v>
      </c>
    </row>
    <row r="20" spans="1:4">
      <c r="A20" s="4" t="s">
        <v>60</v>
      </c>
      <c r="B20" s="6" t="n">
        <v>-40867</v>
      </c>
      <c r="C20" s="6" t="n">
        <v>10064</v>
      </c>
      <c r="D20" s="4" t="s">
        <v>51</v>
      </c>
    </row>
    <row r="21" spans="1:4">
      <c r="A21" s="4" t="s">
        <v>59</v>
      </c>
      <c r="B21" s="6" t="n">
        <v>282167</v>
      </c>
      <c r="C21" s="6" t="n">
        <v>-1621887</v>
      </c>
      <c r="D21" s="6" t="n">
        <v>-35665</v>
      </c>
    </row>
    <row r="22" spans="1:4">
      <c r="A22" s="4" t="s">
        <v>61</v>
      </c>
      <c r="B22" s="6" t="n">
        <v>-32079</v>
      </c>
      <c r="C22" s="6" t="n">
        <v>140379</v>
      </c>
      <c r="D22" s="6" t="n">
        <v>78585</v>
      </c>
    </row>
    <row r="23" spans="1:4">
      <c r="A23" s="4" t="s">
        <v>65</v>
      </c>
      <c r="B23" s="6" t="n">
        <v>2973</v>
      </c>
      <c r="C23" s="6" t="n">
        <v>5598</v>
      </c>
      <c r="D23" s="6" t="n">
        <v>26104</v>
      </c>
    </row>
    <row r="24" spans="1:4">
      <c r="A24" s="4" t="s">
        <v>174</v>
      </c>
      <c r="B24" s="6" t="n">
        <v>-6135</v>
      </c>
      <c r="C24" s="6" t="n">
        <v>-3411266</v>
      </c>
      <c r="D24" s="6" t="n">
        <v>-731424</v>
      </c>
    </row>
    <row r="25" spans="1:4">
      <c r="A25" s="3" t="s">
        <v>175</v>
      </c>
    </row>
    <row r="26" spans="1:4">
      <c r="A26" s="4" t="s">
        <v>176</v>
      </c>
      <c r="B26" s="6" t="n">
        <v>-38294</v>
      </c>
      <c r="C26" s="6" t="n">
        <v>-1936809</v>
      </c>
      <c r="D26" s="6" t="n">
        <v>-831296</v>
      </c>
    </row>
    <row r="27" spans="1:4">
      <c r="A27" s="4" t="s">
        <v>177</v>
      </c>
      <c r="B27" s="6" t="n">
        <v>-4779</v>
      </c>
      <c r="C27" s="4" t="s">
        <v>51</v>
      </c>
      <c r="D27" s="4" t="s">
        <v>51</v>
      </c>
    </row>
    <row r="28" spans="1:4">
      <c r="A28" s="4" t="s">
        <v>50</v>
      </c>
      <c r="B28" s="4" t="s">
        <v>51</v>
      </c>
      <c r="C28" s="4" t="s">
        <v>51</v>
      </c>
      <c r="D28" s="6" t="n">
        <v>29</v>
      </c>
    </row>
    <row r="29" spans="1:4">
      <c r="A29" s="4" t="s">
        <v>178</v>
      </c>
      <c r="B29" s="4" t="s">
        <v>51</v>
      </c>
      <c r="C29" s="6" t="n">
        <v>-2242170</v>
      </c>
      <c r="D29" s="4" t="s">
        <v>51</v>
      </c>
    </row>
    <row r="30" spans="1:4">
      <c r="A30" s="4" t="s">
        <v>179</v>
      </c>
      <c r="B30" s="6" t="n">
        <v>200582</v>
      </c>
      <c r="C30" s="6" t="n">
        <v>256550</v>
      </c>
      <c r="D30" s="4" t="s">
        <v>51</v>
      </c>
    </row>
    <row r="31" spans="1:4">
      <c r="A31" s="4" t="s">
        <v>180</v>
      </c>
      <c r="B31" s="6" t="n">
        <v>-243937</v>
      </c>
      <c r="C31" s="4" t="s">
        <v>51</v>
      </c>
      <c r="D31" s="4" t="s">
        <v>51</v>
      </c>
    </row>
    <row r="32" spans="1:4">
      <c r="A32" s="4" t="s">
        <v>53</v>
      </c>
      <c r="B32" s="4" t="s">
        <v>51</v>
      </c>
      <c r="C32" s="6" t="n">
        <v>-511738</v>
      </c>
      <c r="D32" s="4" t="s">
        <v>51</v>
      </c>
    </row>
    <row r="33" spans="1:4">
      <c r="A33" s="4" t="s">
        <v>181</v>
      </c>
      <c r="B33" s="6" t="n">
        <v>-86428</v>
      </c>
      <c r="C33" s="6" t="n">
        <v>-4434167</v>
      </c>
      <c r="D33" s="6" t="n">
        <v>-831267</v>
      </c>
    </row>
    <row r="34" spans="1:4">
      <c r="A34" s="3" t="s">
        <v>182</v>
      </c>
    </row>
    <row r="35" spans="1:4">
      <c r="A35" s="4" t="s">
        <v>183</v>
      </c>
      <c r="B35" s="4" t="s">
        <v>51</v>
      </c>
      <c r="C35" s="4" t="s">
        <v>51</v>
      </c>
      <c r="D35" s="6" t="n">
        <v>3229558</v>
      </c>
    </row>
    <row r="36" spans="1:4">
      <c r="A36" s="4" t="s">
        <v>184</v>
      </c>
      <c r="B36" s="6" t="n">
        <v>-58667</v>
      </c>
      <c r="C36" s="4" t="s">
        <v>51</v>
      </c>
      <c r="D36" s="4" t="s">
        <v>51</v>
      </c>
    </row>
    <row r="37" spans="1:4">
      <c r="A37" s="4" t="s">
        <v>185</v>
      </c>
      <c r="B37" s="6" t="n">
        <v>-75270</v>
      </c>
      <c r="C37" s="6" t="n">
        <v>-108425</v>
      </c>
      <c r="D37" s="6" t="n">
        <v>-57986</v>
      </c>
    </row>
    <row r="38" spans="1:4">
      <c r="A38" s="4" t="s">
        <v>186</v>
      </c>
      <c r="B38" s="6" t="n">
        <v>1289</v>
      </c>
      <c r="C38" s="4" t="s">
        <v>51</v>
      </c>
      <c r="D38" s="4" t="s">
        <v>51</v>
      </c>
    </row>
    <row r="39" spans="1:4">
      <c r="A39" s="4" t="s">
        <v>187</v>
      </c>
      <c r="B39" s="6" t="n">
        <v>611769</v>
      </c>
      <c r="C39" s="6" t="n">
        <v>10592782</v>
      </c>
      <c r="D39" s="6" t="n">
        <v>638037</v>
      </c>
    </row>
    <row r="40" spans="1:4">
      <c r="A40" s="4" t="s">
        <v>188</v>
      </c>
      <c r="B40" s="6" t="n">
        <v>-364155</v>
      </c>
      <c r="C40" s="6" t="n">
        <v>-213811</v>
      </c>
      <c r="D40" s="6" t="n">
        <v>-2244654</v>
      </c>
    </row>
    <row r="41" spans="1:4">
      <c r="A41" s="4" t="s">
        <v>189</v>
      </c>
      <c r="B41" s="6" t="n">
        <v>114966</v>
      </c>
      <c r="C41" s="6" t="n">
        <v>10269921</v>
      </c>
      <c r="D41" s="6" t="n">
        <v>1564955</v>
      </c>
    </row>
    <row r="42" spans="1:4">
      <c r="A42" s="4" t="s">
        <v>190</v>
      </c>
      <c r="B42" s="6" t="n">
        <v>22403</v>
      </c>
      <c r="C42" s="6" t="n">
        <v>2428488</v>
      </c>
      <c r="D42" s="6" t="n">
        <v>2263</v>
      </c>
    </row>
    <row r="43" spans="1:4">
      <c r="A43" s="4" t="s">
        <v>191</v>
      </c>
      <c r="B43" s="6" t="n">
        <v>93400</v>
      </c>
      <c r="C43" s="6" t="n">
        <v>115803</v>
      </c>
      <c r="D43" s="6" t="n">
        <v>91137</v>
      </c>
    </row>
    <row r="44" spans="1:4">
      <c r="A44" s="4" t="s">
        <v>192</v>
      </c>
      <c r="B44" s="6" t="n">
        <v>115803</v>
      </c>
      <c r="C44" s="6" t="n">
        <v>2540291</v>
      </c>
      <c r="D44" s="6" t="n">
        <v>93400</v>
      </c>
    </row>
    <row r="45" spans="1:4">
      <c r="A45" s="3" t="s">
        <v>193</v>
      </c>
    </row>
    <row r="46" spans="1:4">
      <c r="A46" s="4" t="s">
        <v>194</v>
      </c>
      <c r="B46" s="6" t="n">
        <v>10293</v>
      </c>
      <c r="C46" s="6" t="n">
        <v>32138</v>
      </c>
      <c r="D46" s="4" t="s">
        <v>51</v>
      </c>
    </row>
    <row r="47" spans="1:4">
      <c r="A47" s="4" t="s">
        <v>195</v>
      </c>
      <c r="B47" s="4" t="s">
        <v>51</v>
      </c>
      <c r="C47" s="4" t="s">
        <v>51</v>
      </c>
      <c r="D47" s="6" t="n">
        <v>606</v>
      </c>
    </row>
    <row r="48" spans="1:4">
      <c r="A48" s="3" t="s">
        <v>196</v>
      </c>
    </row>
    <row r="49" spans="1:4">
      <c r="A49" s="4" t="s">
        <v>197</v>
      </c>
      <c r="B49" s="6" t="n">
        <v>2013119</v>
      </c>
      <c r="C49" s="6" t="n">
        <v>9372020</v>
      </c>
      <c r="D49" s="4" t="s">
        <v>51</v>
      </c>
    </row>
    <row r="50" spans="1:4">
      <c r="A50" s="4" t="s">
        <v>198</v>
      </c>
      <c r="B50" s="4" t="s">
        <v>51</v>
      </c>
      <c r="C50" s="6" t="n">
        <v>225520</v>
      </c>
      <c r="D50" s="4" t="s">
        <v>51</v>
      </c>
    </row>
    <row r="51" spans="1:4">
      <c r="A51" s="4" t="s">
        <v>199</v>
      </c>
      <c r="B51" s="4" t="s">
        <v>51</v>
      </c>
      <c r="C51" s="6" t="n">
        <v>235651</v>
      </c>
      <c r="D51" s="4" t="s">
        <v>51</v>
      </c>
    </row>
    <row r="52" spans="1:4">
      <c r="A52" s="4" t="s">
        <v>200</v>
      </c>
      <c r="B52" s="4" t="s">
        <v>51</v>
      </c>
      <c r="C52" s="6" t="n">
        <v>6130</v>
      </c>
      <c r="D52" s="4" t="s">
        <v>51</v>
      </c>
    </row>
    <row r="53" spans="1:4">
      <c r="A53" s="4" t="s">
        <v>201</v>
      </c>
      <c r="B53" s="4" t="s">
        <v>51</v>
      </c>
      <c r="C53" s="6" t="n">
        <v>135320</v>
      </c>
      <c r="D53" s="4" t="s">
        <v>51</v>
      </c>
    </row>
    <row r="54" spans="1:4">
      <c r="A54" s="4" t="s">
        <v>202</v>
      </c>
      <c r="B54" s="4" t="s">
        <v>51</v>
      </c>
      <c r="C54" s="6" t="n">
        <v>1808465</v>
      </c>
      <c r="D54" s="4" t="s">
        <v>51</v>
      </c>
    </row>
    <row r="55" spans="1:4">
      <c r="A55" s="4" t="s">
        <v>203</v>
      </c>
      <c r="B55" s="4" t="s">
        <v>51</v>
      </c>
      <c r="C55" s="6" t="n">
        <v>126209</v>
      </c>
      <c r="D55" s="4" t="s">
        <v>51</v>
      </c>
    </row>
    <row r="56" spans="1:4">
      <c r="A56" s="4" t="s">
        <v>204</v>
      </c>
      <c r="B56" s="4" t="s">
        <v>51</v>
      </c>
      <c r="C56" s="6" t="n">
        <v>79737</v>
      </c>
      <c r="D56" s="4" t="s">
        <v>51</v>
      </c>
    </row>
    <row r="57" spans="1:4">
      <c r="A57" s="4" t="s">
        <v>205</v>
      </c>
      <c r="B57" s="4" t="s">
        <v>51</v>
      </c>
      <c r="C57" s="6" t="n">
        <v>539347</v>
      </c>
      <c r="D57" s="4" t="s">
        <v>51</v>
      </c>
    </row>
    <row r="58" spans="1:4">
      <c r="A58" s="4" t="s">
        <v>206</v>
      </c>
      <c r="B58" s="4" t="s">
        <v>51</v>
      </c>
      <c r="C58" s="6" t="n">
        <v>1917994</v>
      </c>
      <c r="D58" s="4" t="s">
        <v>51</v>
      </c>
    </row>
    <row r="59" spans="1:4">
      <c r="A59" s="4" t="s">
        <v>207</v>
      </c>
      <c r="B59" s="4" t="s">
        <v>51</v>
      </c>
      <c r="C59" s="6" t="n">
        <v>1437798</v>
      </c>
      <c r="D59" s="4" t="s">
        <v>51</v>
      </c>
    </row>
    <row r="60" spans="1:4">
      <c r="A60" s="4" t="s">
        <v>208</v>
      </c>
      <c r="B60" s="6" t="n">
        <v>191761</v>
      </c>
      <c r="C60" s="4" t="s">
        <v>51</v>
      </c>
      <c r="D60" s="4" t="s">
        <v>51</v>
      </c>
    </row>
    <row r="61" spans="1:4">
      <c r="A61" s="4" t="s">
        <v>209</v>
      </c>
      <c r="B61" s="4" t="s">
        <v>51</v>
      </c>
      <c r="C61" s="6" t="n">
        <v>1673081</v>
      </c>
      <c r="D61" s="4" t="s">
        <v>51</v>
      </c>
    </row>
    <row r="62" spans="1:4">
      <c r="A62" s="4" t="s">
        <v>210</v>
      </c>
      <c r="B62" s="4" t="s">
        <v>51</v>
      </c>
      <c r="C62" s="6" t="n">
        <v>3506434</v>
      </c>
      <c r="D62" s="4" t="s">
        <v>51</v>
      </c>
    </row>
    <row r="63" spans="1:4">
      <c r="A63" s="4" t="s">
        <v>211</v>
      </c>
      <c r="B63" s="6" t="n">
        <v>1918125</v>
      </c>
      <c r="C63" s="4" t="s">
        <v>51</v>
      </c>
      <c r="D63" s="4" t="s">
        <v>51</v>
      </c>
    </row>
    <row r="64" spans="1:4">
      <c r="A64" s="4" t="s">
        <v>212</v>
      </c>
      <c r="B64" s="4" t="s">
        <v>51</v>
      </c>
      <c r="C64" s="6" t="n">
        <v>158645</v>
      </c>
      <c r="D64" s="4" t="s">
        <v>51</v>
      </c>
    </row>
    <row r="65" spans="1:4">
      <c r="A65" s="4" t="s">
        <v>213</v>
      </c>
      <c r="B65" s="4" t="s">
        <v>51</v>
      </c>
      <c r="C65" s="6" t="n">
        <v>928965</v>
      </c>
      <c r="D65" s="4" t="s">
        <v>51</v>
      </c>
    </row>
    <row r="66" spans="1:4">
      <c r="A66" s="4" t="s">
        <v>214</v>
      </c>
      <c r="B66" s="4" t="s">
        <v>51</v>
      </c>
      <c r="C66" s="4" t="s">
        <v>51</v>
      </c>
      <c r="D66" s="6" t="n">
        <v>357967</v>
      </c>
    </row>
    <row r="67" spans="1:4">
      <c r="A67" s="4" t="s">
        <v>215</v>
      </c>
      <c r="B67" s="4" t="s">
        <v>51</v>
      </c>
      <c r="C67" s="4" t="s">
        <v>51</v>
      </c>
      <c r="D67" s="6" t="n">
        <v>82592</v>
      </c>
    </row>
    <row r="68" spans="1:4">
      <c r="A68" s="4" t="s">
        <v>216</v>
      </c>
      <c r="B68" s="4" t="s">
        <v>51</v>
      </c>
      <c r="C68" s="4" t="s">
        <v>51</v>
      </c>
      <c r="D68" s="5" t="n">
        <v>605511</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v>
      </c>
      <c r="B1" s="2" t="s">
        <v>1</v>
      </c>
    </row>
    <row r="2" spans="1:2">
      <c r="B2" s="2" t="s">
        <v>2</v>
      </c>
    </row>
    <row r="3" spans="1:2">
      <c r="A3" s="3" t="s">
        <v>223</v>
      </c>
    </row>
    <row r="4" spans="1:2">
      <c r="A4" s="4" t="s">
        <v>45</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21:29:47Z</dcterms:created>
  <dcterms:modified xmlns:dcterms="http://purl.org/dc/terms/" xmlns:xsi="http://www.w3.org/2001/XMLSchema-instance" xsi:type="dcterms:W3CDTF">2019-04-16T21:29:47Z</dcterms:modified>
</cp:coreProperties>
</file>